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densed Consolidated Statemen" sheetId="6" state="visible" r:id="rId6"/>
    <sheet xmlns:r="http://schemas.openxmlformats.org/officeDocument/2006/relationships" name="1. Nature of Business" sheetId="7" state="visible" r:id="rId7"/>
    <sheet xmlns:r="http://schemas.openxmlformats.org/officeDocument/2006/relationships" name="2. Summary of Significant Accou" sheetId="8" state="visible" r:id="rId8"/>
    <sheet xmlns:r="http://schemas.openxmlformats.org/officeDocument/2006/relationships" name="3. Investments" sheetId="9" state="visible" r:id="rId9"/>
    <sheet xmlns:r="http://schemas.openxmlformats.org/officeDocument/2006/relationships" name="4. Fair Value Measurements" sheetId="10" state="visible" r:id="rId10"/>
    <sheet xmlns:r="http://schemas.openxmlformats.org/officeDocument/2006/relationships" name="5. Fair Value of Financial Inst" sheetId="11" state="visible" r:id="rId11"/>
    <sheet xmlns:r="http://schemas.openxmlformats.org/officeDocument/2006/relationships" name="6. Intangibles" sheetId="12" state="visible" r:id="rId12"/>
    <sheet xmlns:r="http://schemas.openxmlformats.org/officeDocument/2006/relationships" name="7. Reinsurance" sheetId="13" state="visible" r:id="rId13"/>
    <sheet xmlns:r="http://schemas.openxmlformats.org/officeDocument/2006/relationships" name="8. Deferred Policy Acquisition " sheetId="14" state="visible" r:id="rId14"/>
    <sheet xmlns:r="http://schemas.openxmlformats.org/officeDocument/2006/relationships" name="9. Property and Equipment" sheetId="15" state="visible" r:id="rId15"/>
    <sheet xmlns:r="http://schemas.openxmlformats.org/officeDocument/2006/relationships" name="10. Property and Casualty Insur" sheetId="16" state="visible" r:id="rId16"/>
    <sheet xmlns:r="http://schemas.openxmlformats.org/officeDocument/2006/relationships" name="11. Stockholders' Equity" sheetId="17" state="visible" r:id="rId17"/>
    <sheet xmlns:r="http://schemas.openxmlformats.org/officeDocument/2006/relationships" name="12. Statutory Financial Informa" sheetId="18" state="visible" r:id="rId18"/>
    <sheet xmlns:r="http://schemas.openxmlformats.org/officeDocument/2006/relationships" name="13. Risk Based Capital" sheetId="19" state="visible" r:id="rId19"/>
    <sheet xmlns:r="http://schemas.openxmlformats.org/officeDocument/2006/relationships" name="14. Income Taxes" sheetId="20" state="visible" r:id="rId20"/>
    <sheet xmlns:r="http://schemas.openxmlformats.org/officeDocument/2006/relationships" name="15. Employee Benefit Plans" sheetId="21" state="visible" r:id="rId21"/>
    <sheet xmlns:r="http://schemas.openxmlformats.org/officeDocument/2006/relationships" name="16. Commitments and Contingenci" sheetId="22" state="visible" r:id="rId22"/>
    <sheet xmlns:r="http://schemas.openxmlformats.org/officeDocument/2006/relationships" name="17. Earnings Per Common Share" sheetId="23" state="visible" r:id="rId23"/>
    <sheet xmlns:r="http://schemas.openxmlformats.org/officeDocument/2006/relationships" name="18. Premium Finance Placement F" sheetId="24" state="visible" r:id="rId24"/>
    <sheet xmlns:r="http://schemas.openxmlformats.org/officeDocument/2006/relationships" name="19. Subsequent Events" sheetId="25" state="visible" r:id="rId25"/>
    <sheet xmlns:r="http://schemas.openxmlformats.org/officeDocument/2006/relationships" name="20. Quarterly Financial Data"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3. Investments (Tables)" sheetId="29" state="visible" r:id="rId29"/>
    <sheet xmlns:r="http://schemas.openxmlformats.org/officeDocument/2006/relationships" name="4. Fair Value Measurements (Tab" sheetId="30" state="visible" r:id="rId30"/>
    <sheet xmlns:r="http://schemas.openxmlformats.org/officeDocument/2006/relationships" name="5. Fair Value of Financial In31" sheetId="31" state="visible" r:id="rId31"/>
    <sheet xmlns:r="http://schemas.openxmlformats.org/officeDocument/2006/relationships" name="6. Intangibles (Tables)" sheetId="32" state="visible" r:id="rId32"/>
    <sheet xmlns:r="http://schemas.openxmlformats.org/officeDocument/2006/relationships" name="7. Reinsurance (Tables)" sheetId="33" state="visible" r:id="rId33"/>
    <sheet xmlns:r="http://schemas.openxmlformats.org/officeDocument/2006/relationships" name="8. Deferred Policy Acquisitio34" sheetId="34" state="visible" r:id="rId34"/>
    <sheet xmlns:r="http://schemas.openxmlformats.org/officeDocument/2006/relationships" name="9. Property and Equipment (Tabl" sheetId="35" state="visible" r:id="rId35"/>
    <sheet xmlns:r="http://schemas.openxmlformats.org/officeDocument/2006/relationships" name="10. Property and Casualty Ins36" sheetId="36" state="visible" r:id="rId36"/>
    <sheet xmlns:r="http://schemas.openxmlformats.org/officeDocument/2006/relationships" name="11. Stockholders' Equity (Table" sheetId="37" state="visible" r:id="rId37"/>
    <sheet xmlns:r="http://schemas.openxmlformats.org/officeDocument/2006/relationships" name="14. Income Taxes (Tables)" sheetId="38" state="visible" r:id="rId38"/>
    <sheet xmlns:r="http://schemas.openxmlformats.org/officeDocument/2006/relationships" name="16. Commitments and Contingen39" sheetId="39" state="visible" r:id="rId39"/>
    <sheet xmlns:r="http://schemas.openxmlformats.org/officeDocument/2006/relationships" name="17. Earnings Per Common Share (" sheetId="40" state="visible" r:id="rId40"/>
    <sheet xmlns:r="http://schemas.openxmlformats.org/officeDocument/2006/relationships" name="18. Premium Finance Placement41" sheetId="41" state="visible" r:id="rId41"/>
    <sheet xmlns:r="http://schemas.openxmlformats.org/officeDocument/2006/relationships" name="20. Quarterly Financial Data (T" sheetId="42" state="visible" r:id="rId42"/>
    <sheet xmlns:r="http://schemas.openxmlformats.org/officeDocument/2006/relationships" name="2. Accounting Policies and Basi" sheetId="43" state="visible" r:id="rId43"/>
    <sheet xmlns:r="http://schemas.openxmlformats.org/officeDocument/2006/relationships" name="2. Accounting Policies and Ba44" sheetId="44" state="visible" r:id="rId44"/>
    <sheet xmlns:r="http://schemas.openxmlformats.org/officeDocument/2006/relationships" name="2. Accounting Policies and Ba45" sheetId="45" state="visible" r:id="rId45"/>
    <sheet xmlns:r="http://schemas.openxmlformats.org/officeDocument/2006/relationships" name="3. Investments (Details)" sheetId="46" state="visible" r:id="rId46"/>
    <sheet xmlns:r="http://schemas.openxmlformats.org/officeDocument/2006/relationships" name="3. Investments (Details 1)" sheetId="47" state="visible" r:id="rId47"/>
    <sheet xmlns:r="http://schemas.openxmlformats.org/officeDocument/2006/relationships" name="3. Investments (Details 2)" sheetId="48" state="visible" r:id="rId48"/>
    <sheet xmlns:r="http://schemas.openxmlformats.org/officeDocument/2006/relationships" name="3. Investments (Details 3)" sheetId="49" state="visible" r:id="rId49"/>
    <sheet xmlns:r="http://schemas.openxmlformats.org/officeDocument/2006/relationships" name="3. Investments (Details 4)" sheetId="50" state="visible" r:id="rId50"/>
    <sheet xmlns:r="http://schemas.openxmlformats.org/officeDocument/2006/relationships" name="3. Investments (Details 5)" sheetId="51" state="visible" r:id="rId51"/>
    <sheet xmlns:r="http://schemas.openxmlformats.org/officeDocument/2006/relationships" name="3. Investments (Details 6)" sheetId="52" state="visible" r:id="rId52"/>
    <sheet xmlns:r="http://schemas.openxmlformats.org/officeDocument/2006/relationships" name="3. Investments (Details Narrati" sheetId="53" state="visible" r:id="rId53"/>
    <sheet xmlns:r="http://schemas.openxmlformats.org/officeDocument/2006/relationships" name="4. Fair Value Measurements (Det" sheetId="54" state="visible" r:id="rId54"/>
    <sheet xmlns:r="http://schemas.openxmlformats.org/officeDocument/2006/relationships" name="5. Fair Value of Financial In55" sheetId="55" state="visible" r:id="rId55"/>
    <sheet xmlns:r="http://schemas.openxmlformats.org/officeDocument/2006/relationships" name="6. Intangibles (Details)" sheetId="56" state="visible" r:id="rId56"/>
    <sheet xmlns:r="http://schemas.openxmlformats.org/officeDocument/2006/relationships" name="6. Intangibles (Details 1)" sheetId="57" state="visible" r:id="rId57"/>
    <sheet xmlns:r="http://schemas.openxmlformats.org/officeDocument/2006/relationships" name="6. Intangibles (Details Narrati" sheetId="58" state="visible" r:id="rId58"/>
    <sheet xmlns:r="http://schemas.openxmlformats.org/officeDocument/2006/relationships" name="7. Reinsurance (Details)" sheetId="59" state="visible" r:id="rId59"/>
    <sheet xmlns:r="http://schemas.openxmlformats.org/officeDocument/2006/relationships" name="7. Reinsurance (Details 1)" sheetId="60" state="visible" r:id="rId60"/>
    <sheet xmlns:r="http://schemas.openxmlformats.org/officeDocument/2006/relationships" name="7. Reinsurance (Details 2)" sheetId="61" state="visible" r:id="rId61"/>
    <sheet xmlns:r="http://schemas.openxmlformats.org/officeDocument/2006/relationships" name="7. Reinsurance (Details 3)" sheetId="62" state="visible" r:id="rId62"/>
    <sheet xmlns:r="http://schemas.openxmlformats.org/officeDocument/2006/relationships" name="7. Reinsurance (Details Narrati" sheetId="63" state="visible" r:id="rId63"/>
    <sheet xmlns:r="http://schemas.openxmlformats.org/officeDocument/2006/relationships" name="8. Deferred Policy Acquisitio64" sheetId="64" state="visible" r:id="rId64"/>
    <sheet xmlns:r="http://schemas.openxmlformats.org/officeDocument/2006/relationships" name="8. Deferred Policy Acquisitio65" sheetId="65" state="visible" r:id="rId65"/>
    <sheet xmlns:r="http://schemas.openxmlformats.org/officeDocument/2006/relationships" name="9. Property and Equipment (Deta" sheetId="66" state="visible" r:id="rId66"/>
    <sheet xmlns:r="http://schemas.openxmlformats.org/officeDocument/2006/relationships" name="9. Property and Equipment (De67" sheetId="67" state="visible" r:id="rId67"/>
    <sheet xmlns:r="http://schemas.openxmlformats.org/officeDocument/2006/relationships" name="10. Property and Casualty Ins68" sheetId="68" state="visible" r:id="rId68"/>
    <sheet xmlns:r="http://schemas.openxmlformats.org/officeDocument/2006/relationships" name="10. Property and Casualty Ins69" sheetId="69" state="visible" r:id="rId69"/>
    <sheet xmlns:r="http://schemas.openxmlformats.org/officeDocument/2006/relationships" name="10. Property and Casualty Ins70" sheetId="70" state="visible" r:id="rId70"/>
    <sheet xmlns:r="http://schemas.openxmlformats.org/officeDocument/2006/relationships" name="10. Property and Casualty Ins71" sheetId="71" state="visible" r:id="rId71"/>
    <sheet xmlns:r="http://schemas.openxmlformats.org/officeDocument/2006/relationships" name="10. Property and Casualty Ins72" sheetId="72" state="visible" r:id="rId72"/>
    <sheet xmlns:r="http://schemas.openxmlformats.org/officeDocument/2006/relationships" name="10. Property and Casualty Ins73" sheetId="73" state="visible" r:id="rId73"/>
    <sheet xmlns:r="http://schemas.openxmlformats.org/officeDocument/2006/relationships" name="10. Property and Casualty Ins74" sheetId="74" state="visible" r:id="rId74"/>
    <sheet xmlns:r="http://schemas.openxmlformats.org/officeDocument/2006/relationships" name="10. Property and Casualty Ins75" sheetId="75" state="visible" r:id="rId75"/>
    <sheet xmlns:r="http://schemas.openxmlformats.org/officeDocument/2006/relationships" name="11. Stockholders' Equity (Detai" sheetId="76" state="visible" r:id="rId76"/>
    <sheet xmlns:r="http://schemas.openxmlformats.org/officeDocument/2006/relationships" name="11. Stockholders' Equity (Det77" sheetId="77" state="visible" r:id="rId77"/>
    <sheet xmlns:r="http://schemas.openxmlformats.org/officeDocument/2006/relationships" name="11. Stockholders' Equity (Det78" sheetId="78" state="visible" r:id="rId78"/>
    <sheet xmlns:r="http://schemas.openxmlformats.org/officeDocument/2006/relationships" name="12. Statutory Financial Infor79" sheetId="79" state="visible" r:id="rId79"/>
    <sheet xmlns:r="http://schemas.openxmlformats.org/officeDocument/2006/relationships" name="14. Income Taxes (Details)" sheetId="80" state="visible" r:id="rId80"/>
    <sheet xmlns:r="http://schemas.openxmlformats.org/officeDocument/2006/relationships" name="14. Income Taxes (Details 1)" sheetId="81" state="visible" r:id="rId81"/>
    <sheet xmlns:r="http://schemas.openxmlformats.org/officeDocument/2006/relationships" name="14. Income Taxes (Details 2)" sheetId="82" state="visible" r:id="rId82"/>
    <sheet xmlns:r="http://schemas.openxmlformats.org/officeDocument/2006/relationships" name="14. Income Taxes (Details 3)" sheetId="83" state="visible" r:id="rId83"/>
    <sheet xmlns:r="http://schemas.openxmlformats.org/officeDocument/2006/relationships" name="14. Income Taxes (Details 4)" sheetId="84" state="visible" r:id="rId84"/>
    <sheet xmlns:r="http://schemas.openxmlformats.org/officeDocument/2006/relationships" name="14. Income Taxes (Details Narra" sheetId="85" state="visible" r:id="rId85"/>
    <sheet xmlns:r="http://schemas.openxmlformats.org/officeDocument/2006/relationships" name="15. Employee Benefit Plans (Det" sheetId="86" state="visible" r:id="rId86"/>
    <sheet xmlns:r="http://schemas.openxmlformats.org/officeDocument/2006/relationships" name="16. Commitments and Contingen87" sheetId="87" state="visible" r:id="rId87"/>
    <sheet xmlns:r="http://schemas.openxmlformats.org/officeDocument/2006/relationships" name="16. Commitments and Contingen88" sheetId="88" state="visible" r:id="rId88"/>
    <sheet xmlns:r="http://schemas.openxmlformats.org/officeDocument/2006/relationships" name="17. Earnings Per Common Share89" sheetId="89" state="visible" r:id="rId89"/>
    <sheet xmlns:r="http://schemas.openxmlformats.org/officeDocument/2006/relationships" name="17. Earnings Per Common Share90" sheetId="90" state="visible" r:id="rId90"/>
    <sheet xmlns:r="http://schemas.openxmlformats.org/officeDocument/2006/relationships" name="18. Premium Finance Placement91" sheetId="91" state="visible" r:id="rId91"/>
    <sheet xmlns:r="http://schemas.openxmlformats.org/officeDocument/2006/relationships" name="20. Quarterly Financial Data (D" sheetId="92" state="visible" r:id="rId92"/>
  </sheets>
  <definedNames/>
  <calcPr calcId="124519" fullCalcOnLoad="1"/>
</workbook>
</file>

<file path=xl/sharedStrings.xml><?xml version="1.0" encoding="utf-8"?>
<sst xmlns="http://schemas.openxmlformats.org/spreadsheetml/2006/main" uniqueCount="802">
  <si>
    <t>Document and Entity Information - USD ($)</t>
  </si>
  <si>
    <t>12 Months Ended</t>
  </si>
  <si>
    <t>Dec. 31, 2016</t>
  </si>
  <si>
    <t>Mar. 02, 2017</t>
  </si>
  <si>
    <t>Jun. 30, 2016</t>
  </si>
  <si>
    <t>Document And Entity Information</t>
  </si>
  <si>
    <t>Entity Registrant Name</t>
  </si>
  <si>
    <t>KINGSTONE COMPANIE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Assets</t>
  </si>
  <si>
    <t>Fixed-maturity securities, held-to-maturity, at amortized cost (fair value of $5,298,119 at December 31, 2016 and $5,241,095 at December 31, 2015)</t>
  </si>
  <si>
    <t>Fixed-maturity securities, available-for-sale, at fair value (amortized cost of $80,596,628 at December 31, 2016 and $62,221,129 at December 31, 2015)</t>
  </si>
  <si>
    <t>Equity securities, available-for-sale, at fair value (cost of $9,709,385 at December 31, 2016 and $8,751,537 at December 31, 2015)</t>
  </si>
  <si>
    <t>Total investments</t>
  </si>
  <si>
    <t>Cash and cash equivalents</t>
  </si>
  <si>
    <t>Premiums receivable, net</t>
  </si>
  <si>
    <t>Reinsurance receivables, net</t>
  </si>
  <si>
    <t>Deferred policy acquisition costs</t>
  </si>
  <si>
    <t>Intangible assets, net</t>
  </si>
  <si>
    <t>Property and equipment, net</t>
  </si>
  <si>
    <t>Other assets</t>
  </si>
  <si>
    <t>Total assets</t>
  </si>
  <si>
    <t>Liabilities</t>
  </si>
  <si>
    <t>Loss and loss adjustment expense reserves</t>
  </si>
  <si>
    <t>Unearned premiums</t>
  </si>
  <si>
    <t>Advance premiums</t>
  </si>
  <si>
    <t>Reinsurance balances payable</t>
  </si>
  <si>
    <t>Deferred ceding commission revenue</t>
  </si>
  <si>
    <t>Accounts payable, accrued expenses and other liabilities</t>
  </si>
  <si>
    <t>Income taxes payable</t>
  </si>
  <si>
    <t>Deferred income taxes</t>
  </si>
  <si>
    <t>Total liabilities</t>
  </si>
  <si>
    <t>Commitments and Contingencies</t>
  </si>
  <si>
    <t xml:space="preserve"> </t>
  </si>
  <si>
    <t>Stockholders' Equity</t>
  </si>
  <si>
    <t>Preferred stock, $.01 par value; authorized 2,500,000 shares</t>
  </si>
  <si>
    <t>Common stock, $.01 par value; authorized 20,000,000 shares; issued 8,896,335 shares at December 31, 2016 and 8,289,606 at December 31, 2015; outstanding 7,921,866 shares at December 31, 2016 and 7,328,637 shares at December 31, 2015</t>
  </si>
  <si>
    <t>Capital in excess of par</t>
  </si>
  <si>
    <t>Accumulated other comprehensive income</t>
  </si>
  <si>
    <t>Retained earnings</t>
  </si>
  <si>
    <t>Total</t>
  </si>
  <si>
    <t>Treasury stock, at cost, 974,469 shares at December 31, 2016 and 960,969 shares at December 31, 2015</t>
  </si>
  <si>
    <t>Total stockholders' equity</t>
  </si>
  <si>
    <t>Total liabilities and stockholders' equity</t>
  </si>
  <si>
    <t>Consolidated Balance Sheets (Parenthetical) - USD ($)</t>
  </si>
  <si>
    <t>Consolidated Balance Sheets Parenthetical</t>
  </si>
  <si>
    <t>Fixed-maturity securities, held to maturity, fair value</t>
  </si>
  <si>
    <t>Fixed-maturity securities, available for sale, amortized cost</t>
  </si>
  <si>
    <t>Equity securities, available-for-sale, cost</t>
  </si>
  <si>
    <t>Preferred stock,par value</t>
  </si>
  <si>
    <t>Preferred stock,authorized shares</t>
  </si>
  <si>
    <t>Common stock, par value</t>
  </si>
  <si>
    <t>Common stock, authorized shares</t>
  </si>
  <si>
    <t>Common stock, issued shares</t>
  </si>
  <si>
    <t>Common stock, outstanding shares</t>
  </si>
  <si>
    <t>Treasury stock, Shares</t>
  </si>
  <si>
    <t>Consolidated Statements of Income and Comprehensive Income - USD ($)</t>
  </si>
  <si>
    <t>Revenues</t>
  </si>
  <si>
    <t>Net premiums earned</t>
  </si>
  <si>
    <t>Ceding commission revenue</t>
  </si>
  <si>
    <t>Net investment income</t>
  </si>
  <si>
    <t>Net realized gains (losses) on sales of investments</t>
  </si>
  <si>
    <t>Other income</t>
  </si>
  <si>
    <t>Total revenues</t>
  </si>
  <si>
    <t>Expenses</t>
  </si>
  <si>
    <t>Loss and loss adjustment expenses</t>
  </si>
  <si>
    <t>Commission expense</t>
  </si>
  <si>
    <t>Other underwriting expenses</t>
  </si>
  <si>
    <t>Other operating expenses</t>
  </si>
  <si>
    <t>Depreciation and amortization</t>
  </si>
  <si>
    <t>Total expenses</t>
  </si>
  <si>
    <t>Income from operations before taxes</t>
  </si>
  <si>
    <t>Income tax expense</t>
  </si>
  <si>
    <t>Net income</t>
  </si>
  <si>
    <t>Other comprehensive income (loss), net of tax</t>
  </si>
  <si>
    <t>Gross change in unrealized gains (losses) on available-for-sale-securities</t>
  </si>
  <si>
    <t>Reclassification adjustment for (gains) losses included in net income</t>
  </si>
  <si>
    <t>Net change in unrealized unrealized gains (losses)</t>
  </si>
  <si>
    <t>Income tax benefit (expense) related to items of other comprehensive income (loss)</t>
  </si>
  <si>
    <t>Comprehensive income</t>
  </si>
  <si>
    <t>Earnings per common share:</t>
  </si>
  <si>
    <t>Basic</t>
  </si>
  <si>
    <t>Diluted</t>
  </si>
  <si>
    <t>Weighted average common shares outstanding</t>
  </si>
  <si>
    <t>Dividends declared and paid per common share</t>
  </si>
  <si>
    <t>Consolidated Statement of Stockholders' Equity - USD ($)</t>
  </si>
  <si>
    <t>Preferred Stock</t>
  </si>
  <si>
    <t>Common Stock</t>
  </si>
  <si>
    <t>Capital in Excess of Par</t>
  </si>
  <si>
    <t>Accumulated Other Comprehensive Income (Loss)</t>
  </si>
  <si>
    <t>Retained Earnings</t>
  </si>
  <si>
    <t>Treasury Stock</t>
  </si>
  <si>
    <t>Beginning Balance, Amount at Dec. 31, 2014</t>
  </si>
  <si>
    <t>Beginning Balance, Shares at Dec. 31, 2014</t>
  </si>
  <si>
    <t>Stock-based compensation, Amount</t>
  </si>
  <si>
    <t>Exercise of stock options, Shares</t>
  </si>
  <si>
    <t>Exercise of stock options, Amount</t>
  </si>
  <si>
    <t>Shares deducted from exercise of stock options for payment of withholding taxes, Shares</t>
  </si>
  <si>
    <t>Shares deducted from exercise of stock options for payment of withholding taxes, Amount</t>
  </si>
  <si>
    <t>Excess tax benefit from exercise of stock options</t>
  </si>
  <si>
    <t>Acquisition of treasury stock, Amount</t>
  </si>
  <si>
    <t>Acquisition of treasury stock, Shares</t>
  </si>
  <si>
    <t>Dividends</t>
  </si>
  <si>
    <t>Change in unrealized gains on available for sale securities, net of tax</t>
  </si>
  <si>
    <t>Ending Balance, Amount at Dec. 31, 2015</t>
  </si>
  <si>
    <t>Ending Balance, Shares at Dec. 31, 2015</t>
  </si>
  <si>
    <t>Proceeds from private placement, net of closing costs of $192,369, Shares</t>
  </si>
  <si>
    <t>Proceeds from private placement, net of closing costs of $192,369, Amount</t>
  </si>
  <si>
    <t>Ending Balance, Amount at Dec. 31, 2016</t>
  </si>
  <si>
    <t>Ending Balance, Shares at Dec. 31, 2016</t>
  </si>
  <si>
    <t>Condensed Consolidated Statements of Cash Flows - USD ($)</t>
  </si>
  <si>
    <t>Cash flows from operating activities:</t>
  </si>
  <si>
    <t>Adjustments to reconcile net income to net cash flows provided by operating activities:</t>
  </si>
  <si>
    <t>Net realized losses (gains) on sale of investments</t>
  </si>
  <si>
    <t>Amortization of bond premium, net</t>
  </si>
  <si>
    <t>Stock-based compensation</t>
  </si>
  <si>
    <t>Deferred income tax expense</t>
  </si>
  <si>
    <t>Increase (decrease) in operating liabilities:</t>
  </si>
  <si>
    <t>Receivables - reinsurance contracts</t>
  </si>
  <si>
    <t>Net cash flows provided by operating activities</t>
  </si>
  <si>
    <t>Cash flows from investing activities:</t>
  </si>
  <si>
    <t>Purchase - fixed-maturity securities available-for-sale</t>
  </si>
  <si>
    <t>Purchase - equity securities available-for-sale</t>
  </si>
  <si>
    <t>Sale or maturity - fixed-maturity securities available-for-sale</t>
  </si>
  <si>
    <t>Sale - equity securities available-for-sale</t>
  </si>
  <si>
    <t>Acquisition of fixed assets</t>
  </si>
  <si>
    <t>Recovery of loss from failed bank</t>
  </si>
  <si>
    <t>Other investing activities</t>
  </si>
  <si>
    <t>Net cash flows used in investing activities</t>
  </si>
  <si>
    <t>Cash flows from financing activities:</t>
  </si>
  <si>
    <t>Net proceeds from issuance of common stock</t>
  </si>
  <si>
    <t>Proceeds from exercise of stock options</t>
  </si>
  <si>
    <t>Withholding taxes paid on net exercise of stock options</t>
  </si>
  <si>
    <t>Purchase of treasury stock</t>
  </si>
  <si>
    <t>Dividends paid</t>
  </si>
  <si>
    <t>Net cash flows used in financing activities</t>
  </si>
  <si>
    <t>(Decrease) increase in cash and cash equivalents</t>
  </si>
  <si>
    <t>Cash and cash equivalents, beginning of period</t>
  </si>
  <si>
    <t>Cash and cash equivalents, end of period</t>
  </si>
  <si>
    <t>Supplemental disclosures of cash flow information:</t>
  </si>
  <si>
    <t>Cash paid for income taxes</t>
  </si>
  <si>
    <t>Supplemental schedule of non-cash investing and financing activities:</t>
  </si>
  <si>
    <t>Value of shares deducted from exercise of stock options for payment of withholding taxes</t>
  </si>
  <si>
    <t>1. Nature of Business</t>
  </si>
  <si>
    <t>Weighted average amortization period of identified intangible assets of finite useful life</t>
  </si>
  <si>
    <t>Kingstone Companies, Inc. (referred to herein
as "Kingstone" or the “Company”), through its wholly owned subsidiary, Kingstone Insurance Company (“KICO”),
underwrites property and casualty insurance to small businesses and individuals exclusively through independent agents and brokers.
KICO is a licensed insurance company in the States of New York, New Jersey, Connecticut, Pennsylvania, Rhode Island and Texas;
however, KICO writes substantially all of its business in New York. Through March 31, 2015, Kingstone, through its wholly owned
subsidiary, Payments Inc., a licensed premium finance company in the State of New York, received fees for placing contracts with
a third party licensed premium finance company (see Note 18 – Premium Finance Placement Fees).</t>
  </si>
  <si>
    <t>2. Summary of Significant Accounting Policies</t>
  </si>
  <si>
    <t xml:space="preserve">Basis of Presentation The accompanying consolidated financial statements
have been prepared in accordance with accounting principles generally accepted in the United States of America (“GAAP”). Principles of Consolidation The consolidated financial statements consist
of Kingstone and its wholly owned subsidiaries; (1) KICO and its wholly owned subsidiaries, CMIC Properties, Inc. (“Properties”)
and 15 Joys Lane, LLC (“15 Joys Lane”), which together own the land and building from which KICO operates, and (2)
Payments Inc. All significant inter-company transactions have been eliminated in consolidation. Revenue Recognition Net Premiums Earned Insurance policies issued by the Company are
short-duration contracts. Accordingly, premium revenues, net of premiums ceded to reinsurers, are recognized as earned in proportion
to the amount of insurance protection provided, on a pro-rata basis over the terms of the underlying policies. Unearned premiums
represent premiums applicable to the unexpired portions of in-force insurance contracts at the end of each year. Ceding Commission Revenue Commissions on reinsurance premiums ceded are
earned in a manner consistent with the recognition of the costs of the reinsurance, generally on a pro-rata basis over the terms
of the policies reinsured. Unearned amounts are recorded as deferred ceding commission revenue. Certain reinsurance agreements
contain provisions whereby the ceding commission rates vary based on the loss experience under the agreements. The Company records
ceding commission revenue based on its current estimate of subject losses. The Company records adjustments to the ceding commission
revenue in the period that changes in the estimated losses are determined. Premium Finance Placement Fees Premium finance placement fees are earned in
the period when the contracts are placed with the third party premium finance company. Premium finance placement fees are included
in “Other income” in the accompanying consolidated statements of income and comprehensive income (see Note 18 –
Premium Finance Placement Fees). Loss and Loss Adjustment Expenses (“LAE”) Reserves The liability for loss and LAE represents management’s
best estimate of the ultimate cost of all reported and unreported losses that are unpaid as of the balance sheet date. The liability
for losses and LAE is estimated on an undiscounted basis, using individual case-basis valuations, statistical analyses and various
actuarial reserving methodologies. The projection of future claim payment and reporting is based on an analysis of the Company’s
historical experience, supplemented by analyses of industry loss data. Management believes that the reserves for loss and LAE
are adequate to cover the ultimate cost of losses and claims to date; however, because of the uncertainty from various sources,
including changes in reporting patterns, claims settlement patterns, judicial decisions, legislation, and economic conditions,
actual loss experience may not conform to the assumptions used in determining the estimated amounts for such liability at the
balance sheet date. Adjustments to these estimates are reflected in expense for the period in which the estimates are changed.
Because of the nature of the business historically written, management believes that the Company has limited exposure to environmental
claim liabilities. Reinsurance In the normal course of business,
the Company seeks to reduce the loss that may arise from catastrophes or other events that cause unfavorable
underwriting results. This is done by reinsuring certain levels of risk in various areas of exposure with a panel of
financially secure reinsurance carriers. Reinsurance receivables represents management’s
best estimate of paid and unpaid loss and LAE recoverable from reinsurers, and ceded losses receivable and unearned ceded premiums
under reinsurance agreements. Ceded losses receivable are estimated using techniques and assumptions consistent with those used
in estimating the liability for loss and LAE. Management believes that reinsurance receivables as recorded represent its best estimate
of such amounts; however, as changes in the estimated ultimate liability for loss and LAE are determined, the estimated ultimate
amount receivable from the reinsurers will also change. Accordingly, the ultimate receivable could be significantly in excess of
or less than the amount recorded in the consolidated financial statements. Adjustments to these estimates are reflected in
the period in which the estimates are changed. Loss and LAE incurred as presented in the consolidated statement of income and
comprehensive income are net of reinsurance recoveries. Management has evaluated its reinsurance arrangements
and determined that significant insurance risk is transferred to the reinsurers. Reinsurance agreements have been determined to
be short-duration prospective contracts and, accordingly, the costs of the reinsurance are recognized over the life of the contract
in a manner consistent with the earning of premiums on the underlying policies subject to the reinsurance contract. Management estimates uncollectible amounts receivable
from reinsurers based on an assessment of factors including the creditworthiness of the reinsurers and the adequacy of collateral
obtained, where applicable. There was no allowance for uncollectible reinsurance as of December 31, 2016 and 2015. The Company
did not expense any uncollectible reinsurance for the years ended December 31, 2016 and 2015. Significant uncertainties are inherent
in the assessment of the creditworthiness of reinsurers and estimates of any uncollectible amounts due from reinsurers. Any change
in the ability of the Company’s reinsurers to meet their contractual obligations could have a material adverse effect on
the consolidated financial statements as well as KICO’s ability to meet its regulatory capital and surplus requirements. Cash and Cash Equivalents Cash and cash equivalents are presented at cost,
which approximates fair value. The Company considers all highly liquid investments with original maturities of three months or
less to be cash equivalents. The Company maintains its cash balances at several financial institutions. Investments The Company classifies its fixed-maturity securities
as either held-to- maturity or available-for-sale and its equity securities as available-for-sale. The Company may sell its available-for-sale
securities in response to changes in interest rates, risk/reward characteristics, liquidity needs or other factors. Fixed-maturity
securities that the Company has the specific intent and ability to hold until maturity are classified as such and carried at amortized
cost. Available-for-sale securities are reported
at their estimated fair values based on quoted market prices from a recognized pricing service, with unrealized gains and
losses, net of tax effects, reported as a separate component of accumulated other comprehensive income in the consolidated
statements of stockholders’ equity. Realized gains and losses are determined on the specific identification method and
recognized in the consolidated statements of income and comprehensive income. Investment income is accrued to the date
of the consolidated financial statements and includes amortization of premium and accretion of discount on fixed-maturities.
Interest is recognized when earned, while dividends are recognized when declared. As of December 31, 2016 and 2015, due and
accrued investment income was approximately $694,00 for both periods and is included in other assets
on the accompanying consolidated balance sheets. Premiums Receivable Premiums receivable are presented net of an
allowance for doubtful accounts of approximately $212,000 and $231,000 as of December 31, 2016 and 2015, respectively. The allowance
for uncollectible amounts is based on an analysis of amounts receivable giving consideration to historical loss experience and
current economic conditions and reflects an amount that, in management’s judgment, is adequate. Uncollectible premiums receivable
balances of approximately $98,000 and $72,000 were written off for the years ended December 31, 2016 and 2015, respectively. Deferred Policy Acquisition Costs Deferred policy acquisition costs represent
the costs of writing business that vary with, and are primarily related to, the successful production of insurance business (principally
commissions, premium taxes and certain underwriting salaries). Policy acquisition costs are deferred and recognized as expense
as related premiums are earned. Intangible Assets The Company has recorded acquired identifiable
intangible assets. The cost of a group of assets acquired in a transaction is allocated to the individual assets including identifiable
intangible assets based on their relative fair values. Identifiable intangible assets with a finite useful life are amortized
over the period that the asset is expected to contribute directly or indirectly to the future cash flows of the Company. Intangible
assets with an indefinite life are not amortized, but are subject to annual impairment testing. All identifiable intangible assets
are tested for recoverability whenever events or changes in circumstances indicate that a carrying amount may not be recoverable.
No impairment losses from intangible assets were recognized for the years ended December 31, 2016 and 2015. Property and Equipment Building and building improvements, furniture,
computer equipment, and software are reported at cost less accumulated depreciation. Depreciation is provided using the straight-line
method over the estimated useful lives of the assets. The Company estimates the useful life for computer equipment, computer software,
automobile, furniture and other equipment is three years, and building and building improvements is 39 years. The Company reviews its real estate assets used
as its headquarters to evaluate the necessity of recording impairment losses for market changes due to declines in the fair value
of the property. In evaluating potential impairment, management considers the current estimated fair value compared to the carrying
value of the asset. At December 31, 2016 and 2015, the fair value of the real estate assets is estimated to be in excess of the
carrying value. Income Taxes Deferred tax assets and liabilities are recognized
for the future tax consequences attributable to differences between the financial statement carrying amounts of existing assets
and liabilities and their respective tax basi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iles a consolidated tax return with its subsidiaries. At December
31, 2016, the Company had no material unrecognized tax benefits and no adjustments to liabilities or operations were required. Assessments Insurance related assessments are accrued in
the period in which they have been incurred. A typical obligating event would be the issuance of an insurance policy or the occurrence
of a claim. The Company is subject to a variety of assessments. Concentration and Credit Risk Financial instruments that potentially subject the Company to concentration of credit risk are primarily cash
and cash equivalents, investments, and premium and reinsurance receivables. Investments are diversified through many industries
and geographic regions based upon KICO’s Investment Committee’s guidelines, which employs a variety of investment strategies.
The Company believes that no significant concentration of credit risk exists with respect to investments. At times, cash may be
uninsured or in deposit accounts that exceed the Federal Deposit Insurance Corporation (“FDIC”) insurance limits. The
Company has not experienced any losses in such accounts and management believes the Company is not exposed to any significant credit
risk. Cash equivalents are not insured by the FDIC. As of December 31, 2016 and 2015, the Company
had deposits of cash equivalents as follows:
December 31, December 31,
2016 2015
Collateralized bank repurchase agreement (1) $ 6,268,647 $ 3,992,509
Money market fund 3,121,155 7,505,531
Total $ 9,389,802 $ 11,498,040 (1) The Company has a security interest in certain
of the bank's holdings of direct obligations of the United States or one or more agencies thereof. The collateral is held in a
hold-in-custody arrangement with a third party who maintains physical possession of the collateral on behalf of the bank. At December 31, 2016, the outstanding
premiums receivable balance is generally diversified due to the large number of individual insureds comprising the
Company’s customer base. The Company’s customer base is largely concentrated in the area of New York City
and adjacent Long Island. The Company also has receivables from its reinsurers. Reinsurance contracts do not relieve the
Company of its obligations to policyholders. Failure of reinsurers to honor their obligations could result in losses to the
Company. The Company periodically evaluates the financial condition of its reinsurers to minimize its exposure to significant
losses from reinsurer insolvencies. See Note 7 for reinsurance recoverables on unpaid and paid losses by reinsurer.
Management’s policy is to review all outstanding receivables at period end as well as the bad debt write-offs
experienced in the past and establish an allowance for doubtful accounts, if deemed necessary. Direct premiums earned from lines of
business in excess of 10% of the total subject the Company to concentration risk for the years ended December 31, 2016 and
2015 as follows:
Years ended December 31,
2016 2015
Personal Lines 76.8 % 75.4 %
Commercial Lines 12.8 % 13.6 %
Livery physical damage 10.1 % na
Total premiums earned subject to concentration 99.7 % 89.0 %
Premiums earned not subject to concentration 0.3 % 11.0 %
Total premiums earned 100.0 % 100.0 %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and assumptions,
which include the reserves for losses and loss adjustment expenses,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and assumptions used in preparing the consolidated financial statements. Earnings per share Basic earnings per common share is computed
by dividing income available to common stockholders by the weighted-average number of common shares outstanding. Diluted earnings
per common share reflect, in periods in which they have a dilutive effect, the impact of common shares issuable upon exercise of
stock options. The computation of diluted earnings per share excludes those with an exercise price in excess of the average market
price of the Company’s common shares during the periods presented. Advertising Costs Advertising
costs are charged to operations when the advertising is initiated. Advertising costs are included in other
underwriting expenses in the accompanying consolidated statements of income and comprehensive income, and were approximately
$169,000 and $75,000 for the years ended December 31, 2016 and 2015, respectively. Stock-based Compensation Stock-based compensation expense in 2016 and
2015 is the estimated fair value of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Comprehensive Income Comprehensive income refers to revenue,
expenses, gains and losses that are included in comprehensive income but are excluded from net income as these amounts are
recorded directly as an adjustment to stockholders' equity, primarily from changes in unrealized gains and losses on
available-for-sale securities. Recent Accounting Pronouncements In May 2014, the Financial Accounting Standards
Board (“FASB”) issued Accounting Standards Update (“ASU”) 2014-09 – Revenue from Contracts with Customers
(Topic 606). The core principle of the new guidance is that an entity should recognize revenue to reflect the transfer of goods
and services to customers in an amount equal to the consideration the entity receives or expects to receive. ASU 2014-09, as amended
by ASU 2015-14, ASU 2016-08 and ASU 2016-10, is effective for annual reporting periods beginning after December 15, 2017, including
interim periods within that reporting period. Early adoption is permitted for annual reporting periods beginning after December
15, 2016. The Company will apply the guidance using a modified retrospective approach. The Company does not expect these amendments
to have a material effect on its consolidated financial statements. In January 2016, FASB issued ASU 2016-01 –
Financial Instruments – Overall (Subtopic 825-10): Recognition and Measurement of Financial Assets and Financial Liabilities.”
The updated accounting guidance requires changes to the reporting model for financial instruments. The primary change for the Company
is expected to be the requirement for equity investments (except those accounted for under the equity method of accounting or those
that result in consolidation of the investee) to be measured at fair value with changes in fair value recognized in net income.
The updated guidance is effective for fiscal years beginning after December 15, 2017, including interim periods within those fiscal
years. The Company is currently evaluating the effect the updated guidance will have on its consolidated financial statements. In February 2016, FASB issued ASU 2016-02 –
Leases (Topic 842). Under this ASU, lessees will recognize a right-of-use 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e guidance will be effective for the Company for reporting periods beginning after December
15, 2018. The Company will apply the guidance using a modified retrospective approach. Early application is permitted. The Company
does not expect the adoption of ASU 2016-02 to have a significant impact on its consolidated results of operations, financial position
or cash flows. In March 2016, FASB issued ASU 2016-09 –
Compensation - Stock Compensation (Topic 718): Improvements to Employee Share-Based Payment Accounting. The amendments are intended
to improve the accounting for employee share-based payments. These amendments to current accounting guidance will require all income
tax effects of awards to be recognized in the income statement when the awards vest or are settled rather than through additional
paid in capital in the equity section of the balance sheet. The amendments also permit an employer to repurchase an employee’s
shares at the maximum statutory tax rate in the employee’s applicable jurisdiction for tax withholding purposes without triggering
liability accounting. Finally, the amendments permit entities to make a one-time accounting policy election to account for forfeitures
as they occur. Specific adoption methods depend on the issue being adopted and range from prospective to retrospective adoption.
The amendments are effective for public companies for annual periods beginning after December 15, 2016, and interim periods within
those annual periods. Early adoption is permitted; however all amendments must be adopted in the same period. The Company is evaluating
whether the adoption of ASU 2016-09 will have a significant impact on its consolidated results of operations, financial position
or cash flows. In June 2016, FASB issued ASU 2016-13 - Financial
Instruments - Credit Losses (Topic 326): Measurement of Credit Losses on Financial Instruments.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on January 1, 2020. The Company is currently evaluating
the effect the updated guidance will have on its consolidated financial statements. In August 2016, FASB issued ASU 2016-15 - Statement
of Cash Flows (Topic 230): Classification of Certain Cash Receipts and Cash Payments. The revised ASU provides accounting guidance
for eight specific cash flow issues. FASB issued the standard to clarify areas where GAAP has been either unclear or lacking
in specific guidance. ASU 2016-15 will be effective for the Company for reporting periods beginning after December 15, 2018. Early
adoption is permitted, including adoption in an interim period. The Company is currently evaluating the effect the updated guidance
will have on its consolidated statement of cash flows. In December 2016, FASB issued ASU 2016-19 –
Technical Corrections and Improvements (Amendment to a Number of Topics in FASB Accounting Standards Codification). ASU 2016-19
is part of an ongoing FASB project to facilitate Codification updates for non-substantive technical corrections, clarifications,
and improvements that are not expected to have a significant effect on accounting practice or create a significant administrative
cost to most entities. The ASU will apply to all reporting entities within the scope of the affected accounting guidance. The amendments
that require transition guidance are effective for all entities for annual and interim reporting periods beginning after December
15, 2016. Early adoption is permitted for the amendments that require transition guidance. All other amendments were effective
on issuance. The Company does not expect the adoption of ASU 2016-19 to have a significant impact on its consolidated results of
operations, financial position or cash flows. The Company has determined that all other recently issued
accounting pronouncements will not have a material impact on its consolidated financial position, results of operations and cash
flows, or do not apply to its operations. </t>
  </si>
  <si>
    <t>3. Investments</t>
  </si>
  <si>
    <t xml:space="preserve">Available-for-Sale Securities The amortized cost and fair value of investments
in available-for-sale fixed-maturity securities and equity securities as of December 31, 2016 and December 31, 2015 are summarized
as follows:
December 31, 2016
Net
Cost or Gross Gross Unrealized Losses Unrealized
Amortized Unrealized Less than 12 More than 12 Fair Gains/
Category Cost Gains Months Months Value (Losses)
Fixed-Maturity Securities:
Political subdivisions of States,
Territories and Possessions $ 8,053,449 $ 199,028 $ (46,589 ) $ - $ 8,205,888 $ 152,439
Corporate and other bonds
Industrial and miscellaneous 53,728,395 600,519 (638,113 ) (5,612 ) 53,685,189 (43,206 )
Residential mortgage backed
securities 18,814,784 70,682 (309,273 ) (38,442 ) 18,537,751 (277,033 )
Total fixed-maturity securities 80,596,628 870,229 (993,975 ) (44,054 ) 80,428,828 (167,800 )
Equity Securities:
Preferred stocks 5,986,588 10,317 (241,333 ) (70,571 ) 5,685,001 (301,587 )
Common stocks 3,722,797 691,324 (13,968 ) (97,468 ) 4,302,685 579,888
Total equity securities 9,709,385 701,641 (255,301 ) (168,039 ) 9,987,686 278,301
Total $ 90,306,013 $ 1,571,870 $ (1,249,276 ) $ (212,093 ) $ 90,416,514 $ 110,501
December 31, 2015
Net
Cost or Gross Gross Unrealized Losses Unrealized
Amortized Unrealized Less than 12 More than 12 Fair Gains/
Category Cost Gains Months Months Value (Losses)
Fixed-Maturity Securities:
Political subdivisions of States,
Territories and Possessions $ 12,139,793 $ 431,194 $ (15,889 ) $ - $ 12,555,098 $ 415,305
Corporate and other bonds
Industrial and miscellaneous 45,078,044 490,444 (512,427 ) (99,593 ) 44,956,468 (121,576 )
Residential mortgage backed
securities 5,003,292 48,375 (61,169 ) - 4,990,498 (12,794 )
Total fixed-maturity securities 62,221,129 970,013 (589,485 ) (99,593 ) 62,502,064 280,935
Equity Securities:
Preferred stocks 2,874,173 70,799 - (29,322 ) 2,915,650 41,477
Common stocks 5,877,364 514,977 (103,721 ) - 6,288,620 411,256
Total equity securities 8,751,537 585,776 (103,721 ) (29,322 ) 9,204,270 452,733
Total $ 70,972,666 $ 1,555,789 $ (693,206 ) $ (128,915 ) $ 71,706,334 $ 733,668 A summary of the amortized cost and fair value of the Company’s
investments in available-for-sale fixed-maturity securities by contractual maturity as of December 31, 2016 and 2015 is shown below: The actual maturities may differ from contractual
maturities because certain borrowers have the right to call or prepay obligations with or without penalties.
December 31, 2016 December 31, 2015
Amortized Amortized
Remaining Time to Maturity Cost Fair Value Cost Fair Value
Less than one year $ 1,752,501 $ 1,765,795 $ 827,246 $ 837,918
One to five years 29,541,568 29,913,308 17,146,349 17,393,571
Five to ten years 30,487,775 30,211,974 37,877,726 37,884,450
More than 10 years - - 1,366,516 1,395,627
Residential mortgage backed securities 18,814,784 18,537,751 5,003,292 4,990,498
Total $ 80,596,628 $ 80,428,828 $ 62,221,129 $ 62,502,064 Held-to-Maturity Securities The amortized cost and fair value of investments
in held-to-maturity fixed-maturity securities as of December 31, 2016 and 2015 are summarized as follows:
December 31, 2016
Net
Cost or Gross Gross Unrealized Losses Unrealized
Amortized Unrealized Less than 12 More than 12 Fair Gains/
Category Cost Gains Months Months Value (Losses)
U.S. Treasury securities $ 606,427 $ 147,612 $ - $ - $ 754,039 $ 147,612
Political subdivisions of States,
Territories and Possessions 1,349,916 37,321 - - 1,387,237 37,321
Corporate and other bonds
Industrial and miscellaneous 3,138,559 72, 784 (7,619 ) (46,881 ) 3,156,843 18,284
Total $ 5,094,902 $ 257,717 $ (7,619 ) $ (46, 881 ) $ 5,298,119 $ 203,217
December 31, 2015
Net
Cost or Gross Gross Unrealized Losses Unrealized
Amortized Unrealized Less than 12 More than 12 Fair Gains/
Category Cost Gains Months Months Value (Losses)
U.S. Treasury securities $ 606,389 $ 147,650 $ - $ - $ 754,039 $ 147,650
Political subdivisions of States,
Territories and Possessions 1,417,679 70,284 - (54,189 ) 1,433,774 16,095
Corporate and other bonds
Industrial and miscellaneous 3,114,804 82,265 (17,980 ) (125,807 ) 3,053,282 (61,522 )
Total $ 5,138,872 $ 300,199 $ (17,980 ) $ (179,996 ) $ 5,241,095 $ 102,223 Held-to-maturity U.S. Treasury securities are held in trust pursuant
to the New York State Department of Financial Services’ minimum funds requirement. A summary of the amortized cost and fair value
of the Company’s investments in held-to-maturity securities by contractual maturity as of December 31, 2016 and 2015 is shown
below:
December 31, 2016 December 31, 2015
Amortized Amortized
Remaining Time to Maturity Cost Fair Value Cost Fair Value
Less than one year $ - $ - $ - $ -
One to five years 650,000 642,455 500,000 496,245
Five to ten years 3,838,475 3,901,625 4,032,483 3,990,811
More than 10 years 606,427 754,039 606,389 754,039
Total $ 5,094,902 $ 5,298,119 $ 5,138,872 $ 5,241,095 Investment Income Major categories of the Company’s net
investment income are summarized as follows:
Year ended
December 31,
2016 2015
Income:
Fixed-maturity securities $ 2,668,148 $ 2,308,993
Equity securities 557,919 503,363
Cash and cash equivalents 19,047 7,314
Other 794 1
Total 3,245,908 2,819,671
Expenses:
Investment expenses 130,325 255,781
Net investment income $ 3,115,583 $ 2,563,890 Proceeds from the sale and maturity of fixed-maturity
securities were $17,752,130 and $6,577,943 for the years ended December 31, 2016 and 2015, respectively. Proceeds from the sale of equity securities
were $7,073,773 and $2,689,113 for the years ended December 31, 2016 and 2015, respectively. The Company’s net realized gains and losses
on investments are summarized as follows:
Year ended
December 31,
2016 2015
Fixed-maturity securities:
Gross realized gains $ 354,071 $ 49,412
Gross realized losses (302,087 ) (152,328 )
51,984 (102,916 )
Equity securities:
Gross realized gains 637,249 153,711
Gross realized losses (89,874 ) (101,341 )
547,375 52,370
Other-than-temporary impairment losses:
Fixed-maturity securities (69,911 ) -
(69,911 ) -
Net realized gains (losses) $ 529,448 $ (50,546 ) Impairment Review Impairment of investment securities results
in a charge to operations when a market decline below cost is deemed to be other-than-temporary. The Company regularly reviews
its fixed-maturity securities and equity securities portfolios to evaluate the necessity of recording impairment losses for other-than-temporary
declines in the fair value of investments. In evaluating potential impairment, GAAP specifies (i) if the Company does not have
the intent to sell a debt security prior to recovery and (ii) it is more likely than not that it will not have to sell the debt
security prior to recovery, the security would not be considered other-than-temporarily impaired unless there is a credit loss.
When the Company does not intend to sell the security and it is more likely than not that the Company will not have to sell the
security before recovery of its cost basis, it will recognize the credit component of an other-than-temporary impairment (“OTTI”)
of a debt security in earnings and the remaining portion in other comprehensive income. The credit loss component recognized
in earnings is identified as the amount of principal cash flows not expected to be received over the remaining term of the security
as projected based on cash flow projections. For held-to-maturity debt securities, the amount of OTTI recorded in other comprehensive
income for the noncredit portion of a previous OTTI is amortized prospectively over the remaining life of the security on the basis
of timing of future estimated cash flows of the security. OTTI losses are recorded in the consolidated
statements of income and comprehensive income as net realized losses on investments and result in a permanent reduction of the
cost basis of the underlying investment. The determination of OTTI is a subjective process and different judgments and assumptions
could affect the timing of loss realization. At December 31, 2016 and 2015, there were 85 and 57 securities, respectively, that
accounted for the gross unrealized loss. As of December 31, 2016, the Company’s held-to-maturity debt securities included
an investment in one bond issued by the Commonwealth of Puerto Rico (“PR”). In July 2016, PR defaulted on its interest
payment to bondholders. Due to the credit deterioration of PR, the Company recorded a credit loss component of OTTI on this investment
as of June 30, 2016. For the year ended December 31, 2016, the full amount of the write-down was recognized as a credit component
of OTTI in the amount of $69,911 and is included as a reduction to net realized gains in the consolidated statements of income
and comprehensive income. The Company determined that none of the other unrealized losses were deemed to be OTTI for its portfolio
of fixed-maturity investments and equity securities for the years ended December 31, 2016 and 2015. Significant factors influencing
the Company’s determination that unrealized losses were temporary included the magnitude of the unrealized losses in relation
to each security’s cost, the nature of the investment and management’s intent and ability to retain the investment
for a period of time sufficient to allow for an anticipated recovery of fair value to the Company’s cost basis. The Company held securities with unrealized losses representing declines
that were considered temporary at December 31, 2016 and 2015 as follows:
December 31, 2016
Less than 12 months 12 months or more Total
No. of No. of Aggregate
Fair Unrealized Positions Fair Unrealized Positions Fair Unrealized
Category Value Losses Held Value Losses Held Value Losses
Fixed-Maturity Securities:
Political subdivisions of
States, Territories and
Possessions $ 1,067,574 $ (46,589 ) 3 $ - $ - - $ 1,067,574 $ (46,589 )
Corporate and other
bonds industrial and
miscellaneous 19,859,293 (638,113 ) 34 239,970 (5,612 ) 1 20,099,263 (643,725 )
Residential mortgage
backed securities 15,918,090 (309,273 ) 30 675,316 (38,442 ) 6 16,593,406 (347,715 )
Total fixed-maturity
securities $ 36,844,957 $ (993,975 ) 67 $ 915,286 $ (44,054 ) 7 $ 37,760,243 $ (1,038,029 )
Equity Securities:
Preferred stocks $ 3,759,850 $ (241,333 ) 8 $ 660,750 $ (70,571 ) 1 $ 4,420,600 $ (311,904 )
Common stocks 288,075 (13,968 ) 1 424,550 (97,468 ) 1 712,625 (111,436 )
Total equity securities $ 4,047,925 $ (255,301 ) 9 $ 1,085,300 $ (168,039 ) 2 $ 5,133,225 $ (423,340 )
Total $ 40,892,882 $ (1,249,276 ) 76 $ 2,000,586 $ (212,093 ) 9 $ 42,893,468 $ (1,461,369 )
December 31, 2015
Less than 12 months 12 months or more Total
No. of No. of Aggregate
Fair Unrealized Positions Fair Unrealized Positions Fair Unrealized
Category Value Losses Held Value Losses Held Value Losses
Fixed-Maturity Securities:
Political subdivisions of
States, Territories and
Possessions $ 1,432,005 $ (15,889 ) 4 $ - $ - - $ 1,432,005 $ (15,889 )
Corporate and other
bonds industrial and
miscellaneous 18,424,609 (512,427 ) 32 636,093 (99,593 ) 2 19,060,702 (612,020 )
Residential mortgage
backed securities 2,413,980 (61,169 ) 12 - - - 2,413,980 (61,169 )
Total fixed-maturity
securities $ 22,270,594 $ (589,485 ) 48 $ 636,093 $ (99,593 ) 2 $ 22,906,687 $ (689,078 )
Equity Securities:
Preferred stocks $ - $ - - $ 702,000 $ (29,322 ) 1 $ 702,000 $ (29,322 )
Common stocks 2,538,900 (103,721 ) 6 - - - 2,538,900 (103,721 )
Total equity securities $ 2,538,900 $ (103,721 ) 6 $ 702,000 $ (29,322 ) 1 $ 3,240,900 $ (133,043 )
Total $ 24,809,494 $ (693,206 ) 54 $ 1,338,093 $ (128,915 ) 3 $ 26,147,587 $ (822,121 ) </t>
  </si>
  <si>
    <t>4. Fair Value Measurements</t>
  </si>
  <si>
    <t xml:space="preserve">Fair value is the price that would be received
upon sale of an asset or paid to transfer a liability in an orderly transaction between market participants at the measurement
date. The valuation technique used by the Company to fair value its financial instruments is the market approach which uses prices
and other relevant information generated by market transactions involving identical or comparable assets.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 of market disruption, and the reliability and transparency of the assumptions used to determine fair value.
The hierarchy requires the use of observable market data when available. The levels of the hierarchy and those investments included
in each are as follows: Level 1 Level 2 Level 3 The availability of observable inputs varies
and is affected by a wide variety of factors. When the valuation is based on models or inputs that are less observable or unobservable
in the market, the determination of fair value requires significantly more judgment. The degree of judgment exercised by management
in determining fair value is greatest for investments categorized as Level 3. For investments in this category, the Company
considers prices and inputs that are current as of the measurement date. In periods of market dislocation, as characterized by
current market conditions, the ability to observe prices and inputs may be reduced for many instruments. This condition could cause
a security to be reclassified between levels. The Company’s investments are allocated among pricing input
levels at December 31, 2016 and 2015 as follows:
December 31, 2016
($ in thousands) Level 1 Level 2 Level 3 Total
Fixed-maturity securities available-for-sale
Political subdivisions of
States, Territories and
Possessions $ - $ 8,205,888 $ - $ 8,205,888
Corporate and other
bonds industrial and
miscellaneous 48,356,317 5,328,872 - 53,685,189
Residential mortgage backed securities - 18,537,751 - 18,537,751
Total fixed maturities 48,356,317 32,072,511 - 80,428,828
Equity securities 9,987,686 - - 9,987,686
Total investments $ 58,344,003 $ 32,072,511 $ - $ 90,416,514
December 31, 2015
($ in thousands) Level 1 Level 2 Level 3 Total
Fixed-maturity securities available-for-sale
Political subdivisions of
States, Territories and
Possessions $ - $ 12,555,098 $ - $ 12,555,098
Corporate and other
bonds industrial and
miscellaneous 37,964,006 6,992,462 - 44,956,468
Residential mortgage backed securities - 4,990,498 - 4,990,498
Total fixed maturities 37,964,006 24,538,058 - 62,502,064
Equity securities 9,204,270 - - 9,204,270
Total investments $ 47,168,276 $ 24,538,058 $ - $ 71,706,334 </t>
  </si>
  <si>
    <t>5. Fair Value of Financial Instruments</t>
  </si>
  <si>
    <t xml:space="preserve">The Company uses the following methods and assumptions
in estimating its fair value disclosures for financial instruments: Equity securities and fixed income securities
available-for-sale: Cash and cash equivalents: Premiums receivable and reinsurance receivables: Real estate: Reinsurance balances payable: The estimated fair values of the Company’s
financial instruments as of December 31, 2016 and 2015 are as follows:
December 31, 2016 December 31, 2015
Carrying Value Fair Value Carrying Value Fair Value
Fixed-maturity securities held-to-maturity $ 5,094,902 $ 5,298,119 $ 5,138,872 $ 5,241,095
Cash and cash equivalents $ 12,044,520 $ 12,044,520 $ 13,551,372 $ 13,551,372
Premiums receivable $ 11,649,398 $ 11,649,398 $ 10,621,655 $ 10,621,655
Reinsurance receivables $ 32,197,765 $ 32,197,765 $ 31,270,235 $ 31,270,235
Real estate, net of accumulated depreciation $ 1,659,405 $ 1,925,000 $ 1,727,068 $ 1,925,000
Reinsurance balances payable $ 2,146,017 $ 2,146,017 $ 1,688,922 $ 1,688,922 </t>
  </si>
  <si>
    <t>6. Intangibles</t>
  </si>
  <si>
    <t xml:space="preserve">Intangible assets consist of finite and
indefinite life assets. Finite life intangible assets include customer and producer relationships and other identifiable
intangibles. The insurance company license is considered an indefinite life intangible asset subject to annual impairment
testing. The weighted average amortization period of identified intangible assets of finite useful life is approximately
2.5 years as of December 31, 2016. The components of intangible assets and their useful lives, accumulated
amortization, and net carrying value as of December 31, 2016 and 2015 are summarized as follows:
December 31, 2016 December 31, 2015
Useful Gross Net Gross Net
Life Carrying Accumulated Carrying Carrying Accumulated Carrying
(in yrs) Value Amortization Amount Value Amortization Amount
Insurance license - $ 500,000 $ - $ 500,000 $ 500,000 $ - $ 500,000
Customer relationships 10 3,400,000 2,550,000 850,000 3,400,000 2,210,000 1,190,000
Other identifiable
intangibles 7 950,000 950,000 - 950,000 882,184 67,816
Total $ 4,850,000 $ 3,500,000 $ 1,350,000 $ 4,850,000 $ 3,092,184 $ 1,757,816 Intangible asset impairment testing and amortization The Company performs an analysis annually as
of December 31, or sooner if there are indicators that the asset may be impaired, to identify potential impairment of intangible
assets with both finite and indefinite lives and measures the amount of any impairment loss that may need to be recognized. Intangible
asset impairment testing requires an evaluation of the estimated fair value of each identified intangible asset to its carrying
value. An impairment charge would be recorded if the estimated fair value is less than the carrying amount of the intangible asset.
No impairments have been identified in the years ended December 31, 2016 and 2015. The Company recorded amortization expense related
to intangibles of $407,816 and $475,714, respectively, for the years ended December 31, 2016 and 2015. The estimated aggregate
amortization expense for the remaining life of finite life intangibles is as follows:
2017 $ 340,000
2018 340,000
2019 170,000
$ 850,000 </t>
  </si>
  <si>
    <t>7. Reinsurance</t>
  </si>
  <si>
    <t xml:space="preserve">The
Company’s quota share reinsurance treaties are on a July 1 through June 30 fiscal year basis; therefore, for year to date
fiscal periods after June 30, two separate treaties will be included in such periods. The
Company’s quota share reinsurance treaties in effect for the year ended December 31, 2016 for its personal lines business,
which primarily consists of homeowners’ policies, were covered under the July 1, 2015/June 30, 2016 treaty year (“2015/2016
Treaty”) and the July 1, 2016/June 30, 2017 treaty year (“2016/2017 Treaty”). The Company’s quota share
reinsurance treaties in effect for the year ended December 31, 2015 were covered under the July 1, 2014/June 30, 2015 treaty year
(“2014/2015 Treaty”) and the 2015/2016 Treaty. The
Company’s personal lines quota share treaty that covered the July 1, 2013/June 30, 2015 treaty years was a two year treaty
that expired on June 30, 2015. Effective July 1, 2014, the Company exercised its contractual option to reduce the ceding percentage
in the personal lines quota share treaty from 75% to 55% for the second year of the two year treaty. The
Company’s 2014/2015 Treaty, 2015/2016 Treaty and 2016/2017 Treaty provide for the following material terms:
Treaty Year
July 1, 2016 July 1, 2015 July 1, 2014
to to to
Line of Busines June 30, 2017 June 30, 2016 June 30, 2015
Personal Lines:
Homeowners, dwelling fire and canine legal liability
Quota share treaty:
Percent ceded 40 % 40 % 55 %
Risk retained $ 500,000 $ 450,000 $ 360,000
Losses per occurrence subject to quota share reinsurance coverage $ 833,333 $ 750,000 $ 800,000
Excess of loss coverage above quota share coverage $ 3,666,667 $ 3,750,000 $ 3,200,000
$ 833,333 $ 750,000 $ 800,000
Total reinsurance coverage per occurrence $ 4,000,000 $ 4,050,000 $ 3,640,000
Losses per occurrence subject to reinsurance coverage $ 4,500,000 $ 4,500,000 $ 4,000,000
Expiration date June 30, 2017 June 30, 2016 June 30, 2015
Personal Umbrella
Quota share treaty:
Percent ceded - first $1,000,000 of coverage 90 % 90 % 90 %
Percent ceded - excess of $1,000,000 of coverage 100 % 100 % 100 %
Risk retained $ 100,000 $ 100,000 $ 100,000
Total reinsurance coverage per occurrence $ 4,900,000 $ 2,900,000 $ 2,900,000
Losses per occurrence subject to quota share reinsurance coverage $ 5,000,000 $ 3,000,000 $ 3,000,000
Expiration date June 30, 2017 June 30, 2016 June 30, 2015
Commercial Lines:
General liability commercial policies, except for commercial auto
Quota share treaty:
Percent ceded (terminated effective July 1, 2014) None None None
Risk retained $ 500,000 $ 425,000 $ 400,000
Losses per occurrence subject to quota share reinsurance coverage None None None
Excess of loss coverage above quota share coverage $ 4,000,000 $ 4,075,000 $ 3,600,000
$ 500,000 $ 425,000 $ 400,000
Total reinsurance coverage per occurrence $ 4,000,000 $ 4,075,000 $ 3,600,000
Losses per occurrence subject to reinsurance coverage $ 4,500,000 $ 4,500,000 $ 4,000,000
Commercial Umbrella
Quota share treaty:
Percent ceded - first $1,000,000 of coverage 90 %
Percent ceded - excess of $1,000,000 of coverage 100 %
Risk retained $ 100,000
Total reinsurance coverage per occurrence $ 4,900,000
Losses per occurrence subject to quota share reinsurance coverage $ 5,000,000
Expiration date June 30, 2017
Commercial Auto:
Risk retained $ 300,000 $ 300,000
Excess of loss coverage in excess of risk retained $ 1,700,000 $ 1,700,000
in excess of in excess of
$ 300,000 $ 300,000
Catastrophe Reinsurance:
Initial loss subject to personal lines quota share treaty $ 5,000,000 $ 4,000,000 $ 4,000,000
Risk retained per catastrophe occurrence (1) $ 3,000,000 $ 2,400,000 $ 1,800,000
Catastrophe loss coverage in excess of quota share coverage (2) (3) $ 247,000,000 $ 176,000,000 $ 137,000,000
Severe winter weather aggregate (3) No Yes Yes
Reinstatement premium protection (4) Yes Yes No
1. Plus losses in excess of catastrophe coverage.
2. Catastrophe coverage is limited on an annual basis to two times the per occurrence amounts. Effective July 1, 2016, the duration of a catastrophe occurrence from windstorm, hail, tornado, hurricane and cyclone was extended to 168 consecutive hours from 120 consecutive hours.
3. From July 1, 2014 through June 30, 2016, catastrophe treaty also covered losses caused by severe winter weather during any consecutive 28 day period.
4. Effective July 1, 2015, reinstatement premium protection for $16,000,000 of catastrophe coverage in excess of $4,000,000. Effective July 1, 2016, reinstatement premium protection for $20,000,000 of catastrophe coverage in excess of $5,000,000. The single maximum risks per occurrence to which
the Company is subject under the new treaties effective July 1, 2016 are as follows:
July 1, 2016 - June 30, 2017
Treaty Extent of Loss Risk Retained
Personal Lines Initial $833,333 $500,000
$833,333 - $4,500,000 None(1)
Over $4,500,000 100%
Personal Umbrella Initial $1,000,000 $100,000
$1,000,000 - $5,000,000 None(1)
Over $5,000,000 100%
Commercial Lines Initial $500,000 $500,000
$500,000 - $4,500,000 None(1)
Over $4,500,000 100%
Commercial Umbrella Initial $1,000,000 $100,000
$1,000,000 - $5,000,000 None(1)
Over $5,000,000 100%
Catastrophe (2) Initial $5,000,000 $3,000,000
$5,000,000 - $252,000,000 None
Over $252,000,000 100% ________________
(1) Covered by excess of loss treaties.
(2) Catastrophe coverage is limited on an annual basis to two times the per occurrence amounts. The single maximum risks per occurrence to which the Company is subject
under the treaties that expired on June 30, 2016 and 2015 are as follows:
July 1, 2015 - June 30, 2016 July 1, 2014 - June 30, 2015
Treaty Extent of Loss Risk Retained Extent of Loss Risk Retained
Personal Lines Initial $750,000 $450,000 Initial $800,000 $360,000
$750,000 - $4,500,000 None(1) $800,000 - $4,000,000 None(1)
Over $4,500,000 100% Over $4,000,000 100%
Personal Umbrella Initial $1,000,000 $100,000 Initial $1,000,000 $100,000
$1,000,000 - $3,000,000 None(1) $1,000,000 - $3,000,000 None(1)
Over $3,000,000 100% Over $3,000,000 100%
Commercial Lines Initial $425,000 $425,000 Initial $400,000 $400,000
$425,000 - $4,500,000 None(1) $400,000 - $4,000,000 None(1)
Over $4,500,000 100% Over $4,000,000 100%
Commercial Auto Initial $300,000 $300,000 Initial $300,000 $300,000
$300,000 - $2,000,000 None(1) $300,000 - $2,000,000 None(1)
Over $2,000,000 100% Over $2,000,000 100%
Catastrophe (2) Initial $4,000,000 $2,400,000 Initial $4,000,000 $1,800,000
$4,000,000 - $180,000,000 None $4,000,000 - $141,000,000 None
Over $180,000,000 100% Over $141,000,000 100% ________________
(1) Covered by excess of loss treaties.
(2) Catastrophe coverage is limited on an annual basis to two times the per occurrence amounts. The Company’s reinsurance program is structured
to enable the Company to significantly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of its obligations to policyholders. Approximate reinsurance recoverables on unpaid
and paid losses by reinsurer at December 31, 2016 and 2015 are as follows:
Unpaid Paid
($ in thousands) Losses Losses Total Security
December 31, 2016
Maiden Reinsurace Company $ 7,640 $ 985 $ 8,625 $ 13,113 (1 )
Swiss Reinsurance America Corporation 4,310 671 4,981 -
SCOR Reinsurance Company 1,440 152 1,592 -
Allied World Assurance Company 392 300 692 -
Others 1,995 211 2,206 164 (2 )
Total $ 15,777 $ 2,319 $ 18,096 $ 13,277
December 31, 2015
Maiden Reinsurace Company $ 7,979 $ 631 $ 8,610 $ 12,201 (1 )
Swiss Reinsurance America Corporation 3,662 377 4,039 -
SCOR Reinsurance Company 1,982 114 2,096 -
Hannover Rueck 853 524 1,377 -
Allied World Assurance Company 940 285 1,225 -
Others 1,290 117 1,407 293 (3 )
Total $ 16,706 $ 2,048 $ 18,754 $ 12,494
(1) Secured pursuant to collateralized trust agreements.
(2) Represents $161,000 secured pursuant to collateralized trust agreement and $3,000 guaranteed by an irrevocable letter of credit.
(3) Represents $248,000 secured pursuant to collateralized trust agreement and $45,000 guaranteed by an irrevocable letter of credit. Assets held in the two trusts referred to in
footnote (1) in the table above are not included in the Company’s invested assets and investment income earned on these assets
is credited to the two reinsurers respectively. In addition to reinsurance recoverables on unpaid and paid losses, reinsurance
receivables as of December 31, 2016 and 2015 include unearned ceded premiums of $14,101,745 and $12,515,892, respectively. Ceding Commission Revenue The
Company earns ceding commission revenue under its quota share reinsurance agreements based on: (i) a fixed provisional commission
rate at which provisional ceding commissions are earned, and (ii) a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s when the estimated ultimate loss ratio decreases and, conversely, the commission
rate and contingent ceding commissions earned decreases when the estimated ultimate loss ratio increases. The Company’s estimated ultimate treaty
year loss ratios (“Loss Ratio(s)”) for treaties in effect for the year ended December 31, 2016 are attributable to
contracts for the 2016/2017 Treaty and the 2015/2016 Treaty. The Company’s Loss Ratios for treaties in effect for the year
ended December 31, 2015 are attributable to contracts for the 2015/2016 Treaty and the 2014/2015 Treaty. Treaties in effect for the year ended December
31, 2016 Under
the 2016/2017 Treaty and 2015/2016 Treaty, the Company is receiving a higher upfront fixed provisional rate than in prior years’
treaties. In exchange for the higher provisional rate, the Company has a reduced opportunity to earn sliding scale contingent
commissions. The Company’s Loss Ratios for the period from July 1, 2016 through December 31, 2016 (attributable to the 2016/2017
Treaty) were consistent with the contractual Loss Ratio at which provisional ceding commissions are earned and therefore no contingent
commission was recorded. The Company’s Loss Ratios for the period July 1, 2015 through June 30, 2016 (attributable to the
2015/2016 Treaty) were higher than the contractual Loss Ratio at which provisional ceding commissions are earned and therefore
the contingent commission was reduced. Treaties in effect for the year ended
December 31, 2015 The Company’s Loss Ratio for the period
July 1, 2015 through December 31, 2015, which is attributable to the 2015/2016 Treaty, was higher than the contractual Loss Ratio
at which provisional ceding commissions are earned. Accordingly, for the six month period ended December 31, 2015, the Company’s
contingent ceding commission earned was reduced as a result of the estimated Loss Ratio for the 2015/2016 Treaty. The Company’s Loss Ratio for the period
July 1, 2014 through June 30, 2015, which is attributable to the 2014/2015 Treaty, was lower than the contractual Loss Ratio at
which the provisional ceding commissions are earned. As a result of severe winter weather during the six months ended June 30,
2015, the Loss Ratio attributable to this treaty as of June 30, 2015 was greater than the Loss Ratio as of December 31, 2014. Accordingly,
for the six months ended June 30, 2015, the Company’s contingent ceding commission earned was reduced as a result of the
increase in the estimated Loss Ratio for the 2014/2015 Treaty. In addition to the treaties that were in effect
for the years ended December 31, 2016 and 2015, the Loss Ratios from prior years’ treaties are subject to change as loss
reserves from those periods increase or decrease, resulting in an increase or decrease in the commission rate and contingent ceding
commissions earned. Ceding commissions earned consists of the following:
Years ended
December 31,
2016 2015
Provisional ceding commissions earned $ 12,769,404 $ 11,692,458
Contingent ceding commissions earned (1,501,163 ) (219,341 )
$ 11,268,241 $ 11,473,117 Provisional
ceding commissions are settled monthly. Balances due from reinsurers for contingent ceding commissions on quota share treaties
are settled annually based on the Loss Ratio of each treaty year that ends on June 30. As discussed above, the Loss Ratios from
prior years’ treaties are subject to change as incurred losses from those periods develop, resulting in an increase or decrease
in the commission rate and contingent ceding commissions earned. As of December 31, 2016 and 2015, net contingent ceding commissions
payable to reinsurers under all treaties was approximately $773,000 and $1,277,000, respectively. </t>
  </si>
  <si>
    <t>8. Deferred Policy Acquisition Costs and Deferred Ceding Commission Revenue</t>
  </si>
  <si>
    <t xml:space="preserve">Policy acquisition costs incurred and policy-related ceding commission
revenue are deferred, and amortized to income on property and casualty insurance business as follows:
Year ended
December 31,
2016 2015
Net deferred policy acquisition costs net of ceding
commission revenue, beginning of year $ 4,400,238 $ 3,029,441
Cost incurred and deferred:
Commissions and brokerage 19,566,982 16,963,843
Other underwriting and policy acquisition costs 5,470,285 4,904,350
Ceding commission revenue (13,186,177 ) (12,170,986 )
Net deferred policy acquisition costs 11,851,090 9,697,207
Amortization (10,863,388 ) (8,326,410 )
987,702 1,370,797
Net deferred policy acquisition costs net of ceding
commission revenue, end of year $ 5,387,940 $ 4,400,238 Ending balances for deferred policy acquisition costs and deferred
ceding commission revenue as of December 31, 2016 and 2015 follows:
December 31,
2016 2015
Deferred policy acquisition costs $ 12,239,781 $ 10,835,306
Deferred ceding commission revenue (6,851,841 ) (6,435,068 )
Balance at end of period $ 5,387,940 $ 4,400,238 </t>
  </si>
  <si>
    <t>9. Property and Equipment</t>
  </si>
  <si>
    <t>The components of property and equipment are summarized as follows:
Accumulated
Cost Depreciation Net
December 31, 2016
Building $ 1,887,347 $ (381,039 ) $ 1,506,308
Land 153,097 - 153,097
Furniture office equipment 620,440 (388,853 ) 231,587
Computer equipment and software 2,602,330 (1,481,949 ) 1,120,381
Automobile 81,394 (81,394 ) -
Total $ 5,344,608 $ (2,333,235 ) $ 3,011,373
December 31, 2015
Building $ 1,887,347 $ (313,376 ) $ 1,573,971
Land 153,097 - 153,097
Furniture office equipment 518,495 (257,485 ) 261,010
Computer equipment and software 2,128,063 (963,875 ) 1,164,188
Automobile 81,394 (81,394 ) -
Total $ 4,768,396 $ (1,616,130 ) $ 3,152,266 Depreciation expense for the years ended December
31, 2016 and 2015 was $717,105 and $556,295, respectively.</t>
  </si>
  <si>
    <t>10. Property and Casualty Insurance Activity</t>
  </si>
  <si>
    <t>Premiums written, ceded and earned are as follows:
Direct Assumed Ceded Net
Year ended December 31, 2016
Premiums written $ 103,191,995 $ 28,522 $ (37,294,330 ) $ 65,926,187
Change in unearned premiums (6,110,225 ) 6,091 1,585,853 (4,518,281 )
Premiums earned $ 97,081,770 $ 34,613 $ (35,708,477 ) $ 61,407,906
Year ended December 31, 2015
Premiums written $ 91,003,968 $ 40,971 $ (30,660,161 ) $ 60,384,778
Change in unearned premiums (8,436,456 ) 4,255 (3,340,495 ) (11,772,696 )
Premiums earned $ 82,567,512 $ 45,226 $ (34,000,656 ) $ 48,612,082 Premium receipts in advance of the policy effective
date are recorded as advance premiums. The balance of advance premiums as of December 31, 2016 and 2015 was $1,421,560 and $1,199,376,
respectively. The components of the liability for loss and LAE expenses and related
reinsurance receivables as of December 31, 2016 and 2015 are as follows:
Gross Reinsurance
Liability Receivables
December 31, 2016
Case-basis reserves $ 25,000,733 $ 10,804,341
Loss adjustment expenses 7,752,617 1,893,094
IBNR reserves 8,983,369 3,079,445
Recoverable on unpaid losses 15,776,880
Recoverable on paid losses - 2,319,140
Total loss and loss adjustment expenses $ 41,736,719 18,096,020
Unearned premiums 14,101,745
Total reinsurance receivables $ 32,197,765
December 31, 2015
Case-basis reserves $ 24,730,463 $ 11,264,279
Loss adjustment expenses 5,429,221 1,720,522
IBNR reserves 9,716,816 3,721,563
Recoverable on unpaid losses 16,706,364
Recoverable on paid losses - 2,047,979
Total loss and loss adjustment expenses $ 39,876,500 18,754,343
Unearned premiums 12,515,892
Total reinsurance receivables $ 31,270,235 The following table provides a reconciliation of the beginning and
ending balances for unpaid losses and LAE:
Years ended
December 31,
2016 2015
Balance at beginning of period $ 39,876,500 $ 39,912,683
Less reinsurance recoverables (16,706,364 ) (18,249,526 )
Net balance, beginning of period 23,170,136 21,663,157
Incurred related to:
Current year 27,853,010 23,642,998
Prior years (63,349 ) (462,998 )
Total incurred 27,789,661 23,180,000
Paid related to:
Current year 16,496,648 13,172,870
Prior years 8,503,310 8,500,151
Total paid 24,999,958 21,673,021
Net balance at end of period 25,959,839 23,170,136
Add reinsurance recoverables 15,776,880 16,706,364
Balance at end of period $ 41,736,719 $ 39,876,500 Incurred losses and LAE are net of reinsurance recoveries under reinsurance
contracts of $11,796,714 and $14,428,197 for the years ended December 31, 2016 and 2015, respectively. Prior year incurred
loss and LAE development results from changes in ultimate loss and LAE estimates by line of business and accident year. Prior
year loss and LAE development incurred during the years ended December 31, 2016 and 2015 was favorable $(63,349) and favorable
$(462,998), respectively. The Company’s management continually monitors claims activity to assess the appropriateness of
carried case and incurred but not reported (“IBNR”) reserves, giving consideration to Company and industry trends. Loss and LAE reserves The
reserving process for loss and LAE reserves provides for the Company’s best estimate at a particular point in time of the
ultimate unpaid cost of all losses and LAE incurred, including settlement and administration of losses, and is based on facts
and circumstances then known including losses that have occurred but that have not yet been reported. The process relies on standard
actuarial reserving methodologies, judgments relative to estimates of ultimate claims severity and frequency, the length of time
before losses will develop to their ultimate level (‘tail’ factors), and the likelihood of changes in the law or other
external factors that are beyond the Company’s control. Several actuarial reserving methodologies are used to estimate required
loss reserves. The process produces carried reserves set by management based upon the actuaries’ best estimate and is the
cumulative combination of the best estimates made by line of business, accident year, and loss and LAE. The amount of loss and
LAE reserves for individual reported claims (the “case reserve”) is determined by the claims department and changes
over time as new information is gathered. Such information includes a review of coverage applicability, comparative liability
on the part of the insured, injury severity, property damage, replacement cost estimates, and any other information considered
pertinent to estimating the exposure presented by the claim. The amounts of loss and LAE reserves for unreported claims and development
on known claims (IBNR reserves) are determined using historical information aggregated by line of insurance as adjusted to current
conditions. Since this process produces loss reserves set by management based upon the actuaries’ best estimate, there is
no explicit or implicit provision for uncertainty in the carried loss reserves. Due
to the inherent uncertainty associated with the reserving process, the ultimate liability may differ, perhaps substantially, from
the original estimate. Such estimates are regularly reviewed and updated and any resulting adjustments are included in the current
year’s results. Reserves are closely monitored and are recomputed periodically using the most recent information on reported
claims and a variety of statistical techniques. On at least a quarterly basis, the Company reviews by line of business existing
reserves, new claims, changes to existing case reserves and paid losses with respect to the current and prior years. Several methods
are used, varying by line of business and accident year, in order to select the estimated year-end loss reserves. These methods
include the following: Paid
Loss Development Incurred
Loss Development Paid
Bornhuetter-Ferguson (“BF”) Incurred
Bornhuetter-Ferguson (“BF”) Incremental
Claim-Based Methods Management’s best estimate of required
reserves is generally based on an average of the methods above, with appropriate weighting of the various methods based on the
line of business and accident year being projected. In some cases, additional methods or historical data from industry sources
are employed to supplement the projections derived from the methods listed above. Two key assumptions that materially affect the
estimate of loss reserves are the loss ratio estimate for the current accident year used in the BF methods described above, and
the loss development factor selections used in the loss development methods described above. The loss ratio estimates used in the
BF methods are selected after reviewing historical accident year loss ratios adjusted for rate changes, trend, and mix of business. The Company is not aware of any claims trends
that have emerged or that would cause future adverse development that have not already been considered in existing case reserves
and in its current loss development factors. In New York State, lawsuits for negligence
are subject to certain limitations and must be commenced within three years from the date of the accident or are otherwise barred.
Accordingly, the Company’s exposure to unreported claims (‘pure’ IBNR) for accident dates of December 31, 2013
and prior is limited although there remains the possibility of adverse development on reported claims (‘case development’
IBNR). The
following is information about incurred and paid claims development as of December 31, 2016, net of reinsurance, as well as the
cumulative reported claims by accident year and total IBNR reserves as of December 31, 2016 included in the net incurred loss
and allocated expense amounts. The historical information regarding incurred and paid claims development for the years ended December
31, 2007 to December 31, 2015 is presented as supplementary unaudited information.
All Lines of Business
(in thousands, except reported claims data)
Incurred Claims and Allocated Claim Adjustment Expenses, Net of Reinsurance As
of Decem ber
31, 2016
For the Years Ended December 31,
Accident Year 2007 2008 2009 2010 2011 2012 2013 2014 2015 2016 IBNR Cumulative Number of Reported
Claims by Accident Year
(Unaudited 2007 - 2015)
2007 $ 3,572 $ 3,414 $ 3,655 $ 3,710 $ 3,744 $ 3,770 $ 3,877 $ 3,913 $ 3,916 $ 3,941 6 1,067
2008 4,505 4,329 4,223 4,189 4,068 4,055 4,056 4,040 4,038 3 1,133
2009 4,403 4,254 4,287 4,384 4,511 4,609 4,616 4,667 8 1,136
2010 5,598 5,707 6,429 6,623 6,912 6,853 6,838 20 1,616
2011 7,603 7,678 8,618 9,440 9,198 9,066 69 1,913
2012 9,539 9,344 10,278 10,382 10,582 168 4,701 (1)
2013 10,728 9,745 9,424 9,621 507 1,551
2014 14,193 14,260 14,218 1,009 2,117
2015 22,340 21,994 2,452 2,508
2016 26,062 5,593 2,688
Total $ 111,027
(1) Reported claims for accident year 2012 includes 3,406 claims from Superstorm Sandy.
All Lines of Business
(in thousands)
Cumulative Paid Claims and Allocated Claim Adjustment Expenses, Net of Reinsurance
For the Years Ended December 31,
Accident Year 2007 2008 2009 2010 2011 2012 2013 2014 2015 2016
(Unaudited 2007 - 2015)
2007 $ 1,790 $ 2,233 $ 2,924 $ 3,428 $ 3,603 $ 3,649 $ 3,670 $ 3,797 $ 3,873 $ 3,892
2008 2,406 3,346 3,730 3,969 4,003 4,029 4,028 4,031 4,031
2009 2,298 3,068 3,607 3,920 4,134 4,362 4,424 4,468
2010 2,566 3,947 4,972 5,602 6,323 6,576 6,720
2011 3,740 5,117 6,228 7,170 8,139 8,540
2012 3,950 5,770 7,127 8,196 9,187
2013 3,405 5,303 6,633 7,591
2014 5,710 9,429 10,738
2015 12,295 16,181
2016 15,364
Total $ 86,712
Net
liability for unpaid claim and allocated claim adjustment expenses for the accident years presented $ 24,315
All outstanding liabilities
before 2007, net of reinsurance 602
Liabilities
for claims and claim adjustment expenses, net of reinsurance $ 24,917 Reported
claim counts are measured on an occurrence or per event basis. A single claim occurrence could result in more than one loss
type or claimant; however the Company counts claims at the occurrence level as a single claim regardless of the number of claimants
or claim features involved. The reconciliation of the net incurred and paid
claims development tables to the liability for loss and LAE reserves in the consolidated balance sheet is as follows:
As of
(in thousands) December 31, 2016
Liabilities for claims and claim adjustment expenses, net of reinsurance $ 24,917
Total reinsurance recoverable on unpaid claims 15,777
Unallocated claims adjustment expenses 1,043
Total gross liability for loss and LAE reserves $ 41,737 The following is supplementary unaudited information
about average historical claims duration as of December 31, 2016:
Average Annual Percentage Payout of Incurred Claims by Age, Net of Reinsurance
Years 1 2 3 4 5 6 7 8 9 10
All Lines of Business 46.1 % 18.6 % 12.7 % 9.3 % 6.7 % 3.0 % 1.0 % 1.4 % 1.0 % 0.5 % The percentages
in the above table do not add up to 100% because the percentages represent averages across all accident years at each development
stage. Commercial Auto Line of Business Effective October 1, 2014 the Company decided
that it would no longer accept applications for new commercial auto policies. The action was taken following a series of underwriting
and pricing measures which were intended to improve the profitability of this line of business. The actions taken did not yield
the hoped for results. In February 2015, the Company made the decision that it would no longer offer renewals on its existing commercial
auto policies beginning with those that expired on or after May 1, 2015. The Company had -0- and 134 commercial auto policies in
force as of December 31, 2016 and 2015, respectively.</t>
  </si>
  <si>
    <t>11. Stockholders' Equity</t>
  </si>
  <si>
    <t xml:space="preserve">Private
Placement of Common Stock In April 2016,
the Company sold 595,238 newly issued shares of its Common Stock to RenaissanceRe Ventures Ltd., a subsidiary of RenaissanceRe
Holdings Ltd. (NYSE:RNR) (“RenaissanceRe”), in a private placement. RenaissanceRe is a global provider of catastrophe
and specialty reinsurance and insurance. The new shares
of Common Stock were sold to RenaissanceRe at a price of $8.40 per share. The Company received net proceeds of approximately $4,808,000
from the private placement. In June 2016, the Company invested $3,000,000 of the proceeds in KICO as additional surplus to support
its continued growth. The Company intends to use the remaining net proceeds of the offering for general corporate purposes. Public
Offering of Common Stock See
Note 19 Subsequent Events. Dividend Declared Dividends
declared and paid on Common Stock were $1,941,271 and $1,557,398 for the years ended December 31, 2016 and 2015, respectively.
The Company’s Board of Directors approved a quarterly dividend on February 7, 2017 of $.0625 per share payable in cash on
March 15, 2017 to stockholders of record as of February 28, 2017 (see Note 19 Subsequent Events). Stock Options Pursuant to the Company’s 2005
Equity Participation Plan (the “2005 Plan”), which provides for the issuance of incentive stock options, non-statutory
stock options and restricted stock, a maximum of 700,000 shares of the Company’s Common Stock are permitted to be issued
pursuant to options granted and restricted stock issued. Effective August 12, 2014, the Company adopted the 2014 Equity Participation
Plan (the “2014 Plan”) pursuant to which, subject to stockholder approval on or before August 12, 2015, a maximum of
700,000 shares of Common Stock of the Company are authorized to be issued pursuant to the grant of incentive stock options, non-statutory
stock options, stock appreciation rights, restricted stock and stock bonuses. The stockholders approved the 2014 Plan on August
11, 2015. Incentive stock options granted under the 2014 Plan and 2005 Plan expire no later than ten years from the date of grant
(except no later than five years for a grant to a 10% stockholder). The Board of Directors or the Stock Option Committee determines
the expiration date with respect to non-statutory stock options and the vesting provisions for restricted stock granted under the
2014 Plan and 2005 Plan. The results of operations for the years
ended December 31, 2016 and 2015 include stock-based compensation expense totaling $106,882 and $134,185, respectively. Stock-based
compensation expense related to stock options is net of estimated forfeitures of 17% for the years ended December 31, 2016 and
2015. Such amounts have been included in the consolidated statements of income and comprehensive income within other operating
expenses. Stock-based compensation expense in 2016
and 2015 is the estimated fair value of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The weighted average estimated fair value of stock options granted during
the year ended December 31, 2016 and 2015 was $1.87 per share. The fair value of stock options at the grant date was estimated
using the Black-Scholes option-pricing model. The following weighted average assumptions
were used for grants during the following periods:
Years
ended
December 31,
2016 2015
Dividend Yield
2.74% - 3.18% 2.62%
Volatility 31.61% - 31.81% 34.54%
Risk-Free Interest Rate 1.01% - 1.11% 1.03%
Expected Life
3.25 years 3.0 years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stock options. A summary of stock option activity under
the Company’s 2014 Plan and 2005 Plan for the year ended December 31, 2016 is as follows:
Stock Options Number of Shares Weighted Average Exercise Price per Share Weighted Average Remaining Contractual Term Aggregate Intrinsic Value
Outstanding at January 1, 2016 339,750 $ 6.34 3.36 $ 904,775
Granted 40,000 $ 8.33 $ 216,950
Exercised (12,000 ) $ 4.96 $ 80,985
Forfeited (5,000 ) $ 5.09 $ 17,600
Outstanding at December 31, 2016 362,750 $ 6.62 2.61 $ 2,586,748
Vested and Exercisable at December 31, 2016 270,250 $ 6.40 2.39 $ 1,985,285 The aggregate intrinsic value of options
outstanding and options exercisable at December 31, 2016 is calculated as the difference between the exercise price of the underlying
options and the market price of the Company’s Common Stock for the options that had exercise prices that were lower than
the $13.75 closing price of the Company’s Common Stock on December 31, 2016. The total intrinsic value of options exercised
in the year ended December 31, 2016 was $80,985, determined as of the date of exercise. Participants in the 2005 Plan and 2014
Plan may exercise their outstanding vested options, in whole or in part, by having the Company reduce the number of shares otherwise
issuable by a number of shares having a fair market value equal to the exercise price of the option being exercised (“Net
Exercise”). The Company received cash proceeds of $54,310 from the exercise of options for the purchase of 11,000 shares
of Common Stock during the year ended December 31, 2016. The remaining 1,000 options exercised during the year ended December 31,
2016 were Net Exercises. All of the 127,750 options exercised during the year ended December 31, 2015 were Net Exercises. As of December 31, 2016, the fair value of unamortized
compensation cost related to unvested stock option awards was approximately $45,000. Unamortized compensation cost as of December
31, 2016 is expected to be recognized over a remaining weighted-average vesting period of 1.04 years. As of December 31, 2016, there were 602,500
shares reserved under the 2014 Plan. Other Equity Compensation In January 2016, the
Company granted a total of 6,000 shares of restricted Common Stock under the 2014 Plan to its three then non-employee directors.
In March 2016, the Company granted 1,500 shares of restricted Common Stock under the 2014 Plan to a newly elected non-employee
director. One-third of the shares granted will vest on each of the three following anniversaries following the grant date. The
fair value of the shares are determined at grant date. </t>
  </si>
  <si>
    <t>12. Statutory Financial Information and Accounting Policies</t>
  </si>
  <si>
    <t>For regulatory purposes, KICO prepares its statutory
basis financial statements in accordance with Statements of Statutory Accounting Principles (“statutory basis” or “SAP”)
as promulgated by the National Association of Insurance Commissioners (the “NAIC”) and the prescribed or permitted
practices of the New York State Department of Financial Services (the “DFS”). The more significant SAP variances from
GAAP are as follows:
● Policy acquisition costs are charged to operations in the year such costs are incurred, rather than being deferred and amortized as premiums are earned over the terms of the policies.
● Ceding commission revenues are earned when ceded premiums are written except for ceding commission revenues in excess of anticipated acquisition costs, which are deferred and amortized as ceded premiums are earned. GAAP requires that all ceding commission revenues be earned as the underlying ceded premiums are earned over the term of the reinsurance agreements.
● Certain assets including certain receivables, a portion of the net deferred tax asset, prepaid expenses and furniture and equipment are not admitted.
● Investments in fixed-maturity securities are valued at NAIC value for statutory financial purposes, which is primarily amortized cost. GAAP requires certain investments in fixed-maturity securities classified as available for sale, to be reported at fair value.
●
Certain amounts related to ceded reinsurance
are reported on a net basis within the statutory basis financial statements. GAAP requires these amounts to be shown gross.
● For SAP purposes, changes in deferred income taxes relating to temporary differences between net income for financial reporting purposes and taxable income are recognized as a separate component of gains and losses in surplus rather than included in income tax expense or benefit as required under GAAP. State insurance
laws restrict the ability of KICO to declare dividends. These restrictions are related to surplus and net investment income. Dividends
are restricted to the lesser of 10% of surplus or 100% of investment income (on a statutory accounting basis) for the trailing
36 months, net of dividends paid by KICO during such period. State insurance regulators require insurance companies to maintain
specified levels of statutory capital and surplus. Generally, dividends may only be paid out of unassigned surplus, and the amount
of an insurer’s unassigned surplus following payment of any dividends must be reasonable in relation to the insurer’s
outstanding liabilities and adequate to meet its financial needs. For the years ended December 31, 2016 and 2015, KICO paid dividends
to Kingstone of $1,950,000 and $1,650,000, respectively. On February 23, 2017, KICO’s Board of Directors approved a cash
dividend of $500,000 to Kingstone, which was paid on February 24, 2017. For the years ended December 31, 2016 and 2015, KICO had
statutory basis net income of $9,212,125 and $6,632,042, respectively. At December 31, 2016 and 2015, KICO had reported statutory
basis surplus as regards policyholders of $49,962,415 and $39,072,962, respectively, as filed with the DFS.</t>
  </si>
  <si>
    <t>13. Risk Based Capital</t>
  </si>
  <si>
    <t>State
insurance departments impose risk-based capital (“RBC”) requirements on insurance enterprises. The RBC Model serves
as a benchmark for the regulation of insurance companies by state insurance regulators. RBC provides for targeted surplus levels
based on formulas, which specify various weighting factors that are applied to financial balances or various levels of activity
based on the perceived degree of risk, and are set forth in the RBC requirements. Such formulas focus on four general types of
risk: (a) the risk with respect to the company’s assets (asset or default risk); (b) the risk of default on amounts
due from reinsurers, policyholders, or other creditors (credit risk); (c) the risk of underestimating liabilities from business
already written or inadequately pricing business to be written in the coming year (underwriting risk); and, (d) the risk
associated with items such as excessive premium growth, contingent liabilities, and other items not reflected on the balance sheet
(off-balance sheet risk). The amount determined under such formulas is called the authorized control level RBC (“ACL”). The
RBC guidelines define specific capital levels based on a company’s ACL that are determined by the ratio of the company’s
total adjusted capital (“TAC”) to its ACL. TAC is equal to statutory capital, plus or minus certain other specified
adjustments. The Company’s TAC is far above the ACL for each of the last two years and is in compliance with RBC requirements
as of December 31, 2016 and 2015.</t>
  </si>
  <si>
    <t>14. Income Taxes</t>
  </si>
  <si>
    <t>The
Company files a consolidated U.S. federal income tax return that includes all wholly owned subsidiaries. State tax returns are
filed on a consolidated or separate return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condensed consolidated financial statements taken as a whole
for the respective periods. The provision for income taxes is comprised
of the following:
Years ended December 31, 2016 2015
Current federal income tax expense $ 4,824,655 $ 3,557,385
Current state income tax expense (12,590 ) 19,000
Deferred federal and state income tax expense (benefit) (293,364 ) (226,932 )
Provision for income taxes $ 4,518,701 $ 3,349,453 A reconciliation of the federal statutory rate
to the effective tax rate is as follows:
Years ended December 31, 2016 2015
Computed expected tax expense $ 4,696,463 35.0 % $ 3,505,085 34.0 %
State taxes, net of Federal benefit (71,428 ) (0.5 ) (74,827 ) (0.7 )
State valuation allowance 85,714 0.6 171,532 1.7
Benefit of lower tax brackets (100,000 ) (0.7 ) - -
Permanent differences
Dividends received deduction (136,690 ) (1.0 ) (121,960 ) (1.2 )
Non-taxable investment income (110,784 ) (0.8 ) (177,487 ) (1.7 )
Other permanent differences 48,139 0.3 55,623 0.5
Prior year tax matters 123,976 0.9 (49,139 ) (0.5 )
Other (16,689 ) (0.1 ) 40,626 0.4
Total tax $ 4,518,701 33.7 % $ 3,349,453 32.5 % 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
reflect temporary differences between the carrying amounts of the assets and liabilities for financial reporting purposes and income
tax purposes, tax effected at a various rates depending on whether the temporary differences are subject to federal taxes, state
taxes, or both. Significant components of the Company’s
deferred tax assets and liabilities are as follows:
December 31, December 31,
2016 2015
Deferred tax asset:
Net operating loss carryovers (1) $ 131,626 $ 150,492
Claims reserve discount 417,349 405,709
Unearned premium 2,877,365 2,555,012
Deferred ceding commission revenue 2,329,626 2,187,923
Other 188,675 151,250
Total deferred tax assets 5,944,641 5,450,386
Deferred tax liability:
Investment in KICO (2) 1,169,000 1,169,000
Deferred acquisition costs 4,161,526 3,684,004
Intangibles 459,000 597,657
Depreciation and amortization 265,671 415,938
Net unrealized appreciation of securities - available for sale 56,393 255,977
Total deferred tax liabilities 6,111,590 6,122,576
Net deferred income tax liability $ (166,949 ) $ (672,190 )
(1) The deferred tax assets from net operating loss carryovers are as follows:
Type of NOL 2016 2015 Expiration
State only (A) $ 655,719 $ 540,865 December 31, 2036
Valuation allowance (534,293 ) (403,973 )
State only, net of valuation allowance 121,426 136,892
Amount subject to Annual Limitation, federal only (B) 10,200 13,600 December 31, 2019
Total deferred tax asset from net operating loss carryovers $ 131,626 $ 150,492 (A) Kingstone generates operating losses for
state purposes and has prior year NOLs available. The state NOL as of December 31, 2016 and 2015 was approximately
$10,088,000 and $8,321,000, respectively. KICO, the Company’s insurance underwriting subsidiary, is not subject to state
income taxes. KICO’s state tax obligations are paid through a gross premiums tax, which is included in the consolidated statements
of income and comprehensive income within other underwriting expenses. A valuation allowance has been recorded due to the uncertainty
of generating enough state taxable income to utilize 100% of the available state NOLs over their remaining lives, which expire
between 2027 and 2036. (B) The Company has an NOL of $30,000 that is
subject to Internal Revenue Code Section 382, which places a limitation on the utilization of the federal net operating loss to
approximately $10,000 per year (“Annual Limitation”) as a result of a greater than 50% ownership change of the Company
in 1999. The losses subject to the Annual Limitation will be available for future years, expiring through December 31, 2019.
(2) Deferred tax liability - investment in KICO On July 1, 2009, the Company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together “Untaxed Interest”). As
of the date of acquisition, the deferred tax liability on the Untaxed Interest was $1,169,000. Under GAAP guidance for business
combinations, a temporary difference with an indefinite life exists when the parent has a lower carrying value of its subsidiary
for income tax purposes. The Company is required to maintain its deferred tax liability of $1,169,000 related to this temporary
difference until the stock of KICO is sold, or the assets of KICO are sold or KICO and the parent are merged. The table below reconciles the changes in net
deferred income tax liability to the deferred income tax provision for the year ended December 31, 2016:
Change in net deferred income tax liabilities $ (505,241 )
Deferred tax expense (benefit) allocated to other comprehensive income (211,877 )
Deferred income tax provision (benefit) $ (293,364 )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 The Company had no material unrecognized tax
benefit and no adjustments to liabilities or operations were required. There were no material interest or penalties related to
income taxes that have been accrued or recognized as of and for the years ended December 31, 2016 and 2015. If any had been recognized
these would be reported in income tax expense. The tax returns for years ended December 31,
2013 through 2016 are subject to examination, generally for three years after filing.</t>
  </si>
  <si>
    <t>15. Employee Benefit Plans</t>
  </si>
  <si>
    <t>KICO maintains a salary reduction plan under
Section 401(k) of the Internal Revenue Code (the “401(k) Plan”) for its qualified employees. KICO matches 100% of each
participant’s contribution up to 4% of the participant’s eligible contribution. The Company, at its discretion, may
allocate an amount for additional contributions (“Additional Contributions”) to the 401(k) Plan. The Company incurred
approximately $483,000 and $422,000 of expense for the years ended December 31, 2016 and 2015, respectively, related to the 401(k)
Plan. For the years ended December 31, 2016 and 2015, Additional Contributions totaled approximately $309,000 and $263,000, respectively.</t>
  </si>
  <si>
    <t>16. Commitments and Contingencies</t>
  </si>
  <si>
    <t>Litigation From time to time, the Company is involved in
various legal proceedings in the ordinary course of business. For example, to the extent a claim asserted by a third party in a
law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The Company is not subject to
any other pending legal proceedings that management believes are likely to have a material adverse effect on the financial statements. Office Lease In June 2016, the Company entered into a lease
modification agreement for its office facility for KICO located in Valley Stream, NY under a non-cancelable operating lease dated
March 27, 2015. The original lease had a term of seven years and nine months. The lease modification increased the space occupied
by KICO and extended the lease term to seven years and nine months to be measured from the additional premises commencement date.
The additional premises commencement date was September 19, 2016, and additional rent will be payable beginning March 19, 2017.
The original lease commencement date was July 1, 2015 and rent commencement began January 1, 2016. In addition to the base rental costs, occupancy
lease agreements generally provide for rent escalations resulting from increased assessments from real estate taxes and other charges.
Rent expense under the lease will be recognized on a straight-line basis over the lease term. At December 31, 2016, cumulative
rent expense exceeded cumulative rent payments by $71,221. This difference is recorded as deferred rent and is included in accounts
payable, accrued expenses and other liabilities in the accompanying consolidated balance sheets. As of December 31, 2016, aggregate future minimum
rental commitments under this agreement are as follows:
For the Year
Ending
December 31, Total
2017 $ 146,008
2018 164,117
2019 169,861
2020 175,806
2021 181,959
Thereafter 432,392
Total $ 1,270,143 Rent expense for the years ended December 31,
2016 and 2015 amounted to $119,720 and $52,252, respectively, and is included in the consolidated statements of income and comprehensive
income within other underwriting expenses. Employment Agreements Chief Executive Officer (Kingstone) Effective August 12, 2014, the Company entered
into an amendment to its employment agreement with Barry Goldstein, its President, Chairman of the Board and Chief Executive Officer
(as amended, the “Goldstein Employment Agreement”), pursuant to which the term of the employment agreement was extended
from December 31, 2014 to December 31, 2016 and, effective July 1, 2014 and continuing through the term of the agreement, Mr. Goldstein’s
annual base salary was increased to $575,000 and his bonus was revised to equal 6% of the Company’s consolidated income from
operations before taxes, net of the Company’s consolidated net investment income and net realized gains on sales of investments.
In addition, in consideration of Mr. Goldstein entering into the amendment, the Company paid him a bonus in the amount of $62,500. Concurrently with the amendment, the Company
granted to Mr. Goldstein, pursuant to the 2005 Plan, a five year option for the purchase of 200,000 shares of common stock at an
exercise price of $6.73 per share, exercisable to the extent of 62,500 shares on the date of grant and each of the initial two
anniversary dates of the grant and 12,500 shares on the third anniversary date of the grant. In addition, the Company granted to
Mr. Goldstein, pursuant to the 2014 Plan, a five year option for the purchase of 50,000 shares of common stock at an exercise price
of $6.73 per share, exercisable on the third anniversary of the date of the grant. The 50,000 share option grant was subject to
stockholder approval of the 2014 Plan. The stockholders approved the 2014 Plan on August 11, 2015. Pursuant to the stock option
agreements with Mr. Goldstein, the Company agreed that, under certain circumstances following a change of control of the Company,
and the termination of his employment, or in the event Mr. Goldstein’s employment with the Company is terminated by the Company
without cause or he resigns with good reason (each as defined in his employment agreement), all of the options granted to Mr. Goldstein
would become exercisable and would remain exercisable until the first anniversary of the termination date. Pursuant to the Goldstein Employment Agreement,
the Company also agreed that, under certain circumstances following a change of control of Kingstone Companies, Inc. and the termination
of his employment, Mr. Goldstein would be entitled to a payout equal to one and one-half times his then annual salary. In the event
of termination of Mr. Goldstein’s employment by the Company without cause or he resigns with good reason (as each term is
defined in the Goldstein Employment Agreement), Mr. Goldstein would be entitled to receive his base salary and bonuses from the
Company for the remainder of the term, and his outstanding options would become exercisable and would remain exercisable until
the first anniversary of the termination date. In addition, in the event Mr. Goldstein’s employment with KICO is terminated
by KICO with or without cause, he would be entitled to receive a lump sum payment from KICO equal to six months base salary. The
Goldstein Employment Agreement expired on December 31, 2016 and in January 2017, Mr. Goldstein entered into a new employment agreement
with the Company. See Note 19 Subsequent Events for the new employment agreement in effect as of January 1, 2017. Executive Vice President (KICO) John D. Reiersen, KICO’s Executive Vice
President, was employed through December 31, 2016 pursuant to an employment agreement effective as of November 13, 2006 and amended
as of January 25, 2008, February 28, 2011 and October 14, 2013 (together, the “Reiersen Employment Agreement”). The
Reiersen Employment Agreement expired on December 31, 2016 and was terminable by KICO at any time with or without cause upon written
notice. In the event of termination by KICO, Mr. Reiersen was entitled to receive severance in an amount equal to the lesser of
$50,000 or the remaining salary payable to him through the term of his agreement. Pursuant to the Reiersen Employment Agreement,
Mr. Reiersen’s minimum annual salary effective from January 1, 2012 through December 31, 2014 was $100,000. His minimum annual
salary effective January 1, 2015 was $105,000. His minimum salary in both periods was subject to increase based upon the provision
of more than 500 hours of service per year on behalf of KICO. Mr. Reiersen also received additional customary benefits
and a $5,000 annual fee for his position as a director of KICO. The
Reiersen Employment Agreement expired on December 31, 2016 and was not renewed upon his retirement. In 2017, Mr. Reiersen’s
annual fee for his position as a non-employee director of KICO was increased to $10,000. Approval Required for Transactions with Subsidiary On July 1, 2009, Kingstone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Kingstone acquired a 100% equity interest in KICO. In connection with the plan of conversion of CMIC,
the Company has agreed with the DFS that any intercompany transaction between itself and KICO must be filed with the DFS 30 days
prior to implementation.</t>
  </si>
  <si>
    <t>17. Earnings Per Common Share</t>
  </si>
  <si>
    <t xml:space="preserve">Basic net earnings per common share is computed
by dividing income available to common shareholders by the weighted-average number of common shares outstanding. Diluted earnings
per common share reflect, in periods in which they have a dilutive effect, the impact of common shares issuable upon exercise of
stock options. The computation of diluted earnings per common share excludes those options with an exercise price in excess of
the average market price of the Company’s common shares during the periods presented. The computation of diluted earnings per common
share excludes outstanding options in periods where the exercise of such options would be anti-dilutive. For the years ended December
31, 2016 and 2015, the inclusion of 7,715 and -0- options, respectively, in the computation of diluted earnings per common share
would have been anti-dilutive for the periods and, as a result, the weighted average number of common shares used in the calculation
of diluted earnings per common share has not been adjusted for the effect of such options. The reconciliation of the weighted average number
of common shares used in the calculation of basic and diluted earnings per common share follows:
Year ended
December 31,
2016 2015
Weighted average number of shares outstanding 7,736,594 7,331,114
Effect of dilutive securities, common share equivalents 70,669 46,766
Weighted average number of shares outstanding,
used for computing diluted earnings per share 7,807,263 7,377,880 </t>
  </si>
  <si>
    <t>18. Premium Finance Placement Fees</t>
  </si>
  <si>
    <t>Premium Finance Placement Fees</t>
  </si>
  <si>
    <t xml:space="preserve">The Company’s wholly owned subsidiary,
Payments Inc. (“Payments”), is licensed as a premium finance agency in the state of New York. Prior to February 1,
2008, Payments provided premium financing in connection with the obtaining of insurance policies. Effective February 1, 2008, Payments
sold its outstanding premium finance loan portfolio. The purchaser of the portfolio (the “Purchaser”) agreed that,
during the five year period ended February 1, 2013 (which period was extended to February 1, 2015), it would purchase, assume and
service all eligible premium finance contracts originated by Payments in the state of New York (the “Payments Agreement”). In
connection with such purchases, Payments was entitled to receive a fee generally equal to a percentage of the amount financed. In July 2014, the Purchaser terminated the Payments
Agreement effective February 1, 2015. Following any expiration or termination of the obligation of the Purchaser to purchase premium
finance contracts, Payments was entitled to receive the fees for an additional two years (“Termination Period”) with
regard to contracts for policies from the Company’s producers. On March 26, 2015, the Company and the Purchaser agreed to
amend the Termination Period to end as of March 31, 2015. The Company received a one-time payment of $350,000 in exchange for the
fees that the Company would have received during the Termination Period. The Company’s premium financing business consisted
of the placement fees that Payments earned from placing contracts. Placement fee revenue included in other income
and the related direct expenses included in other operating expenses in the consolidated statements of net income and comprehensive
income are as follows:
For the Year Ended
December 31,
2016 2015
Placement fee revenue $ - $ 54,343
Termination fee - 350,000
Direct expenses - (12,989 )
Net income before taxes from placement fees $ - $ 391,354 </t>
  </si>
  <si>
    <t>19. Subsequent Events</t>
  </si>
  <si>
    <t>The Company has evaluated events
that occurred subsequent to December 31, 2016 through March 16, 2017, the date these consolidated financial statements were
issued for matters that required disclosure or adjustment in these consolidated financial statements. Dividends Declared and Paid On
February 7, 2017, the Company’s Board of Directors approved a dividend of $.0625 per share, or $663,837, payable in cash
on March 15, 2017 to stockholders of record as of February 28, 2017. Public Offering of Common Stock On January 31, 2017, the Company closed on an
underwritten public offering of 2,500,000 shares of its Common Stock. On February 14, 2017, the Company closed on the underwriters’
30-day purchase option for an additional 192,500 shares of its Common Stock. The public offering price for the 2,692,500 shares
sold was $12.00 per share. The aggregate net proceeds to the Company was approximately $30,230,000, after deducting underwriting
discounts and commissions and other offering expenses of $2,080,000. On March 1, 2017, the Company used $23,000,000
of the net proceeds of the offering to contribute capital to its insurance subsidiary, KICO, to support its ratings upgrade plan
and additional growth. The remainder of the net proceeds will be used for general corporate purposes. A shelf registration statement
relating to the shares sold in the offering was filed with the SEC and became effective on January 19, 2017. Employment Agreement On January 20, 2017, the Company and Barry Goldstein,
the Company's President, Chief Executive Officer and Chairman of the Board, entered into a new employment agreement (the “2017
Goldstein Employment Agreement”). The 2017 Goldstein Employment Agreement is effective as of January 1, 2017 and expires
on December 31, 2019. Pursuant to the 2017 Goldstein Employment Agreement,
Mr. Goldstein is entitled to receive an annual base salary of $630,000 (an increase from $575,000 per annum in effect through December
31, 2016) and an annual bonus equal to 6% of the Company's consolidated income from operations before taxes, exclusive of the Company's
consolidated net investment income (loss) and net realized gains (losses) on investments (consistent with the bonus payable to
Mr. Goldstein through December 31, 2016). In addition, pursuant to the 2017 Goldstein Employment Agreement, Mr. Goldstein
is entitled to a long-term compensation payment ("LTC") of between $945,000 and $2,835,000 in the event the Company's
adjusted book value per share (as defined in the 2017 Goldstein Employment Agreement) has increased by at least an average of 8%
per annum as of December 31, 2019 as compared to December 31, 2016 (with the maximum LTC payment being due if the average per annum
increase is at least 14%). Further, pursuant to the 2017 Goldstein Employment
Agreement, in the event that Mr. Goldstein's employment is terminated by the Company without cause or he resigns for good reason
(each as defined in the 2017 Goldstein Employment Agreement), Mr. Goldstein would be entitled to receive his base salary, the 6%
bonus and the LTC payment for the remainder of the term. Mr. Goldstein would be entitled, under certain circumstances, to
a payment equal to one and one-half times his then annual salary and the target LTC payment of $1,890,000 in the event of the termination
of his employment following a change of control of the Company. In consideration of certain accomplishments
during the three year period ended December 31, 2016, the Company also paid Mr. Goldstein a bonus in the amount of $200,000.</t>
  </si>
  <si>
    <t>20. Quarterly Financial Data</t>
  </si>
  <si>
    <t>Quarterly Financial Information Disclosure [Abstract]</t>
  </si>
  <si>
    <t xml:space="preserve">The following is a summary of unaudited quarterly
results of operations for the years ended December 31, 2016 and 2015:
2016
March 31, June 30, September 30, December 31, Total
Net premiums earned $ 14,531,675 $ 15,010,875 $ 15,646,181 $ 16,219,175 $ 61,407,906
Ceding commission revenue 2,770,337 2,569,025 2,934,928 2,993,951 11,268,241
Net investment income 813,057 764,070 709,072 829,384 3,115,583
Net realized gain (loss) on sale of investments 80,436 283,432 241,035 (75,455 ) 529,448
Total revenues 18,444,852 18,911,910 19,828,397 20,251,505 77,436,664
Loss and loss adjustment expenses 9,483,855 5,786,836 5,134,854 7,384,116 27,789,661
Commission expense and
other underwriting expenses 7,616,507 8,122,342 8,642,964 8,812,023 33,193,836
Net income 541,032 2,842,261 3,460,626 2,055,847 8,899,766
Basic earnings per share $ 0.07 $ 0.36 $ 0.44 $ 0.26 $ 1.15
Diluted earnings per share $ 0.07 $ 0.36 $ 0.43 $ 0.26 $ 1.14
2015
March 31, June 30, September 30, December 31, Total
Net premiums earned $ 10,385,799 $ 10,865,715 $ 13,129,604 $ 14,230,964 $ 48,612,082
Ceding commission revenue 3,089,404 3,655,522 2,643,531 2,084,660 11,473,117
Net investment income 574,656 625,972 649,441 713,821 2,563,890
Net realized gain (loss) on sale of investments (67,494 ) 2,263 (40,487 ) 55,172 (50,546 )
Total revenues 14,613,556 15,542,512 16,657,369 17,362,297 64,175,734
Loss and loss adjustment expenses 7,063,217 4,770,813 5,050,194 6,295,776 23,180,000
Commission expense and
other underwriting expenses 6,411,482 6,561,827 7,410,407 7,766,815 28,150,531
Net income 382,499 2,379,182 2,345,654 1,852,285 6,959,620
Basic earnings per share $ 0.05 $ 0.32 $ 0.32 $ 0.25 $ 0.95
Diluted earnings per share $ 0.05 $ 0.32 $ 0.32 $ 0.25 $ 0.94 Due to changes in number of shares outstanding
from quarter to quarter, the total earnings per share of the four quarters may not necessarily equal the earnings per share for
the year. </t>
  </si>
  <si>
    <t>2. Summary of Significant Accounting Policies (Policies)</t>
  </si>
  <si>
    <t>Summary Of Significant Accounting Policies Policies</t>
  </si>
  <si>
    <t>Basis of Presentation</t>
  </si>
  <si>
    <t>The accompanying consolidated financial statements
have been prepared in accordance with accounting principles generally accepted in the United States of America (“GAAP”).</t>
  </si>
  <si>
    <t>Principles of Consolidation</t>
  </si>
  <si>
    <t>The consolidated financial statements consist
of Kingstone and its wholly owned subsidiaries; (1) KICO and its wholly owned subsidiaries, CMIC Properties, Inc. (“Properties”)
and 15 Joys Lane, LLC (“15 Joys Lane”), which together own the land and building from which KICO operates, and (2)
Payments Inc. All significant inter-company transactions have been eliminated in consolidation.</t>
  </si>
  <si>
    <t>Revenue Recognition</t>
  </si>
  <si>
    <t>Net Premiums
Earned Insurance
policies issued by the Company are short-duration contracts. Accordingly, premium revenues, net of premiums ceded to reinsurers,
are recognized as earned in proportion to the amount of insurance protection provided, on a pro-rata basis over the terms of the
underlying policies. Unearned premiums represent premiums applicable to the unexpired portions of in-force insurance contracts
at the end of each year. Ceding
Commission Revenue Commissions on
reinsurance premiums ceded are earned in a manner consistent with the recognition of the costs of the reinsurance, generally on
a pro-rata basis over the terms of the policies reinsured. Unearned amounts are recorded as deferred ceding commission revenue.
Certain reinsurance agreements contain provisions whereby the ceding commission rates vary based on the loss experience under
the agreements. The Company records ceding commission revenue based on its current estimate of subject losses. The Company records
adjustments to the ceding commission revenue in the period that changes in the estimated losses are determined. Premium Finance
Placement Fees Premium finance
placement fees are earned in the period when the contracts are placed with the third party premium finance company. Premium finance
placement fees are included in “Other income” in the accompanying consolidated statements of income and comprehensive
income (see Note 18 – Premium Finance Placement Fees).</t>
  </si>
  <si>
    <t>Loss and Loss Adjustment Expenses ("LAE") Reserves</t>
  </si>
  <si>
    <t>The
liability for loss and LAE represents management’s best estimate of the ultimate cost of all reported and unreported losses
that are unpaid as of the balance sheet date. The liability for losses and LAE is estimated on an undiscounted basis, using individual
case-basis valuations, statistical analyses and various actuarial reserving methodologies. The projection of future claim payment
and reporting is based on an analysis of the Company’s historical experience, supplemented by analyses of industry loss
data. Management believes that the reserves for loss and LAE are adequate to cover the ultimate cost of losses and claims to date;
however, because of the uncertainty from various sources, including changes in reporting patterns, claims settlement patterns,
judicial decisions, legislation, and economic conditions, actual loss experience may not conform to the assumptions used in determining
the estimated amounts for such liability at the balance sheet date. Adjustments to these estimates are reflected in expense for
the period in which the estimates are changed. Because of the nature of the business historically written, management believes
that the Company has limited exposure to environmental claim liabilities.</t>
  </si>
  <si>
    <t>Reinsurance</t>
  </si>
  <si>
    <t>In
the normal course of business, the Company seeks to reduce the loss that may arise from catastrophes or other events that cause
unfavorable underwriting results. This is done by reinsuring certain levels of risk in various areas of exposure with a panel
of financially secure reinsurance carriers. Reinsurance
receivables represents management’s best estimate of paid and unpaid loss and LAE recoverable from reinsurers, and ceded
losses receivable and unearned ceded premiums under reinsurance agreements. Ceded losses receivable are estimated using techniques
and assumptions consistent with those used in estimating the liability for loss and LAE. Management believes that reinsurance
receivables as recorded represent its best estimate of such amounts; however, as changes in the estimated ultimate liability for
loss and LAE are determined, the estimated ultimate amount receivable from the reinsurers will also change. Accordingly, the ultimate
receivable could be significantly in excess of or less than the amount recorded in the consolidated financial statements. Adjustments
to these estimates are reflected in the period in which the estimates are changed. Loss and LAE incurred as presented
in the consolidated statement of income and comprehensive income are net of reinsurance recoveries. Management
estimates uncollectible amounts receivable from reinsurers based on an assessment of factors including the creditworthiness of
the reinsurers and the adequacy of collateral obtained, where applicable. There was no allowance for uncollectible reinsurance
as of December 31, 2016 and 2015. The Company did not expense any uncollectible reinsurance for the years ended December 31, 2016
and 2015. Significant uncertainties are inherent in the assessment of the creditworthiness of reinsurers and estimates of any
uncollectible amounts due from reinsurers. Any change in the ability of the Company’s reinsurers to meet their contractual
obligations could have a material adverse effect on the consolidated financial statements as well as KICO’s ability to meet
its regulatory capital and surplus requirements.</t>
  </si>
  <si>
    <t>Cash and Cash Equivalents</t>
  </si>
  <si>
    <t>Cash and cash equivalents are presented at cost,
which approximates fair value. The Company considers all highly liquid investments with original maturities of three months or
less to be cash equivalents. The Company maintains its cash balances at several financial institutions.</t>
  </si>
  <si>
    <t>Investments</t>
  </si>
  <si>
    <t>The Company classifies its fixed-maturity securities
as either held-to- maturity or available-for-sale and its equity securities as available-for-sale. The Company may sell its available-for-sale
securities in response to changes in interest rates, risk/reward characteristics, liquidity needs or other factors. Fixed-maturity
securities that the Company has the specific intent and ability to hold until maturity are classified as such and carried at amortized
cost. Available-for-sale securities are reported
at their estimated fair values based on quoted market prices from a recognized pricing service, with unrealized gains and
losses, net of tax effects, reported as a separate component of accumulated other comprehensive income in the consolidated
statements of stockholders’ equity. Realized gains and losses are determined on the specific identification method and
recognized in the consolidated statements of income and comprehensive income. Investment income is accrued to the date
of the consolidated financial statements and includes amortization of premium and accretion of discount on fixed-maturities.
Interest is recognized when earned, while dividends are recognized when declared. As of December 31, 2016 and 2015, due and
accrued investment income was approximately $694,00 for both periods and is included in other assets
on the accompanying consolidated balance sheets.</t>
  </si>
  <si>
    <t>Premiums Receivable</t>
  </si>
  <si>
    <t>Premiums receivable are presented net of an
allowance for doubtful accounts of approximately $212,000 and $231,000 as of December 31, 2016 and 2015, respectively. The allowance
for uncollectible amounts is based on an analysis of amounts receivable giving consideration to historical loss experience and
current economic conditions and reflects an amount that, in management’s judgment, is adequate. Uncollectible premiums receivable
balances of approximately $98,000 and $72,000 were written off for the years ended December 31, 2016 and 2015, respectively.</t>
  </si>
  <si>
    <t>Deferred Policy Acquisition Costs</t>
  </si>
  <si>
    <t>Deferred policy acquisition costs represent
the costs of writing business that vary with, and are primarily related to, the successful production of insurance business (principally
commissions, premium taxes and certain underwriting salaries). Policy acquisition costs are deferred and recognized as expense
as related premiums are earned.</t>
  </si>
  <si>
    <t>Intangible Assets</t>
  </si>
  <si>
    <t>The Company has recorded acquired
identifiable intangible assets. The cost of a group of assets acquired in a transaction is allocated to the individual assets
including identifiable intangible assets based on their relative fair values. Identifiable intangible assets with a finite
useful life are amortized over the period that the asset is expected to contribute directly or indirectly to the future cash
flows of the Company. Intangible assets with an indefinite life are not amortized, but are subject to annual impairment
testing. All identifiable intangible assets are tested for recoverability whenever events or changes in circumstances
indicate that a carrying amount may not be recoverable. No impairment losses from intangible assets were recognized for the years ended December 31, 2016 and
2015.</t>
  </si>
  <si>
    <t>Property and Equipment</t>
  </si>
  <si>
    <t>Building and building improvements, furniture,
computer equipment, and software are reported at cost less accumulated depreciation. Depreciation is provided using the straight-line
method over the estimated useful lives of the assets. The Company estimates the useful life for computer equipment, computer software,
automobile, furniture and other equipment is three years, and building and building improvements is 39 years. The Company reviews its real estate assets used
as its headquarters to evaluate the necessity of recording impairment losses for market changes due to declines in the fair value
of the property. In evaluating potential impairment, management considers the current estimated fair value compared to the carrying
value of the asset. At December 31, 2016 and 2015, the fair value of the real estate assets is estimated to be in excess of the
carrying value.</t>
  </si>
  <si>
    <t>Income Taxes</t>
  </si>
  <si>
    <t>Deferred tax assets and liabilities are recognized
for the future tax consequences attributable to differences between the financial statement carrying amounts of existing assets
and liabilities and their respective tax basi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iles a consolidated tax return with its subsidiaries. At December
31, 2016, the Company had no material unrecognized tax benefits and no adjustments to liabilities or operations were required.</t>
  </si>
  <si>
    <t>Assessments</t>
  </si>
  <si>
    <t>Insurance related assessments are accrued in
the period in which they have been incurred. A typical obligating event would be the issuance of an insurance policy or the occurrence
of a claim. The Company is subject to a variety of assessments.</t>
  </si>
  <si>
    <t>Concentration and Credit Risk</t>
  </si>
  <si>
    <t xml:space="preserve">Financial
instruments that potentially subject the Company to concentration of credit risk are primarily cash and cash equivalents, investments,
and premium and reinsurance receivables. Investments are diversified through many industries and geographic regions based upon
KICO’s Investment Committee’s guidelines, which employs a variety of investment strategies. The Company believes that
no significant concentration of credit risk exists with respect to investments. At times, cash may be uninsured or in deposit
accounts that exceed the Federal Deposit Insurance Corporation (“FDIC”) insurance limits. The Company has not experienced
any losses in such accounts and management believes the Company is not exposed to any significant credit risk. Cash equivalents
are not insured by the FDIC. As of December 31, 2016 and 2015, the Company
had deposits of cash equivalents as follows:
December 31, December 31,
2016 2015
Collateralized bank repurchase agreement (1) $ 6,268,647 $ 3,992,509
Money market fund 3,121,155 7,505,531
Total $ 9,389,802 $ 11,498,040 (1) The Company has a security interest in certain
of the bank's holdings of direct obligations of the United States or one or more agencies thereof. The collateral is held in a
hold-in-custody arrangement with a third party who maintains physical possession of the collateral on behalf of the bank. At
December 31, 2016, the outstanding premiums receivable balance is generally diversified due to the large number of individual
insureds comprising the Company’s customer base. The Company’s customer base is largely concentrated in the area of
New York City and adjacent Long Island. The Company also has receivables from its reinsurers. Reinsurance contracts do not relieve
the Company of its obligations to policyholders. Failure of reinsurers to honor their obligations could result in losses to the
Company. The Company periodically evaluates the financial condition of its reinsurers to minimize its exposure to significant
losses from reinsurer insolvencies. See Note 7 for reinsurance recoverables on unpaid and paid losses by reinsurer. Management’s
policy is to review all outstanding receivables at period end as well as the bad debt write-offs experienced in the past and establish
an allowance for doubtful accounts, if deemed necessary. Direct
premiums earned from lines of business in excess of 10% of the total subject the Company to concentration risk for the years ended
December 31, 2016 and 2015 as follows:
Years ended December 31,
2016 2015
Personal Lines 76.8 % 75.4 %
Commercial Lines 12.8 % 13.6 %
Livery physical damage 10.1 % na
Total premiums earned subject to concentration 99.7 % 89.0 %
Premiums earned not subject to concentration 0.3 % 11.0 %
Total premiums earned 100.0 % 100.0 %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and assumptions,
which include the reserves for losses and loss adjustment expenses, are subject to estimation errors due to the inherent uncertainty
in projecting ultimate claim amounts that will be reported and settled over a period of many years. In addition, estimates and
assumptions associated with receivables under reinsurance contracts related to contingent ceding commission revenue require judgments
by management. On an on-going basis, management reevaluates its assumptions and the methods for calculating these estimates. Actual
results may differ significantly from the estimates and assumptions used in preparing the consolidated financial statements.</t>
  </si>
  <si>
    <t>Earnings per share</t>
  </si>
  <si>
    <t>Basic earnings per common share is computed
by dividing income available to common stockholders by the weighted-average number of common shares outstanding. Diluted earnings
per common share reflect, in periods in which they have a dilutive effect, the impact of common shares issuable upon exercise of
stock options. The computation of diluted earnings per share excludes those with an exercise price in excess of the average market
price of the Company’s common shares during the periods presented.</t>
  </si>
  <si>
    <t>Advertising Costs</t>
  </si>
  <si>
    <t>Advertising costs are charged to operations when
the advertising is initiated. Advertising costs are included in other underwriting expenses in the accompanying consolidated
statements of income and comprehensive income, and were approximately $169,000 and $75,000 for the years ended December 31,
2016 and 2015, respectively.</t>
  </si>
  <si>
    <t>Stock-based Compensation</t>
  </si>
  <si>
    <t xml:space="preserve">Stock-based compensation expense in 2016 and
2015 is the estimated fair value of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t>
  </si>
  <si>
    <t>Comprehensive Income</t>
  </si>
  <si>
    <t>Comprehensive income refers to revenue,
expenses, gains and losses that are included in comprehensive income but are excluded from net income as these amounts are
recorded directly as an adjustment to stockholders' equity, primarily from changes in unrealized gains and losses
on available-for-sale securities.</t>
  </si>
  <si>
    <t>Recent Accounting Pronouncements</t>
  </si>
  <si>
    <t>In May 2014, the Financial Accounting Standards
Board (“FASB”) issued Accounting Standards Update (“ASU”) 2014-09 – Revenue from Contracts with Customers
(Topic 606). The core principle of the new guidance is that an entity should recognize revenue to reflect the transfer of goods
and services to customers in an amount equal to the consideration the entity receives or expects to receive. ASU 2014-09, as amended
by ASU 2015-14, ASU 2016-08 and ASU 2016-10, is effective for annual reporting periods beginning after December 15, 2017, including
interim periods within that reporting period. Early adoption is permitted for annual reporting periods beginning after December
15, 2016. The Company will apply the guidance using a modified retrospective approach. The Company does not expect these amendments
to have a material effect on its consolidated financial statements. In January 2016, FASB issued ASU 2016-01 –
Financial Instruments – Overall (Subtopic 825-10): Recognition and Measurement of Financial Assets and Financial Liabilities.”
The updated accounting guidance requires changes to the reporting model for financial instruments. The primary change for the Company
is expected to be the requirement for equity investments (except those accounted for under the equity method of accounting or those
that result in consolidation of the investee) to be measured at fair value with changes in fair value recognized in net income.
The updated guidance is effective for fiscal years beginning after December 15, 2017, including interim periods within those fiscal
years. The Company is currently evaluating the effect the updated guidance will have on its consolidated financial statements. In February 2016, FASB issued ASU 2016-02 –
Leases (Topic 842). Under this ASU, lessees will recognize a right-of-use asset and corresponding liability on the balance sheet
for all leases, except for leases covering a period of fewer than 12 months. The liability is to be measured as the present value
of the future minimum lease payments taking into account renewal options if applicable plus initial incremental direct costs such
as commissions. The minimum payments are discounted using the rate implicit in the lease or, if not known, the lessee’s incremental
borrowing rate. The lessee’s income statement treatment for leases will vary depending on the nature of what is being leased.
A financing type lease is present when, among other matters, the asset is being leased for a substantial portion of its economic
life or has an end-of-term title transfer or a bargain purchase option as in today’s practice. The payment of the liability
set up for such leases will be apportioned between interest and principal; the right-of use asset will be generally amortized on
a straight-line basis. If the lease does not qualify as a financing type lease, it will be accounted for on the income statement
as rent on a straight-line basis. The guidance will be effective for the Company for reporting periods beginning after December
15, 2018. The Company will apply the guidance using a modified retrospective approach. Early application is permitted. The Company
does not expect the adoption of ASU 2016-02 to have a significant impact on its consolidated results of operations, financial position
or cash flows. In March 2016, FASB issued ASU 2016-09 –
Compensation - Stock Compensation (Topic 718): Improvements to Employee Share-Based Payment Accounting. The amendments are intended
to improve the accounting for employee share-based payments. These amendments to current accounting guidance will require all income
tax effects of awards to be recognized in the income statement when the awards vest or are settled rather than through additional
paid in capital in the equity section of the balance sheet. The amendments also permit an employer to repurchase an employee’s
shares at the maximum statutory tax rate in the employee’s applicable jurisdiction for tax withholding purposes without triggering
liability accounting. Finally, the amendments permit entities to make a one-time accounting policy election to account for forfeitures
as they occur. Specific adoption methods depend on the issue being adopted and range from prospective to retrospective adoption.
The amendments are effective for public companies for annual periods beginning after December 15, 2016, and interim periods within
those annual periods. Early adoption is permitted; however all amendments must be adopted in the same period. The Company is evaluating
whether the adoption of ASU 2016-09 will have a significant impact on its consolidated results of operations, financial position
or cash flows. In June 2016, FASB issued ASU 2016-13 - Financial
Instruments - Credit Losses (Topic 326): Measurement of Credit Losses on Financial Instruments.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on January 1, 2020. The Company is currently evaluating
the effect the updated guidance will have on its consolidated financial statements. In August 2016, FASB issued ASU 2016-15 - Statement
of Cash Flows (Topic 230): Classification of Certain Cash Receipts and Cash Payments. The revised ASU provides accounting guidance
for eight specific cash flow issues. FASB issued the standard to clarify areas where GAAP has been either unclear or lacking
in specific guidance. ASU 2016-15 will be effective for the Company for reporting periods beginning after December 15, 2018. Early
adoption is permitted, including adoption in an interim period. The Company is currently evaluating the effect the updated guidance
will have on its consolidated statement of cash flows. In December 2016, FASB issued ASU 2016-19 –
Technical Corrections and Improvements (Amendment to a Number of Topics in FASB Accounting Standards Codification). ASU 2016-19
is part of an ongoing FASB project to facilitate Codification updates for non-substantive technical corrections, clarifications,
and improvements that are not expected to have a significant effect on accounting practice or create a significant administrative
cost to most entities. The ASU will apply to all reporting entities within the scope of the affected accounting guidance. The amendments
that require transition guidance are effective for all entities for annual and interim reporting periods beginning after December
15, 2016. Early adoption is permitted for the amendments that require transition guidance. All other amendments were effective
on issuance. The Company does not expect the adoption of ASU 2016-19 to have a significant impact on its consolidated results of
operations, financial position or cash flows. The Company has determined that all other recently issued
accounting pronouncements will not have a material impact on its consolidated financial position, results of operations and cash
flows, or do not apply to its operations.</t>
  </si>
  <si>
    <t>2. Summary of Significant Accounting Policies (Tables)</t>
  </si>
  <si>
    <t>Summary Of Significant Accounting Policies Tables</t>
  </si>
  <si>
    <t>Summary of deposits of cash equivalents</t>
  </si>
  <si>
    <t xml:space="preserve">December 31, December 31,
2016 2015
Collateralized bank repurchase agreement (1) $ 6,268,647 $ 3,992,509
Money market fund 3,121,155 7,505,531
Total $ 9,389,802 $ 11,498,040 </t>
  </si>
  <si>
    <t>Schedule of Concentration Risk</t>
  </si>
  <si>
    <t>Years ended December 31,
2016 2015
Personal Lines 76.8 % 75.4 %
Commercial Lines 12.8 % 13.6 %
Livery physical damage 10.1 % na
Total premiums earned subject to concentration 99.7 % 89.0 %
Premiums earned not subject to concentration 0.3 % 11.0 %
Total premiums earned 100.0 % 100.0 %</t>
  </si>
  <si>
    <t>3. Investments (Tables)</t>
  </si>
  <si>
    <t>Investments Tables</t>
  </si>
  <si>
    <t>Schedule of Available for Sale Securities</t>
  </si>
  <si>
    <t xml:space="preserve">December 31, 2016
Net
Cost or Gross Gross Unrealized Losses Unrealized
Amortized Unrealized Less than 12 More than 12 Fair Gains/
Category Cost Gains Months Months Value (Losses)
Fixed-Maturity Securities:
Political subdivisions of States,
Territories and Possessions $ 8,053,449 $ 199,028 $ (46,589 ) $ - $ 8,205,888 $ 152,439
Corporate and other bonds
Industrial and miscellaneous 53,728,395 600,519 (638,113 ) (5,612 ) 53,685,189 (43,206 )
Residential mortgage backed
securities 18,814,784 70,682 (309,273 ) (38,442 ) 18,537,751 (277,033 )
Total fixed-maturity securities 80,596,628 870,229 (993,975 ) (44,054 ) 80,428,828 (167,800 )
Equity Securities:
Preferred stocks 5,986,588 10,317 (241,333 ) (70,571 ) 5,685,001 (301,587 )
Common stocks 3,722,797 691,324 (13,968 ) (97,468 ) 4,302,685 579,888
Total equity securities 9,709,385 701,641 (255,301 ) (168,039 ) 9,987,686 278,301
Total $ 90,306,013 $ 1,571,870 $ (1,249,276 ) $ (212,093 ) $ 90,416,514 $ 110,501
December 31, 2015
Net
Cost or Gross Gross Unrealized Losses Unrealized
Amortized Unrealized Less than 12 More than 12 Fair Gains/
Category Cost Gains Months Months Value (Losses)
Fixed-Maturity Securities:
Political subdivisions of States,
Territories and Possessions $ 12,139,793 $ 431,194 $ (15,889 ) $ - $ 12,555,098 $ 415,305
Corporate and other bonds
Industrial and miscellaneous 45,078,044 490,444 (512,427 ) (99,593 ) 44,956,468 (121,576 )
Residential mortgage backed
securities 5,003,292 48,375 (61,169 ) - 4,990,498 (12,794 )
Total fixed-maturity securities 62,221,129 970,013 (589,485 ) (99,593 ) 62,502,064 280,935
Equity Securities:
Preferred stocks 2,874,173 70,799 - (29,322 ) 2,915,650 41,477
Common stocks 5,877,364 514,977 (103,721 ) - 6,288,620 411,256
Total equity securities 8,751,537 585,776 (103,721 ) (29,322 ) 9,204,270 452,733
Total $ 70,972,666 $ 1,555,789 $ (693,206 ) $ (128,915 ) $ 71,706,334 $ 733,668 </t>
  </si>
  <si>
    <t>Schedule of Available for Sale Securities by contractual maturity</t>
  </si>
  <si>
    <t xml:space="preserve">December 31, 2016 December 31, 2015
Amortized Amortized
Remaining Time to Maturity Cost Fair Value Cost Fair Value
Less than one year $ 1,752,501 $ 1,765,795 $ 827,246 $ 837,918
One to five years 29,541,568 29,913,308 17,146,349 17,393,571
Five to ten years 30,487,775 30,211,974 37,877,726 37,884,450
More than 10 years - - 1,366,516 1,395,627
Residential mortgage backed securities 18,814,784 18,537,751 5,003,292 4,990,498
Total $ 80,596,628 $ 80,428,828 $ 62,221,129 $ 62,502,064 </t>
  </si>
  <si>
    <t>Schedule of Held to Maturity Securities</t>
  </si>
  <si>
    <t xml:space="preserve">December 31, 2016
Net
Cost or Gross Gross Unrealized Losses Unrealized
Amortized Unrealized Less than 12 More than 12 Fair Gains/
Category Cost Gains Months Months Value (Losses)
U.S. Treasury securities $ 606,427 $ 147,612 $ - $ - $ 754,039 $ 147,612
Political subdivisions of States,
Territories and Possessions 1,349,916 37,321 - - 1,387,237 37,321
Corporate and other bonds
Industrial and miscellaneous 3,138,559 72,784 (7,619 ) (46,881 ) 3,156,843 18,284
Total $ 5,094,902 $ 257,717 $ (7,619 ) $ (46 ,881 ) $ 5,298,119 $ 203,217
December 31, 2015
Net
Cost or Gross Gross Unrealized Losses Unrealized
Amortized Unrealized Less than 12 More than 12 Fair Gains/
Category Cost Gains Months Months Value (Losses)
U.S. Treasury securities $ 606,389 $ 147,650 $ - $ - $ 754,039 $ 147,650
Political subdivisions of States,
Territories and Possessions 1,417,679 70,284 - (54,189 ) 1,433,774 16,095
Corporate and other bonds
Industrial and miscellaneous 3,114,804 82,265 (17,980 ) (125,807 ) 3,053,282 (61,522 )
Total $ 5,138,872 $ 300,199 $ (17,980 ) $ (179,996 ) $ 5,241,095 $ 102,223
December 31, 2016 December 31, 2015
Amortized Amortized
Remaining Time to Maturity Cost Fair Value Cost Fair Value
Less than one year $ - $ - $ - $ -
One to five years 650,000 642,455 500,000 496,245
Five to ten years 3,838,475 3,901,625 4,032,483 3,990,811
More than 10 years 606,427 754,039 606,389 754,039
Total $ 5,094,902 $ 5,298,119 $ 5,138,872 $ 5,241,095 </t>
  </si>
  <si>
    <t>Schedule of Investment Income</t>
  </si>
  <si>
    <t xml:space="preserve">Year ended
December 31,
2016 2015
Income:
Fixed-maturity securities $ 2,668,148 $ 2,308,993
Equity securities 557,919 503,363
Cash and cash equivalents 19,047 7,314
Other 794 1
Total 3,245,908 2,819,671
Expenses:
Investment expenses 130,325 255,781
Net investment income $ 3,115,583 $ 2,563,890 </t>
  </si>
  <si>
    <t>Schedule of net realized gains and losses on investments</t>
  </si>
  <si>
    <t>Year ended
December 31,
2016 2015
Fixed-maturity securities:
Gross realized gains $ 354,071 $ 49,412
Gross realized losses (302,087 ) (152,328 )
51,984 (102,916 )
Equity securities:
Gross realized gains 637,249 153,711
Gross realized losses (89,874 ) (101,341 )
547,375 52,370
Other-than-temporary impairment losses:
Fixed-maturity securities (69,911 ) -
(69,911 ) -
Net realized gains (losses) $ 529,448 $ (50,546 )</t>
  </si>
  <si>
    <t>Schedule of Securities with Unrealized Losses</t>
  </si>
  <si>
    <t>December 31, 2016
Less than 12 months 12 months or more Total
No. of No. of Aggregate
Fair Unrealized Positions Fair Unrealized Positions Fair Unrealized
Category Value Losses Held Value Losses Held Value Losses
Fixed-Maturity Securities:
Political subdivisions of
States, Territories and
Possessions $ 1,067,574 $ (46,589 ) 3 $ - $ - - $ 1,067,574 $ (46,589 )
Corporate and other
bonds industrial and
miscellaneous 19,859,293 (638,113 ) 34 239,970 (5,612 ) 1 20,099,263 (643,725 )
Residential mortgage
backed securities 15,918,090 (309,273 ) 30 675,316 (38,442 ) 6 16,593,406 (347,715 )
Total fixed-maturity
securities $ 36,844,957 $ (993,975 ) 67 $ 915,286 $ (44,054 ) 7 $ 37,760,243 $ (1,038,029 )
Equity Securities:
Preferred stocks $ 3,759,850 $ (241,333 ) 8 $ 660,750 $ (70,571 ) 1 $ 4,420,600 $ (311,904 )
Common stocks 288,075 (13,968 ) 1 424,550 (97,468 ) 1 712,625 (111,436 )
Total equity securities $ 4,047,925 $ (255,301 ) 9 $ 1,085,300 $ (168,039 ) 2 $ 5,133,225 $ (423,340 )
Total $ 40,892,882 $ (1,249,276 ) 76 $ 2,000,586 $ (212,093 ) 9 $ 42,893,468 $ (1,461,369 )
December 31, 2015
Less than 12 months 12 months or more Total
No. of No. of Aggregate
Fair Unrealized Positions Fair Unrealized Positions Fair Unrealized
Category Value Losses Held Value Losses Held Value Losses
Fixed-Maturity Securities:
Political subdivisions of
States, Territories and
Possessions $ 1,432,005 $ (15,889 ) 4 $ - $ - - $ 1,432,005 $ (15,889 )
Corporate and other
bonds industrial and
miscellaneous 18,424,609 (512,427 ) 32 636,093 (99,593 ) 2 19,060,702 (612,020 )
Residential mortgage
backed securities 2,413,980 (61,169 ) 12 - - - 2,413,980 (61,169 )
Total fixed-maturity
securities $ 22,270,594 $ (589,485 ) 48 $ 636,093 $ (99,593 ) 2 $ 22,906,687 $ (689,078 )
Equity Securities:
Preferred stocks $ - $ - - $ 702,000 $ (29,322 ) 1 $ 702,000 $ (29,322 )
Common stocks 2,538,900 (103,721 ) 6 - - - 2,538,900 (103,721 )
Total equity securities $ 2,538,900 $ (103,721 ) 6 $ 702,000 $ (29,322 ) 1 $ 3,240,900 $ (133,043 )
Total $ 24,809,494 $ (693,206 ) 54 $ 1,338,093 $ (128,915 ) 3 $ 26,147,587 $ (822,121 )</t>
  </si>
  <si>
    <t>4. Fair Value Measurements (Tables)</t>
  </si>
  <si>
    <t>Fair Value Measurements Tables</t>
  </si>
  <si>
    <t>Schedule of Fair Value Measurements</t>
  </si>
  <si>
    <t xml:space="preserve">December 31, 2016
($ in thousands) Level 1 Level 2 Level 3 Total
Fixed-maturity securities available-for-sale
Political subdivisions of
States, Territories and
Possessions $ - $ 8,205,888 $ - $ 8,205,888
Corporate and other
bonds industrial and
miscellaneous 48,356,317 5,328,872 - 53,685,189
Residential mortgage backed securities - 18,537,751 - 18,537,751
Total fixed maturities 48,356,317 32,072,511 - 80,428,828
Equity securities 9,987,686 - - 9,987,686
Total investments $ 58,344,003 $ 32,072,511 $ - $ 90,416,514
December 31, 2015
($ in thousands) Level 1 Level 2 Level 3 Total
Fixed-maturity securities available-for-sale
Political subdivisions of
States, Territories and
Possessions $ - $ 12,555,098 $ - $ 12,555,098
Corporate and other
bonds industrial and
miscellaneous 37,964,006 6,992,462 - 44,956,468
Residential mortgage backed securities - 4,990,498 - 4,990,498
Total fixed maturities 37,964,006 24,538,058 - 62,502,064
Equity securities 9,204,270 - - 9,204,270
Total investments $ 47,168,276 $ 24,538,058 $ - $ 71,706,334 </t>
  </si>
  <si>
    <t>5. Fair Value of Financial Instruments (Tables)</t>
  </si>
  <si>
    <t>Fair Value Of Financial Instruments Tables</t>
  </si>
  <si>
    <t>Schedule of Fair Value of Financial Instruments</t>
  </si>
  <si>
    <t xml:space="preserve">December 31, 2016 December 31, 2015
Carrying Value Fair Value Carrying Value Fair Value
Fixed-maturity securities held-to-maturity $ 5,094,902 $ 5,298,119 $ 5,138,872 $ 5,241,095
Cash and cash equivalents $ 12,044,520 $ 12,044,520 $ 13,551,372 $ 13,551,372
Premiums receivable $ 11,649,398 $ 11,649,398 $ 10,621,655 $ 10,621,655
Reinsurance receivables $ 32,197,765 $ 32,197,765 $ 31,270,235 $ 31,270,235
Real estate, net of accumulated depreciation $ 1,659,405 $ 1,925,000 $ 1,727,068 $ 1,925,000
Reinsurance balances payable $ 2,146,017 $ 2,146,017 $ 1,688,922 $ 1,688,922 </t>
  </si>
  <si>
    <t>6. Intangibles (Tables)</t>
  </si>
  <si>
    <t>Intangibles Tables</t>
  </si>
  <si>
    <t>Schedule of components of intangible assets and their useful lives, accumulated amortization, and net carrying value</t>
  </si>
  <si>
    <t xml:space="preserve">December 31, 2016 December 31, 2015
Useful Gross Net Gross Net
Life Carrying Accumulated Carrying Carrying Accumulated Carrying
(in yrs) Value Amortization Amount Value Amortization Amount
Insurance license - $ 500,000 $ - $ 500,000 $ 500,000 $ - $ 500,000
Customer relationships 10 3,400,000 2,550,000 850,000 3,400,000 2,210,000 1,190,000
Other identifiable
intangibles 7 950,000 950,000 - 950,000 882,184 67,816
Total $ 4,850,000 $ 3,500,000 $ 1,350,000 $ 4,850,000 $ 3,092,184 $ 1,757,816 </t>
  </si>
  <si>
    <t>Schedule of estimated aggregate amortization expense</t>
  </si>
  <si>
    <t xml:space="preserve">2017 $ 340,000
2018 340,000
2019 170,000
$ 850,000 </t>
  </si>
  <si>
    <t>7. Reinsurance (Tables)</t>
  </si>
  <si>
    <t>Reinsurance Tables</t>
  </si>
  <si>
    <t>Line of Busines</t>
  </si>
  <si>
    <t xml:space="preserve">Treaty Year
July 1, 2016 July 1, 2015 July 1, 2014
to to to
Line of Busines June 30, 2017 June 30, 2016 June 30, 2015
Personal Lines:
Homeowners, dwelling fire and canine legal liability
Quota share treaty:
Percent ceded 40 % 40 % 55 %
Risk retained $ 500,000 $ 450,000 $ 360,000
Losses per occurrence subject to quota share reinsurance coverage $ 833,333 $ 750,000 $ 800,000
Excess of loss coverage above quota share coverage $ 3,666,667 $ 3,750,000 $ 3,200,000
$ 833,333 $ 750,000 $ 800,000
Total reinsurance coverage per occurrence $ 4,000,000 $ 4,050,000 $ 3,640,000
Losses per occurrence subject to reinsurance coverage $ 4,500,000 $ 4,500,000 $ 4,000,000
Expiration date June 30, 2017 June 30, 2016 June 30, 2015
Personal Umbrella
Quota share treaty:
Percent ceded - first $1,000,000 of coverage 90 % 90 % 90 %
Percent ceded - excess of $1,000,000 of coverage 100 % 100 % 100 %
Risk retained $ 100,000 $ 100,000 $ 100,000
Total reinsurance coverage per occurrence $ 4,900,000 $ 2,900,000 $ 2,900,000
Losses per occurrence subject to quota share reinsurance coverage $ 5,000,000 $ 3,000,000 $ 3,000,000
Expiration date June 30, 2017 June 30, 2016 June 30, 2015
Commercial Lines:
General liability commercial policies, except for commercial auto
Quota share treaty:
Percent ceded (terminated effective July 1, 2014) None None None
Risk retained $ 500,000 $ 425,000 $ 400,000
Losses per occurrence subject to quota share reinsurance coverage None None None
Excess of loss coverage above quota share coverage $ 4,000,000 $ 4,075,000 $ 3,600,000
$ 500,000 $ 425,000 $ 400,000
Total reinsurance coverage per occurrence $ 4,000,000 $ 4,075,000 $ 3,600,000
Losses per occurrence subject to reinsurance coverage $ 4,500,000 $ 4,500,000 $ 4,000,000
Commercial Umbrella
Quota share treaty:
Percent ceded - first $1,000,000 of coverage 90 %
Percent ceded - excess of $1,000,000 of coverage 100 %
Risk retained $ 100,000
Total reinsurance coverage per occurrence $ 4,900,000
Losses per occurrence subject to quota share reinsurance coverage $ 5,000,000
Expiration date June 30, 2017
Commercial Auto:
Risk retained $ 300,000 $ 300,000
Excess of loss coverage in excess of risk retained $ 1,700,000 $ 1,700,000
in excess of in excess of
$ 300,000 $ 300,000
Catastrophe Reinsurance:
Initial loss subject to personal lines quota share treaty $ 5,000,000 $ 4,000,000 $ 4,000,000
Risk retained per catastrophe occurrence (1) $ 3,000,000 $ 2,400,000 $ 1,800,000
Catastrophe loss coverage in excess of quota share coverage (2) (3) $ 247,000,000 $ 176,000,000 $ 137,000,000
Severe winter weather aggregate (3) No Yes Yes
Reinstatement premium protection (4) Yes Yes No </t>
  </si>
  <si>
    <t>Single maximum risks under treaties per occurrence</t>
  </si>
  <si>
    <t xml:space="preserve">July 1, 2016 - June 30, 2017
Treaty Extent of Loss Risk Retained
Personal Lines Initial $833,333 $500,000
$833,333 - $4,500,000 None(1)
Over $4,500,000 100%
Personal Umbrella Initial $1,000,000 $100,000
$1,000,000 - $5,000,000 None(1)
Over $5,000,000 100%
Commercial Lines Initial $500,000 $500,000
$500,000 - $4,500,000 None(1)
Over $4,500,000 100%
Commercial Umbrella Initial $1,000,000 $100,000
$1,000,000 - $5,000,000 None(1)
Over $5,000,000 100%
Catastrophe (2) Initial $5,000,000 $3,000,000
$5,000,000 - $252,000,000 None
Over $252,000,000 100%
July 1, 2015 - June 30, 2016 July 1, 2014 - June 30, 2015
Treaty Extent of Loss Risk Retained Extent of Loss Risk Retained
Personal Lines Initial $750,000 $450,000 Initial $800,000 $360,000
$750,000 - $4,500,000 None(1) $800,000 - $4,000,000 None(1)
Over $4,500,000 100% Over $4,000,000 100%
Personal Umbrella Initial $1,000,000 $100,000 Initial $1,000,000 $100,000
$1,000,000 - $3,000,000 None(1) $1,000,000 - $3,000,000 None(1)
Over $3,000,000 100% Over $3,000,000 100%
Commercial Lines Initial $425,000 $425,000 Initial $400,000 $400,000
$425,000 - $4,500,000 None(1) $400,000 - $4,000,000 None(1)
Over $4,500,000 100% Over $4,000,000 100%
Commercial Auto Initial $300,000 $300,000 Initial $300,000 $300,000
$300,000 - $2,000,000 None(1) $300,000 - $2,000,000 None(1)
Over $2,000,000 100% Over $2,000,000 100%
Catastrophe (2) Initial $4,000,000 $2,400,000 Initial $4,000,000 $1,800,000
$4,000,000 - $180,000,000 None $4,000,000 - $141,000,000 None
Over $180,000,000 100% Over $141,000,000 100% </t>
  </si>
  <si>
    <t>Schedule of approximate reinsurance recoverables</t>
  </si>
  <si>
    <t xml:space="preserve">Unpaid Paid
($ in thousands) Losses Losses Total Security
December 31, 2016
Maiden Reinsurace Company $ 7,640 $ 985 $ 8,625 $ 13,113 (1 )
Swiss Reinsurance America Corporation 4,310 671 4,981 -
SCOR Reinsurance Company 1,440 152 1,592 -
Allied World Assurance Company 392 300 692 -
Others 1,995 211 2,206 164 (2 )
Total $ 15,777 $ 2,319 $ 18,096 $ 13,277
December 31, 2015
Maiden Reinsurace Company $ 7,979 $ 631 $ 8,610 $ 12,201 (1 )
Swiss Reinsurance America Corporation 3,662 377 4,039 -
SCOR Reinsurance Company 1,982 114 2,096 -
Hannover Rueck 853 524 1,377 -
Allied World Assurance Company 940 285 1,225 -
Others 1,290 117 1,407 293 (3 )
Total $ 16,706 $ 2,048 $ 18,754 $ 12,494
(1) Secured pursuant to collateralized trust agreements.
(2) Represents $161,000 secured pursuant to collateralized trust agreement and $3,000 guaranteed by an irrevocable letter of credit.
(3) Represents $248,000 secured pursuant to collateralized trust agreement and $45,000 guaranteed by an irrevocable letter of credit. </t>
  </si>
  <si>
    <t>Schedule of Ceding commissions earned</t>
  </si>
  <si>
    <t xml:space="preserve">Years ended
December 31,
2016 2015
Provisional ceding commissions earned $ 12,769,404 $ 11,692,458
Contingent ceding commissions earned (1,501,163 ) (219,341 )
$ 11,268,241 $ 11,473,117 </t>
  </si>
  <si>
    <t>8. Deferred Policy Acquisition Costs and Deferred Ceding Commission Revenue (Tables)</t>
  </si>
  <si>
    <t>Deferred Policy Acquisition Costs And Deferred Ceding Commission Revenue Tables</t>
  </si>
  <si>
    <t>Schedule of acquisition costs incurred</t>
  </si>
  <si>
    <t xml:space="preserve">Year ended
December 31,
2016 2015
Net deferred policy acquisition costs net of ceding
commission revenue, beginning of year $ 4,400,238 $ 3,029,441
Cost incurred and deferred:
Commissions and brokerage 19,566,982 16,963,843
Other underwriting and policy acquisition costs 5,470,285 4,904,350
Ceding commission revenue (13,186,177 ) (12,170,986 )
Net deferred policy acquisition costs 11,851,090 9,697,207
Amortization (10,863,388 ) (8,326,410 )
987,702 1,370,797
Net deferred policy acquisition costs net of ceding
commission revenue, end of year $ 5,387,940 $ 4,400,238 </t>
  </si>
  <si>
    <t>Schedule of Ending balances for deferred acquisition costs and deferred ceding commission revenue</t>
  </si>
  <si>
    <t xml:space="preserve">December 31,
2016 2015
Deferred policy acquisition costs $ 12,239,781 $ 10,835,306
Deferred ceding commission revenue (6,851,841 ) (6,435,068 )
Balance at end of period $ 5,387,940 $ 4,400,238 </t>
  </si>
  <si>
    <t>9. Property and Equipment (Tables)</t>
  </si>
  <si>
    <t>Property And Equipment Tables</t>
  </si>
  <si>
    <t>Schedule of components of property and equipment</t>
  </si>
  <si>
    <t xml:space="preserve">Accumulated
Cost Depreciation Net
December 31, 2016
Building $ 1,887,347 $ (381,039 ) $ 1,506,308
Land 153,097 - 153,097
Furniture office equipment 620,440 (388,853 ) 231,587
Computer equipment and software 2,602,330 (1,481,949 ) 1,120,381
Automobile 81,394 (81,394 ) -
Total $ 5,344,608 $ (2,333,235 ) $ 3,011,373
December 31, 2015
Building $ 1,887,347 $ (313,376 ) $ 1,573,971
Land 153,097 - 153,097
Furniture office equipment 518,495 (257,485 ) 261,010
Computer equipment and software 2,128,063 (963,875 ) 1,164,188
Automobile 81,394 (81,394 ) -
Total $ 4,768,396 $ (1,616,130 ) $ 3,152,266 </t>
  </si>
  <si>
    <t>10. Property and Casualty Insurance Activity (Tables)</t>
  </si>
  <si>
    <t>Property And Casualty Insurance Activity Tables</t>
  </si>
  <si>
    <t>Schedule of Earned Premiums</t>
  </si>
  <si>
    <t xml:space="preserve">Direct Assumed Ceded Net
Year ended December 31, 2016
Premiums written $ 103,191,995 $ 28,522 $ (37,294,330 ) $ 65,926,187
Change in unearned premiums (6,110,225 ) 6,091 1,585,853 (4,518,281 )
Premiums earned $ 97,081,770 $ 34,613 $ (35,708,477 ) $ 61,407,906
Year ended December 31, 2015
Premiums written $ 91,003,968 $ 40,971 $ (30,660,161 ) $ 60,384,778
Change in unearned premiums (8,436,456 ) 4,255 (3,340,495 ) (11,772,696 )
Premiums earned $ 82,567,512 $ 45,226 $ (34,000,656 ) $ 48,612,082 </t>
  </si>
  <si>
    <t>Schedule of Loss and Loss Adjustment Expenses</t>
  </si>
  <si>
    <t xml:space="preserve">Gross Reinsurance
Liability Receivables
December 31, 2016
Case-basis reserves $ 25,000,733 $ 10,804,341
Loss adjustment expenses 7,752,617 1,893,094
IBNR reserves 8,983,369 3,079,445
Recoverable on unpaid losses 15,776,880
Recoverable on paid losses - 2,319,140
Total loss and loss adjustment expenses $ 41,736,719 18,096,020
Unearned premiums 14,101,745
Total reinsurance receivables $ 32,197,765
December 31, 2015
Case-basis reserves $ 24,730,463 $ 11,264,279
Loss adjustment expenses 5,429,221 1,720,522
IBNR reserves 9,716,816 3,721,563
Recoverable on unpaid losses 16,706,364
Recoverable on paid losses - 2,047,979
Total loss and loss adjustment expenses $ 39,876,500 18,754,343
Unearned premiums 12,515,892
Total reinsurance receivables $ 31,270,235 </t>
  </si>
  <si>
    <t>Schedule of Ceding Commission Revenue</t>
  </si>
  <si>
    <t xml:space="preserve">Years ended
December 31,
2016 2015
Balance at beginning of period $ 39,876,500 $ 39,912,683
Less reinsurance recoverables (16,706,364 ) (18,249,526 )
Net balance, beginning of period 23,170,136 21,663,157
Incurred related to:
Current year 27,853,010 23,642,998
Prior years (63,349 ) (462,998 )
Total incurred 27,789,661 23,180,000
Paid related to:
Current year 16,496,648 13,172,870
Prior years 8,503,310 8,500,151
Total paid 24,999,958 21,673,021
Net balance at end of period 25,959,839 23,170,136
Add reinsurance recoverables 15,776,880 16,706,364
Balance at end of period $ 41,736,719 $ 39,876,500 </t>
  </si>
  <si>
    <t>Incurred Claims and Allocated Claim Adjustment Expenses</t>
  </si>
  <si>
    <t>All Lines of Business
(in thousands, except reported claims data)
Incurred Claims and Allocated Claim Adjustment Expenses, Net of Reinsurance As
of Decem ber
31, 2016
For the Years Ended December 31,
Accident Year 2007 2008 2009 2010 2011 2012 2013 2014 2015 2016 IBNR Cumulative Number of Reported
Claims by Accident Year
(Unaudited 2007 - 2015)
2007 $ 3,572 $ 3,414 $ 3,655 $ 3,710 $ 3,744 $ 3,770 $ 3,877 $ 3,913 $ 3,916 $ 3,941 6 1,067
2008 4,505 4,329 4,223 4,189 4,068 4,055 4,056 4,040 4,038 3 1,133
2009 4,403 4,254 4,287 4,384 4,511 4,609 4,616 4,667 8 1,136
2010 5,598 5,707 6,429 6,623 6,912 6,853 6,838 20 1,616
2011 7,603 7,678 8,618 9,440 9,198 9,066 69 1,913
2012 9,539 9,344 10,278 10,382 10,582 168 4,701 (1)
2013 10,728 9,745 9,424 9,621 507 1,551
2014 14,193 14,260 14,218 1,009 2,117
2015 22,340 21,994 2,452 2,508
2016 26,062 5,593 2,688
Total $ 111,027
(1) Reported claims for accident year 2012 includes 3,406 claims from Superstorm Sandy.</t>
  </si>
  <si>
    <t>Cumulative Paid Claims and Allocated Claim Adjustment Expenses</t>
  </si>
  <si>
    <t xml:space="preserve">All Lines of Business
(in thousands)
Cumulative Paid Claims and Allocated Claim Adjustment Expenses, Net of Reinsurance
For the Years Ended December 31,
Accident Year 2007 2008 2009 2010 2011 2012 2013 2014 2015 2016
(Unaudited 2007 - 2015)
2007 $ 1,790 $ 2,233 $ 2,924 $ 3,428 $ 3,603 $ 3,649 $ 3,670 $ 3,797 $ 3,873 $ 3,892
2008 2,406 3,346 3,730 3,969 4,003 4,029 4,028 4,031 4,031
2009 2,298 3,068 3,607 3,920 4,134 4,362 4,424 4,468
2010 2,566 3,947 4,972 5,602 6,323 6,576 6,720
2011 3,740 5,117 6,228 7,170 8,139 8,540
2012 3,950 5,770 7,127 8,196 9,187
2013 3,405 5,303 6,633 7,591
2014 5,710 9,429 10,738
2015 12,295 16,181
2016 15,364
Total $ 86,712
Net
liability for unpaid claim and allocated claim adjustment expenses for the accident years presented $ 24,315
All outstanding liabilities
before 2007, net of reinsurance 602
Liabilities
for claims and claim adjustment expenses, net of reinsurance $ 24,917 </t>
  </si>
  <si>
    <t>Reconciliation of the net incurred and paid claims</t>
  </si>
  <si>
    <t xml:space="preserve">As of
(in thousands) December 31, 2016
Liabilities for claims and claim adjustment expenses, net of reinsurance $ 24,917
Total reinsurance recoverable on unpaid claims 15,777
Unallocated claims adjustment expenses 1,043
Total gross liability for loss and LAE reserves $ 41,737 </t>
  </si>
  <si>
    <t>Supplementary unaudited information about average historical claims duration</t>
  </si>
  <si>
    <t xml:space="preserve">Average Annual Percentage Payout of Incurred Claims by Age, Net of Reinsurance
Years 1 2 3 4 5 6 7 8 9 10
All Lines of Business 46.1 % 18.6 % 12.7 % 9.3 % 6.7 % 3.0 % 1.0 % 1.4 % 1.0 % 0.5 % </t>
  </si>
  <si>
    <t>11. Stockholders' Equity (Tables)</t>
  </si>
  <si>
    <t>Stockholders Equity Tables</t>
  </si>
  <si>
    <t>Weighted average assumptions</t>
  </si>
  <si>
    <t xml:space="preserve">Years
ended
December 31,
2016 2015
Dividend Yield
2.74% - 3.18% 2.62%
Volatility 31.61% - 31.81% 34.54%
Risk-Free Interest Rate 1.01% - 1.11% 1.03%
Expected Life
3.25 years 3.0 years </t>
  </si>
  <si>
    <t>Schedule of Stock Options Activity</t>
  </si>
  <si>
    <t xml:space="preserve">Stock Options Number of Shares Weighted Average Exercise Price per Share Weighted Average Remaining Contractual Term Aggregate Intrinsic Value
Outstanding at January 1, 2016 339,750 $ 6.34 3.36 $ 904,775
Granted 40,000 $ 8.33 $ 216,950
Exercised (12,000 ) $ 4.96 $ 80,985
Forfeited (5,000 ) $ 5.09 $ 17,600
Outstanding at December 31, 2016 362,750 $ 6.62 2.61 $ 2,586,748
Vested and Exercisable at December 31, 2016 270,250 $ 6.40 2.39 $ 1,985,285 </t>
  </si>
  <si>
    <t>14. Income Taxes (Tables)</t>
  </si>
  <si>
    <t>Income Taxes Tables</t>
  </si>
  <si>
    <t>Schedule of provision for income taxes from continuing operations</t>
  </si>
  <si>
    <t xml:space="preserve">Years ended December 31, 2016 2015
Current federal income tax expense $ 4,824,655 $ 3,557,385
Current state income tax expense (12,590 ) 19,000
Deferred federal and state income tax expense (benefit) (293,364 ) (226,932 )
Provision for income taxes $ 4,518,701 $ 3,349,453 </t>
  </si>
  <si>
    <t>Schedule of a reconciliation of the federal statutory rate</t>
  </si>
  <si>
    <t>Years ended December 31, 2016 2015
Computed expected tax expense $ 4,696,463 35.0 % $ 3,505,085 34.0 %
State taxes, net of Federal benefit (71,428 ) (0.5 ) (74,827 ) (0.7 )
State valuation allowance 85,714 0.6 171,532 1.7
Benefit of lower tax brackets (100,000 ) (0.7 ) - -
Permanent differences
Dividends received deduction (136,690 ) (1.0 ) (121,960 ) (1.2 )
Non-taxable investment income (110,784 ) (0.8 ) (177,487 ) (1.7 )
Other permanent differences 48,139 0.3 55,623 0.5
Prior year tax matters 123,976 0.9 (49,139 ) (0.5 )
Other (16,689 ) (0.1 ) 40,626 0.4
Total tax $ 4,518,701 33.7 % $ 3,349,453 32.5 %</t>
  </si>
  <si>
    <t>Schedule of Deferrred Tax Assets and Liabilities</t>
  </si>
  <si>
    <t>December 31, December 31,
2016 2015
Deferred tax asset:
Net operating loss carryovers (1) $ 131,626 $ 150,492
Claims reserve discount 417,349 405,709
Unearned premium 2,877,365 2,555,012
Deferred ceding commission revenue 2,329,626 2,187,923
Other 188,675 151,250
Total deferred tax assets 5,944,641 5,450,386
Deferred tax liability:
Investment in KICO (2) 1,169,000 1,169,000
Deferred acquisition costs 4,161,526 3,684,004
Intangibles 459,000 597,657
Depreciation and amortization 265,671 415,938
Net unrealized appreciation of securities - available for sale 56,393 255,977
Total deferred tax liabilities 6,111,590 6,122,576
Net deferred income tax liability $ (166,949 ) $ (672,190 )</t>
  </si>
  <si>
    <t>Schedule of net operating loss carryovers</t>
  </si>
  <si>
    <t xml:space="preserve">Type of NOL 2016 2015 Expiration
State only (A) $ 655,719 $ 540,865 December 31, 2036
Valuation allowance (534,293 ) (403,973 )
State only, net of valuation allowance 121,426 136,892
Amount subject to Annual Limitation, federal only (B) 10,200 13,600 December 31, 2019
Total deferred tax asset from net operating loss carryovers $ 131,626 $ 150,492 </t>
  </si>
  <si>
    <t>Schedule of changes in net deferred income tax liability to the deferred income tax provision</t>
  </si>
  <si>
    <t>Change in net deferred income tax liabilities $ (505,241 )
Deferred tax expense (benefit) allocated to other comprehensive income (211,877 )
Deferred income tax provision (benefit) $ (293,364 )</t>
  </si>
  <si>
    <t>16. Commitments and Contingencies (Tables) (USD $)</t>
  </si>
  <si>
    <t>Commitments And Contingencies Tables Usd</t>
  </si>
  <si>
    <t>Schedule of future minimum rental commitments</t>
  </si>
  <si>
    <t xml:space="preserve">For the Year
Ending
December 31, Total
2017 $ 146,008
2018 164,117
2019 169,861
2020 175,806
2021 181,959
Thereafter 432,392
Total $ 1,270,143 </t>
  </si>
  <si>
    <t>17. Earnings Per Common Share (Tables)</t>
  </si>
  <si>
    <t>Reconciliation of the weighted average number of shares of Common Stock used in the calculation of basic and diluted earnings per common share</t>
  </si>
  <si>
    <t xml:space="preserve">Year ended
December 31,
2016 2015
Weighted average number of shares outstanding 7,736,594 7,331,114
Effect of dilutive securities, common share equivalents 70,669 46,766
Weighted average number of shares outstanding,
used for computing diluted earnings per share 7,807,263 7,377,880 </t>
  </si>
  <si>
    <t>18. Premium Finance Placement Fees (Tables)</t>
  </si>
  <si>
    <t>Premium Finance Placement Fees Tables</t>
  </si>
  <si>
    <t>Schedule of premium finance placement fees</t>
  </si>
  <si>
    <t xml:space="preserve">For the Year Ended
December 31,
2016 2015
Placement fee revenue $ - $ 54,343
Termination fee - 350,000
Direct expenses - (12,989 )
Net income before taxes from placement fees $ - $ 391,354 </t>
  </si>
  <si>
    <t>20. Quarterly Financial Data (Tables)</t>
  </si>
  <si>
    <t>Quarterly Financial Data Tables</t>
  </si>
  <si>
    <t>Schedule of Quarterly Financial Data</t>
  </si>
  <si>
    <t xml:space="preserve">2016
March 31, June 30, September 30, December 31, Total
Net premiums earned $ 14,531,675 $ 15,010,875 $ 15,646,181 $ 16,219,175 $ 61,407,906
Ceding commission revenue 2,770,337 2,569,025 2,934,928 2,993,951 11,268,241
Net investment income 813,057 764,070 709,072 829,384 3,115,583
Net realized gain (loss) on sale of investments 80,436 283,432 241,035 (75,455 ) 529,448
Total revenues 18,444,852 18,911,910 19,828,397 20,251,505 77,436,664
Loss and loss adjustment expenses 9,483,855 5,786,836 5,134,854 7,384,116 27,789,661
Commission expense and
other underwriting expenses 7,616,507 8,122,342 8,642,964 8,812,023 33,193,836
Net income 541,032 2,842,261 3,460,626 2,055,847 8,899,766
Basic earnings per share $ 0.07 $ 0.36 $ 0.44 $ 0.26 $ 1.15
Diluted earnings per share $ 0.07 $ 0.36 $ 0.43 $ 0.26 $ 1.14
2015
March 31, June 30, September 30, December 31, Total
Net premiums earned $ 10,385,799 $ 10,865,715 $ 13,129,604 $ 14,230,964 $ 48,612,082
Ceding commission revenue 3,089,404 3,655,522 2,643,531 2,084,660 11,473,117
Net investment income 574,656 625,972 649,441 713,821 2,563,890
Net realized gain (loss) on sale of investments (67,494 ) 2,263 (40,487 ) 55,172 (50,546 )
Total revenues 14,613,556 15,542,512 16,657,369 17,362,297 64,175,734
Loss and loss adjustment expenses 7,063,217 4,770,813 5,050,194 6,295,776 23,180,000
Commission expense and
other underwriting expenses 6,411,482 6,561,827 7,410,407 7,766,815 28,150,531
Net income 382,499 2,379,182 2,345,654 1,852,285 6,959,620
Basic earnings per share $ 0.05 $ 0.32 $ 0.32 $ 0.25 $ 0.95
Diluted earnings per share $ 0.05 $ 0.32 $ 0.32 $ 0.25 $ 0.94 </t>
  </si>
  <si>
    <t>2. Accounting Policies and Basis of Presentation (Details) - USD ($)</t>
  </si>
  <si>
    <t>Accounting Policies And Basis Of Presentation Details</t>
  </si>
  <si>
    <t>Collateralized bank repurchase agreement (1)</t>
  </si>
  <si>
    <t>Money market fund</t>
  </si>
  <si>
    <t>2. Accounting Policies and Basis of Presentation (Details 1)</t>
  </si>
  <si>
    <t>Total premiums earned subject to concentration</t>
  </si>
  <si>
    <t>99.70%</t>
  </si>
  <si>
    <t>89.00%</t>
  </si>
  <si>
    <t>Premiums earned not subject to concentration</t>
  </si>
  <si>
    <t>0.03%</t>
  </si>
  <si>
    <t>11.00%</t>
  </si>
  <si>
    <t>Total premiums earned</t>
  </si>
  <si>
    <t>100.00%</t>
  </si>
  <si>
    <t>Personal Lines [Member]</t>
  </si>
  <si>
    <t>76.80%</t>
  </si>
  <si>
    <t>75.40%</t>
  </si>
  <si>
    <t>Commercial Lines [Member]</t>
  </si>
  <si>
    <t>12.80%</t>
  </si>
  <si>
    <t>13.60%</t>
  </si>
  <si>
    <t>Commercial Auto [Member]</t>
  </si>
  <si>
    <t>10.10%</t>
  </si>
  <si>
    <t>2. Accounting Policies and Basis of Presentation (Details Narrative) - USD ($)</t>
  </si>
  <si>
    <t>Accounting Policies And Basis Of Presentation Details Narrative</t>
  </si>
  <si>
    <t>Allowance for uncollectible reinsurance</t>
  </si>
  <si>
    <t>Due and accrued investment income</t>
  </si>
  <si>
    <t>Allowance for doubtful accounts</t>
  </si>
  <si>
    <t>Uncollectible premiums receivable balances written off</t>
  </si>
  <si>
    <t>Cash deposits in excess of the FDIC secured limit</t>
  </si>
  <si>
    <t>Advertising costs</t>
  </si>
  <si>
    <t>3. Investments (Details) - USD ($)</t>
  </si>
  <si>
    <t>Cost or Amortized Cost</t>
  </si>
  <si>
    <t>Gross Unrealized Gains</t>
  </si>
  <si>
    <t>Gross Unrealized Losses-Less than 12 Months</t>
  </si>
  <si>
    <t>Gross Unrealized Loss-More than 12 Months</t>
  </si>
  <si>
    <t>Fair Value</t>
  </si>
  <si>
    <t>Net Unrealized Gains/(Losses)</t>
  </si>
  <si>
    <t>Fixed Maturity Securities Political Subdivisions Of States Territories And Possessions</t>
  </si>
  <si>
    <t>Fixed Maturity Securities Corporate And Other Bonds Industrial And Miscellaneous</t>
  </si>
  <si>
    <t>Fixed Maturity Securities Residential mortgage backed securities</t>
  </si>
  <si>
    <t>Fixed Maturity Securities Total Fixed Maturity Securities</t>
  </si>
  <si>
    <t>Equity Securities Preferred Stocks</t>
  </si>
  <si>
    <t>Equity Securities Common Stocks</t>
  </si>
  <si>
    <t>Equity Securities Total Equity Securities</t>
  </si>
  <si>
    <t>3. Investments (Details 1) - USD ($)</t>
  </si>
  <si>
    <t>Amortized Cost</t>
  </si>
  <si>
    <t>Less Than One Year</t>
  </si>
  <si>
    <t>One To Five Years</t>
  </si>
  <si>
    <t>Five To Ten Years</t>
  </si>
  <si>
    <t>More Than 10 Years</t>
  </si>
  <si>
    <t>Residential mortgage backed securities</t>
  </si>
  <si>
    <t>3. Investments (Details 2) - USD ($)</t>
  </si>
  <si>
    <t>US Treasury Securities</t>
  </si>
  <si>
    <t>3. Investments (Details 3) - USD ($)</t>
  </si>
  <si>
    <t>3. Investments (Details 4) - USD ($)</t>
  </si>
  <si>
    <t>Income:</t>
  </si>
  <si>
    <t>Fixed-maturity securities</t>
  </si>
  <si>
    <t>Equity securities</t>
  </si>
  <si>
    <t>Other</t>
  </si>
  <si>
    <t>Expenses:</t>
  </si>
  <si>
    <t>Investment expenses</t>
  </si>
  <si>
    <t>3. Investments (Details 5) - USD ($)</t>
  </si>
  <si>
    <t>3 Months Ended</t>
  </si>
  <si>
    <t>Sep. 30, 2016</t>
  </si>
  <si>
    <t>Mar. 31, 2016</t>
  </si>
  <si>
    <t>Sep. 30, 2015</t>
  </si>
  <si>
    <t>Jun. 30, 2015</t>
  </si>
  <si>
    <t>Mar. 31, 2015</t>
  </si>
  <si>
    <t>Fixed-maturity securities:</t>
  </si>
  <si>
    <t>Gross realized gains</t>
  </si>
  <si>
    <t>Gross realized losses</t>
  </si>
  <si>
    <t>Equity securities:</t>
  </si>
  <si>
    <t>Total equity securities</t>
  </si>
  <si>
    <t>Net realized gains (losses)</t>
  </si>
  <si>
    <t>3. Investments (Details 6)</t>
  </si>
  <si>
    <t>Dec. 31, 2016USD ($)</t>
  </si>
  <si>
    <t>Dec. 31, 2015USD ($)</t>
  </si>
  <si>
    <t>Fair Value-Less than 12 months</t>
  </si>
  <si>
    <t>Unrealized Losses-Less than 12 Months</t>
  </si>
  <si>
    <t>No. of Positions Held-Less than 12 Months</t>
  </si>
  <si>
    <t>Fair Value-12 months or more</t>
  </si>
  <si>
    <t>Unrealized Losses-12 months or more</t>
  </si>
  <si>
    <t>No. of Positions Held-12 months or more</t>
  </si>
  <si>
    <t>Aggregate Fair Value-Total</t>
  </si>
  <si>
    <t>Unrealized Losses-Total</t>
  </si>
  <si>
    <t>3. Investments (Details Narrative) - USD ($)</t>
  </si>
  <si>
    <t>Investments Details Narrative</t>
  </si>
  <si>
    <t>Proceeds from the sale and maturity of fixed-maturity securities</t>
  </si>
  <si>
    <t>Proceeds from the sale of equity securities</t>
  </si>
  <si>
    <t>4. Fair Value Measurements (Details) - USD ($)</t>
  </si>
  <si>
    <t>Political subdivisions of States, Territories and Possessions</t>
  </si>
  <si>
    <t>Corporate and other bonds industrial and miscellaneous</t>
  </si>
  <si>
    <t>Total fixed maturities</t>
  </si>
  <si>
    <t>Equity investments</t>
  </si>
  <si>
    <t>5. Fair Value of Financial Instruments (Details) - USD ($)</t>
  </si>
  <si>
    <t>Reinsurance receivables</t>
  </si>
  <si>
    <t>Carrying Value</t>
  </si>
  <si>
    <t>Fixed-maturity investments held to maturity</t>
  </si>
  <si>
    <t>Premiums receivable</t>
  </si>
  <si>
    <t>Real estate net of accumulated depreciation</t>
  </si>
  <si>
    <t>6. Intangibles (Details) - USD ($)</t>
  </si>
  <si>
    <t>Gross Carrying Value</t>
  </si>
  <si>
    <t>Accumulated Amortization</t>
  </si>
  <si>
    <t>Net Carrying Amount</t>
  </si>
  <si>
    <t>Useful Life (in yrs)</t>
  </si>
  <si>
    <t>2 years 6 months</t>
  </si>
  <si>
    <t>Insurance license [Member]</t>
  </si>
  <si>
    <t>Customer relationships [Member]</t>
  </si>
  <si>
    <t>10 years</t>
  </si>
  <si>
    <t>Other identifiable intangibles [Member]</t>
  </si>
  <si>
    <t>7 years</t>
  </si>
  <si>
    <t>6. Intangibles (Details 1)</t>
  </si>
  <si>
    <t>Goodwill and Intangible Assets Disclosure [Abstract]</t>
  </si>
  <si>
    <t>6. Intangibles (Details Narrative) - USD ($)</t>
  </si>
  <si>
    <t>Intangibles Details Narrative</t>
  </si>
  <si>
    <t>Amortization expense, related to intangibles</t>
  </si>
  <si>
    <t>7. Reinsurance (Details) - USD ($)</t>
  </si>
  <si>
    <t>Dec. 31, 2014</t>
  </si>
  <si>
    <t>Quota share treaty:</t>
  </si>
  <si>
    <t>Percent ceded</t>
  </si>
  <si>
    <t>40.00%</t>
  </si>
  <si>
    <t>55.00%</t>
  </si>
  <si>
    <t>Risk retained</t>
  </si>
  <si>
    <t>Losses per occurrence subject to quota share reinsurance coverage</t>
  </si>
  <si>
    <t>Excess of loss coverage above quota share coverage</t>
  </si>
  <si>
    <t>Total reinsurance coverage per occurrence</t>
  </si>
  <si>
    <t>Losses per occurrence subject to reinsurance coverage</t>
  </si>
  <si>
    <t>Expiration date</t>
  </si>
  <si>
    <t>Jun. 30,
		2017</t>
  </si>
  <si>
    <t>Jun. 30,
		2016</t>
  </si>
  <si>
    <t>Jun. 30,
		2015</t>
  </si>
  <si>
    <t>Personal Umbrella [Member]</t>
  </si>
  <si>
    <t>Percent ceded - first million dollars of coverage</t>
  </si>
  <si>
    <t>90.00%</t>
  </si>
  <si>
    <t>Percent ceded - excess of one million dollars of coverage</t>
  </si>
  <si>
    <t>0.00%</t>
  </si>
  <si>
    <t>Commercial Umbrella [Member]</t>
  </si>
  <si>
    <t>Catastrophe [Member]</t>
  </si>
  <si>
    <t>Initial loss subject to personal lines quota share treaty</t>
  </si>
  <si>
    <t>Risk retained per catastrophe occurrence (1)</t>
  </si>
  <si>
    <t>Catastrophe loss coverage in excess of quota share coverage (2) (3)</t>
  </si>
  <si>
    <t>Severe winter weather aggregate</t>
  </si>
  <si>
    <t>Reinstatement premium protection</t>
  </si>
  <si>
    <t>7. Reinsurance (Details 1)</t>
  </si>
  <si>
    <t>Jun. 30, 2017</t>
  </si>
  <si>
    <t>Catastrophe [Member] | Initial 4,000,000 [Member]</t>
  </si>
  <si>
    <t>Risk Retained</t>
  </si>
  <si>
    <t>Catastrophe [Member] | 4,000,000 - 90,000,000 [Member]</t>
  </si>
  <si>
    <t>Catastrophe [Member] | Over 90,000,000 [Member]</t>
  </si>
  <si>
    <t>100%</t>
  </si>
  <si>
    <t>Catastrophe [Member] | Initial $4,000,000</t>
  </si>
  <si>
    <t>Catastrophe [Member] | $4,000,000 - $180,000,000 [Member]</t>
  </si>
  <si>
    <t>Catastrophe [Member] | Over $180,000,000 [Member]</t>
  </si>
  <si>
    <t>Catastrophe [Member] | Initial $5,000,000</t>
  </si>
  <si>
    <t>Catastrophe [Member] | 5,000,000 - 252,000,000 [Member]</t>
  </si>
  <si>
    <t>Catastrophe [Member] | Over 252,000,000 [Member]</t>
  </si>
  <si>
    <t>Commercial Auto [Member] | Initial 300,000 [Member]</t>
  </si>
  <si>
    <t>Commercial Auto [Member] | 300,000 - 2,000,000 [Member]</t>
  </si>
  <si>
    <t>Commercial Auto [Member] | Over $2,000,000</t>
  </si>
  <si>
    <t>Commercial Auto [Member] | Initial $300,000</t>
  </si>
  <si>
    <t>Commercial Auto [Member] | $300,000 - $2,000,000</t>
  </si>
  <si>
    <t>Commercial Lines [Member] | Initial 400,000 [Member]</t>
  </si>
  <si>
    <t>Commercial Lines [Member] | 400,000 - 4,000,000 [Member]</t>
  </si>
  <si>
    <t>Commercial Lines [Member] | Over 4,000,000 [Member]</t>
  </si>
  <si>
    <t>Commercial Lines [Member] | Initial $425,000 [Member]</t>
  </si>
  <si>
    <t>Commercial Lines [Member] | $425,000 - $4,500,000 [Member]</t>
  </si>
  <si>
    <t>Commercial Lines [Member] | Over $4,500,000</t>
  </si>
  <si>
    <t>Commercial Lines [Member] | Initial 4500,000 [Member]</t>
  </si>
  <si>
    <t>Commercial Lines [Member] | 500,000 - 4,500,000 [Member]</t>
  </si>
  <si>
    <t>Personal Umbrella [Member] | Initial 1,000,000 [Member]</t>
  </si>
  <si>
    <t>Personal Umbrella [Member] | 1,000,000 - 3,000,000 [Member]</t>
  </si>
  <si>
    <t>Personal Umbrella [Member] | Over 3,000,000 [Member]</t>
  </si>
  <si>
    <t>Personal Umbrella [Member] | Initial $1,000,000</t>
  </si>
  <si>
    <t>Personal Umbrella [Member] | $1,000,000 - $5,000,000</t>
  </si>
  <si>
    <t>Personal Umbrella [Member] | Over $5,000,000 [Member]</t>
  </si>
  <si>
    <t>Personal Lines [Member] | Initial $800,000 [Member]</t>
  </si>
  <si>
    <t>Personal Lines [Member] | 800,000 - $4,000,000 [Member]</t>
  </si>
  <si>
    <t>Personal Lines [Member] | Over $4,000,000 [Member]</t>
  </si>
  <si>
    <t>Personal Lines [Member] | Initial 750,000 [Member]</t>
  </si>
  <si>
    <t>Personal Lines [Member] | $750,000 - $4,500,000 [Member]</t>
  </si>
  <si>
    <t>Personal Lines [Member] | Over $4,500,000 [Member]</t>
  </si>
  <si>
    <t>Personal Lines [Member] | Initial 833,000 [Member]</t>
  </si>
  <si>
    <t>Personal Lines [Member] | 833,000 - 4,500,000 [Member]</t>
  </si>
  <si>
    <t>Personal Lines [Member] | Over 4,500,000 [Member] | Subsequent Event [Member]</t>
  </si>
  <si>
    <t>Commercial Umbrella [Member] | Initial $1,000,000</t>
  </si>
  <si>
    <t>Commercial Umbrella [Member] | $1,000,000 - $5,000,000</t>
  </si>
  <si>
    <t>Commercial Umbrella [Member] | Over $5,000,000</t>
  </si>
  <si>
    <t>7. Reinsurance (Details 2) - USD ($)</t>
  </si>
  <si>
    <t>Unpaid Losses</t>
  </si>
  <si>
    <t>Paid Losses</t>
  </si>
  <si>
    <t>Security</t>
  </si>
  <si>
    <t>Maiden Reinsurance Company [Member]</t>
  </si>
  <si>
    <t>Swiss Reinsurance America Corporation [Member]</t>
  </si>
  <si>
    <t>SCOR Reinsurance Company [Member]</t>
  </si>
  <si>
    <t>Hannover Rueck [Member]</t>
  </si>
  <si>
    <t>Motors Insurance Corporation [Member]</t>
  </si>
  <si>
    <t>Sirius American Insurance Company [Member]</t>
  </si>
  <si>
    <t>Allied World Assurance Company [Member]</t>
  </si>
  <si>
    <t>Others [Member]</t>
  </si>
  <si>
    <t>7. Reinsurance (Details 3) - USD ($)</t>
  </si>
  <si>
    <t>Reinsurance Details 3</t>
  </si>
  <si>
    <t>Provisional ceding commissions earned</t>
  </si>
  <si>
    <t>Contingent ceding commissions earned</t>
  </si>
  <si>
    <t>7. Reinsurance (Details Narrative) - USD ($)</t>
  </si>
  <si>
    <t>Reinsurance Details Narrative</t>
  </si>
  <si>
    <t>8. Deferred Policy Acquisition Costs and Deferred Ceding Commission Revenue (Details) - USD ($)</t>
  </si>
  <si>
    <t>Deferred Acquisition Costs And Deferred Ceding Commission Revenue Details</t>
  </si>
  <si>
    <t>Net deferred policy acquisition costs net of ceding commission revenue, beginning of year</t>
  </si>
  <si>
    <t>Cost incurred and deferred:</t>
  </si>
  <si>
    <t>Commission and brokerage</t>
  </si>
  <si>
    <t>Other underwriting and policy acquisition costs</t>
  </si>
  <si>
    <t>Net deferred policy acquisition costs</t>
  </si>
  <si>
    <t>Amortization</t>
  </si>
  <si>
    <t>Deferred acquisition costs</t>
  </si>
  <si>
    <t>Net deferred policy acquisition costs net of ceding commission revenue, end of year</t>
  </si>
  <si>
    <t>8. Deferred Policy Acquisition Costs and Deferred Ceding Commission Revenue (Details 1) - USD ($)</t>
  </si>
  <si>
    <t>Deferred Acquisition Costs And Deferred Ceding Commission Revenue Details 1</t>
  </si>
  <si>
    <t>Balance at end of period</t>
  </si>
  <si>
    <t>9. Property and Equipment (Details) - USD ($)</t>
  </si>
  <si>
    <t>Cost</t>
  </si>
  <si>
    <t>Accumulated Depreciation</t>
  </si>
  <si>
    <t>Net</t>
  </si>
  <si>
    <t>Building</t>
  </si>
  <si>
    <t>Land</t>
  </si>
  <si>
    <t>Furniture office equipment</t>
  </si>
  <si>
    <t>Computer equipment and software</t>
  </si>
  <si>
    <t>Automobile</t>
  </si>
  <si>
    <t>9. Property and Equipment (Details Narrative) - USD ($)</t>
  </si>
  <si>
    <t>Property And Equipment Details Narrative</t>
  </si>
  <si>
    <t>Depreciation expense</t>
  </si>
  <si>
    <t>10. Property and Casualty Insurance Activity (Details) - USD ($)</t>
  </si>
  <si>
    <t>Premiums Written</t>
  </si>
  <si>
    <t>Direct</t>
  </si>
  <si>
    <t>Assumed</t>
  </si>
  <si>
    <t>Ceded</t>
  </si>
  <si>
    <t>Changes In Unearned Premiums</t>
  </si>
  <si>
    <t>Premiums Earned</t>
  </si>
  <si>
    <t>10. Property and Casualty Insurance Activity (Details 1) - USD ($)</t>
  </si>
  <si>
    <t>Gross Liability</t>
  </si>
  <si>
    <t>Case-basis reserves</t>
  </si>
  <si>
    <t>Loss adjustment expenses</t>
  </si>
  <si>
    <t>IBNR reserves</t>
  </si>
  <si>
    <t>Total loss and loss adjustment expenses</t>
  </si>
  <si>
    <t>Reinsurance Receivables</t>
  </si>
  <si>
    <t>Recoverable on unpaid losses</t>
  </si>
  <si>
    <t>Recoverable on paid losses</t>
  </si>
  <si>
    <t>Total reinsurance receivables</t>
  </si>
  <si>
    <t>10. Property and Casualty Insurance Activity (Details 2) - USD ($)</t>
  </si>
  <si>
    <t>Property And Casualty Insurance Activity Details 2</t>
  </si>
  <si>
    <t>Balance at beginning of period</t>
  </si>
  <si>
    <t>Less reinsurance recoverables</t>
  </si>
  <si>
    <t>Net balance, beginning of period</t>
  </si>
  <si>
    <t>Incurred related to:</t>
  </si>
  <si>
    <t>Current year</t>
  </si>
  <si>
    <t>Prior years</t>
  </si>
  <si>
    <t>Total incurred</t>
  </si>
  <si>
    <t>Paid related to:</t>
  </si>
  <si>
    <t>Total paid</t>
  </si>
  <si>
    <t>Net balance at end of period</t>
  </si>
  <si>
    <t>Add reinsurance recoverables</t>
  </si>
  <si>
    <t>10. Property and Casualty Insurance Activity (Details 3)</t>
  </si>
  <si>
    <t>Dec. 31, 2016USD ($)Claims</t>
  </si>
  <si>
    <t>IBNR</t>
  </si>
  <si>
    <t>Cumulative Number of Reported Claims | Claims</t>
  </si>
  <si>
    <t>10. Property and Casualty Insurance Activity (Details 4)</t>
  </si>
  <si>
    <t>Net liability for unpaid claim and allocated claim adjustment expenses for the accident years presented</t>
  </si>
  <si>
    <t>All outstanding liabilities before 2007, net of reinsurance</t>
  </si>
  <si>
    <t>Liabilities for claims and claim adjustment expenses, net of reinsurance</t>
  </si>
  <si>
    <t>10. Property and Casualty Insurance Activity (Details 5)</t>
  </si>
  <si>
    <t>Commissions and brokerage</t>
  </si>
  <si>
    <t>Total reinsurance recoverable on unpaid claims</t>
  </si>
  <si>
    <t>Unallocated claims adjustment expenses</t>
  </si>
  <si>
    <t>Total gross liability for loss and LAE reserves</t>
  </si>
  <si>
    <t>10. Property and Casualty Insurance Activity (Details 6)</t>
  </si>
  <si>
    <t>Year One</t>
  </si>
  <si>
    <t>46.10%</t>
  </si>
  <si>
    <t>Year Two</t>
  </si>
  <si>
    <t>18.60%</t>
  </si>
  <si>
    <t>Year Three</t>
  </si>
  <si>
    <t>12.70%</t>
  </si>
  <si>
    <t>Year Four</t>
  </si>
  <si>
    <t>9.30%</t>
  </si>
  <si>
    <t>Year Five</t>
  </si>
  <si>
    <t>6.70%</t>
  </si>
  <si>
    <t>Year Six</t>
  </si>
  <si>
    <t>3.00%</t>
  </si>
  <si>
    <t>Year Seven</t>
  </si>
  <si>
    <t>1.00%</t>
  </si>
  <si>
    <t>Year Eight</t>
  </si>
  <si>
    <t>1.40%</t>
  </si>
  <si>
    <t>Year Nine</t>
  </si>
  <si>
    <t>Year Ten</t>
  </si>
  <si>
    <t>0.50%</t>
  </si>
  <si>
    <t>10. Property and Casualty Insurance Activity (Details Narrative) - USD ($)</t>
  </si>
  <si>
    <t>Property And Casualty Insurance Activity Details Narrative</t>
  </si>
  <si>
    <t>Incurred Losses and Loss Adjustment Expenses are net of reinsurance recoveries under reinsurance contracts</t>
  </si>
  <si>
    <t>11. Stockholders' Equity (Details)</t>
  </si>
  <si>
    <t>Dividend Yield</t>
  </si>
  <si>
    <t>2.62%</t>
  </si>
  <si>
    <t>Volatility</t>
  </si>
  <si>
    <t>34.54%</t>
  </si>
  <si>
    <t>Risk-Free Interest Rate</t>
  </si>
  <si>
    <t>1.03%</t>
  </si>
  <si>
    <t>Expected Life</t>
  </si>
  <si>
    <t>3 years 3 months</t>
  </si>
  <si>
    <t>3 years</t>
  </si>
  <si>
    <t>Minimum [Member]</t>
  </si>
  <si>
    <t>2.74%</t>
  </si>
  <si>
    <t>31.61%</t>
  </si>
  <si>
    <t>1.01%</t>
  </si>
  <si>
    <t>Maximum [Member]</t>
  </si>
  <si>
    <t>3.18%</t>
  </si>
  <si>
    <t>31.81%</t>
  </si>
  <si>
    <t>1.11%</t>
  </si>
  <si>
    <t>11. Stockholders' Equity (Details 1) - USD ($)</t>
  </si>
  <si>
    <t>Stockholders Equity Details 1</t>
  </si>
  <si>
    <t>Number of Options Outstanding, Beginning</t>
  </si>
  <si>
    <t>Number of Options Granted</t>
  </si>
  <si>
    <t>Number of Options Exercised</t>
  </si>
  <si>
    <t>Number of Options Forfeited</t>
  </si>
  <si>
    <t>Number of Options Outstanding, Ending</t>
  </si>
  <si>
    <t>Number of Options Vested and Exercisable</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Vested and Exercisable</t>
  </si>
  <si>
    <t>Weighted Average Remaining Contractual Life (in years) Outstanding Beginning</t>
  </si>
  <si>
    <t>3 years 4 months 10 days</t>
  </si>
  <si>
    <t>Weighted Average Remaining Contractual Life (in years) Outstanding Ending</t>
  </si>
  <si>
    <t>2 years 7 months 10 days</t>
  </si>
  <si>
    <t>Weighted Average Remaining Contractual Life (in years) Vested and Exercisable</t>
  </si>
  <si>
    <t>2 years 4 months 20 days</t>
  </si>
  <si>
    <t>Aggregate Intrinsic Value Outstanding, Beginning</t>
  </si>
  <si>
    <t>Aggregate Intrinsic Value Granted</t>
  </si>
  <si>
    <t>Aggregate Intrinsic Value Exercised</t>
  </si>
  <si>
    <t>Aggregate Intrinsic Value Forfeited/canceled</t>
  </si>
  <si>
    <t>Aggregate Intrinsic Value Outstanding, Ending</t>
  </si>
  <si>
    <t>Aggregate Intrinsic Value Vested and Exercisable</t>
  </si>
  <si>
    <t>11. Stockholders' Equity (Details Narrative) - USD ($)</t>
  </si>
  <si>
    <t>Employee Benefit Plans Details Narrative</t>
  </si>
  <si>
    <t>Dividends Declared</t>
  </si>
  <si>
    <t>Compensation Expense</t>
  </si>
  <si>
    <t>Stock-based compensation expense related to stock options is net of estimated forfeitures</t>
  </si>
  <si>
    <t>17.00%</t>
  </si>
  <si>
    <t>Weighted average estimated fair value of stock options granted</t>
  </si>
  <si>
    <t>Intrisic Value-Options Exercised</t>
  </si>
  <si>
    <t>Options Exercised - Cash proceeds</t>
  </si>
  <si>
    <t>Unamortized compensation cost related to unvested stock option awards</t>
  </si>
  <si>
    <t>Unamortized compensation cost vesting period</t>
  </si>
  <si>
    <t>1 year 14 days</t>
  </si>
  <si>
    <t>Shares reserved under the 2014 Plan</t>
  </si>
  <si>
    <t>12. Statutory Financial Information and Accounting Policies (Details Narrative) - USD ($)</t>
  </si>
  <si>
    <t>Statutory Financial Information And Accounting Policies Details Narrative</t>
  </si>
  <si>
    <t>Statutory basis net income</t>
  </si>
  <si>
    <t>Statutory basis surplus</t>
  </si>
  <si>
    <t>14. Income Taxes (Details) - USD ($)</t>
  </si>
  <si>
    <t>Income Taxes Details</t>
  </si>
  <si>
    <t>Current federal income tax expense</t>
  </si>
  <si>
    <t>Current state income tax expense</t>
  </si>
  <si>
    <t>Deferred federal and state income tax expense (benefit)</t>
  </si>
  <si>
    <t>Provision for income taxes</t>
  </si>
  <si>
    <t>14. Income Taxes (Details 1) - USD ($)</t>
  </si>
  <si>
    <t>Income Taxes Details 4</t>
  </si>
  <si>
    <t>Computed expected tax expense</t>
  </si>
  <si>
    <t>State taxes, net of Federal benefit</t>
  </si>
  <si>
    <t>State valuation allowance</t>
  </si>
  <si>
    <t>Benefit of lower tax brackets</t>
  </si>
  <si>
    <t>Permanent differences</t>
  </si>
  <si>
    <t>Dividends received deduction</t>
  </si>
  <si>
    <t>Non-taxable investment income</t>
  </si>
  <si>
    <t>Other permanent differences</t>
  </si>
  <si>
    <t>Prior year tax matters</t>
  </si>
  <si>
    <t>Total tax</t>
  </si>
  <si>
    <t>35.00%</t>
  </si>
  <si>
    <t>34.00%</t>
  </si>
  <si>
    <t>(0.50%)</t>
  </si>
  <si>
    <t>(0.70%)</t>
  </si>
  <si>
    <t>0.60%</t>
  </si>
  <si>
    <t>1.70%</t>
  </si>
  <si>
    <t>(1.00%)</t>
  </si>
  <si>
    <t>(1.20%)</t>
  </si>
  <si>
    <t>(0.80%)</t>
  </si>
  <si>
    <t>(1.70%)</t>
  </si>
  <si>
    <t>0.30%</t>
  </si>
  <si>
    <t>0.90%</t>
  </si>
  <si>
    <t>(0.10%)</t>
  </si>
  <si>
    <t>0.40%</t>
  </si>
  <si>
    <t>33.70%</t>
  </si>
  <si>
    <t>32.50%</t>
  </si>
  <si>
    <t>14. Income Taxes (Details 2) - USD ($)</t>
  </si>
  <si>
    <t>Deferred tax asset:</t>
  </si>
  <si>
    <t>Net operating loss carryovers (1)</t>
  </si>
  <si>
    <t>Claims reserve discount</t>
  </si>
  <si>
    <t>Unearned premium</t>
  </si>
  <si>
    <t>Total deferred tax assets</t>
  </si>
  <si>
    <t>Deferred tax liability:</t>
  </si>
  <si>
    <t>Investment in KICO (2)</t>
  </si>
  <si>
    <t>Intangibles</t>
  </si>
  <si>
    <t>Net unrealized appreciation of securities - available for sale</t>
  </si>
  <si>
    <t>Total deferred tax liabilities</t>
  </si>
  <si>
    <t>Net deferred income tax liability</t>
  </si>
  <si>
    <t>14. Income Taxes (Details 3) - USD ($)</t>
  </si>
  <si>
    <t>State only (A)</t>
  </si>
  <si>
    <t>Valuation allowance</t>
  </si>
  <si>
    <t>State only, net of valuation allowance</t>
  </si>
  <si>
    <t>Amount subject to Annual Limitation, Federal only (B)</t>
  </si>
  <si>
    <t>Total deferred tax asset from net operating loss carryovers</t>
  </si>
  <si>
    <t>State only (A) expiration date</t>
  </si>
  <si>
    <t>31-Dec-36</t>
  </si>
  <si>
    <t>Amount subject to Annual Limitation, Federal only (B) expiration date</t>
  </si>
  <si>
    <t>31-Dec-19</t>
  </si>
  <si>
    <t>14. Income Taxes (Details 4) - USD ($)</t>
  </si>
  <si>
    <t>Income Taxes Details 4 [Default Label]</t>
  </si>
  <si>
    <t>Change in net deferred income tax liabilities</t>
  </si>
  <si>
    <t>Deferred tax expense (benefit) allocated to other comprehensive income</t>
  </si>
  <si>
    <t>Deferred income tax provision</t>
  </si>
  <si>
    <t>14. Income Taxes (Details Narrative) - USD ($)</t>
  </si>
  <si>
    <t>IBNR reserves [Default Label]</t>
  </si>
  <si>
    <t>Net operating loss carryover</t>
  </si>
  <si>
    <t>15. Employee Benefit Plans (Details Narrative) - USD ($)</t>
  </si>
  <si>
    <t>Employee Benefit Plans Details Narrative [Default Label]</t>
  </si>
  <si>
    <t>Contribution expense</t>
  </si>
  <si>
    <t>Additional contributions expense</t>
  </si>
  <si>
    <t>16. Commitments and Contingencies (Details)</t>
  </si>
  <si>
    <t>Commitments And Contingencies Details</t>
  </si>
  <si>
    <t>Thereafter</t>
  </si>
  <si>
    <t>16. Commitments and Contingencies (Details Narrative) (USD $) - USD ($)</t>
  </si>
  <si>
    <t>Commitments And Contingencies Details Narrative Usd</t>
  </si>
  <si>
    <t>Rent expenses</t>
  </si>
  <si>
    <t>17. Earnings Per Common Share (Details) - USD ($)</t>
  </si>
  <si>
    <t>Net Income Per Common Share Details</t>
  </si>
  <si>
    <t>Weighted average number of shares outstanding</t>
  </si>
  <si>
    <t>Effect of dilutive securities, common share equivalents</t>
  </si>
  <si>
    <t>Weighted average number of shares outstanding, used for computing diluted earnings per share</t>
  </si>
  <si>
    <t>17. Earnings Per Common Share (Details Narrative) - shares</t>
  </si>
  <si>
    <t>Earnings Per Common Share Details Narrative</t>
  </si>
  <si>
    <t>Options computation of diluted earnings per share</t>
  </si>
  <si>
    <t>18. Premium Finance Placement Fees (Details) - USD ($)</t>
  </si>
  <si>
    <t>Premium Finance Placement Fees Details</t>
  </si>
  <si>
    <t>Placement fee revenue</t>
  </si>
  <si>
    <t>Termination fee</t>
  </si>
  <si>
    <t>Direct expenses</t>
  </si>
  <si>
    <t>Net income before taxes from placement fees</t>
  </si>
  <si>
    <t>20. Quarterly Financial Data (Details) - USD ($)</t>
  </si>
  <si>
    <t>Net realized gain (loss) on sale of investments</t>
  </si>
  <si>
    <t>Commission expense and other underwriting expenses</t>
  </si>
  <si>
    <t>Basic earnings per share</t>
  </si>
  <si>
    <t>Diluted 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39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6</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6</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6</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6</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6</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094902</v>
      </c>
      <c r="C3" s="6" t="n">
        <v>5138872</v>
      </c>
    </row>
    <row r="4" spans="1:3">
      <c r="A4" s="4" t="s">
        <v>33</v>
      </c>
      <c r="B4" s="5" t="n">
        <v>80428828</v>
      </c>
      <c r="C4" s="5" t="n">
        <v>62502064</v>
      </c>
    </row>
    <row r="5" spans="1:3">
      <c r="A5" s="4" t="s">
        <v>34</v>
      </c>
      <c r="B5" s="5" t="n">
        <v>9987686</v>
      </c>
      <c r="C5" s="5" t="n">
        <v>9204270</v>
      </c>
    </row>
    <row r="6" spans="1:3">
      <c r="A6" s="4" t="s">
        <v>35</v>
      </c>
      <c r="B6" s="5" t="n">
        <v>95511416</v>
      </c>
      <c r="C6" s="5" t="n">
        <v>76845206</v>
      </c>
    </row>
    <row r="7" spans="1:3">
      <c r="A7" s="4" t="s">
        <v>36</v>
      </c>
      <c r="B7" s="5" t="n">
        <v>12044520</v>
      </c>
      <c r="C7" s="5" t="n">
        <v>13551372</v>
      </c>
    </row>
    <row r="8" spans="1:3">
      <c r="A8" s="4" t="s">
        <v>37</v>
      </c>
      <c r="B8" s="5" t="n">
        <v>11649398</v>
      </c>
      <c r="C8" s="5" t="n">
        <v>10621655</v>
      </c>
    </row>
    <row r="9" spans="1:3">
      <c r="A9" s="4" t="s">
        <v>38</v>
      </c>
      <c r="B9" s="5" t="n">
        <v>32197765</v>
      </c>
      <c r="C9" s="5" t="n">
        <v>31270235</v>
      </c>
    </row>
    <row r="10" spans="1:3">
      <c r="A10" s="4" t="s">
        <v>39</v>
      </c>
      <c r="B10" s="5" t="n">
        <v>12239781</v>
      </c>
      <c r="C10" s="5" t="n">
        <v>10835306</v>
      </c>
    </row>
    <row r="11" spans="1:3">
      <c r="A11" s="4" t="s">
        <v>40</v>
      </c>
      <c r="B11" s="5" t="n">
        <v>1350000</v>
      </c>
      <c r="C11" s="5" t="n">
        <v>1757816</v>
      </c>
    </row>
    <row r="12" spans="1:3">
      <c r="A12" s="4" t="s">
        <v>41</v>
      </c>
      <c r="B12" s="5" t="n">
        <v>3011373</v>
      </c>
      <c r="C12" s="5" t="n">
        <v>3152266</v>
      </c>
    </row>
    <row r="13" spans="1:3">
      <c r="A13" s="4" t="s">
        <v>42</v>
      </c>
      <c r="B13" s="5" t="n">
        <v>1442209</v>
      </c>
      <c r="C13" s="5" t="n">
        <v>1095894</v>
      </c>
    </row>
    <row r="14" spans="1:3">
      <c r="A14" s="4" t="s">
        <v>43</v>
      </c>
      <c r="B14" s="5" t="n">
        <v>169446462</v>
      </c>
      <c r="C14" s="5" t="n">
        <v>149129750</v>
      </c>
    </row>
    <row r="15" spans="1:3">
      <c r="A15" s="3" t="s">
        <v>44</v>
      </c>
    </row>
    <row r="16" spans="1:3">
      <c r="A16" s="4" t="s">
        <v>45</v>
      </c>
      <c r="B16" s="5" t="n">
        <v>41736719</v>
      </c>
      <c r="C16" s="5" t="n">
        <v>39876500</v>
      </c>
    </row>
    <row r="17" spans="1:3">
      <c r="A17" s="4" t="s">
        <v>46</v>
      </c>
      <c r="B17" s="5" t="n">
        <v>54994375</v>
      </c>
      <c r="C17" s="5" t="n">
        <v>48890241</v>
      </c>
    </row>
    <row r="18" spans="1:3">
      <c r="A18" s="4" t="s">
        <v>47</v>
      </c>
      <c r="B18" s="5" t="n">
        <v>1421560</v>
      </c>
      <c r="C18" s="5" t="n">
        <v>1199376</v>
      </c>
    </row>
    <row r="19" spans="1:3">
      <c r="A19" s="4" t="s">
        <v>48</v>
      </c>
      <c r="B19" s="5" t="n">
        <v>2146017</v>
      </c>
      <c r="C19" s="5" t="n">
        <v>1688922</v>
      </c>
    </row>
    <row r="20" spans="1:3">
      <c r="A20" s="4" t="s">
        <v>49</v>
      </c>
      <c r="B20" s="5" t="n">
        <v>6851841</v>
      </c>
      <c r="C20" s="5" t="n">
        <v>6435068</v>
      </c>
    </row>
    <row r="21" spans="1:3">
      <c r="A21" s="4" t="s">
        <v>50</v>
      </c>
      <c r="B21" s="5" t="n">
        <v>5448448</v>
      </c>
      <c r="C21" s="5" t="n">
        <v>4826603</v>
      </c>
    </row>
    <row r="22" spans="1:3">
      <c r="A22" s="4" t="s">
        <v>51</v>
      </c>
      <c r="B22" s="5" t="n">
        <v>0</v>
      </c>
      <c r="C22" s="5" t="n">
        <v>263622</v>
      </c>
    </row>
    <row r="23" spans="1:3">
      <c r="A23" s="4" t="s">
        <v>52</v>
      </c>
      <c r="B23" s="5" t="n">
        <v>166949</v>
      </c>
      <c r="C23" s="5" t="n">
        <v>672190</v>
      </c>
    </row>
    <row r="24" spans="1:3">
      <c r="A24" s="4" t="s">
        <v>53</v>
      </c>
      <c r="B24" s="5" t="n">
        <v>112765909</v>
      </c>
      <c r="C24" s="5" t="n">
        <v>103852522</v>
      </c>
    </row>
    <row r="25" spans="1:3">
      <c r="A25" s="4" t="s">
        <v>54</v>
      </c>
      <c r="B25" s="4" t="s">
        <v>55</v>
      </c>
      <c r="C25" s="4" t="s">
        <v>55</v>
      </c>
    </row>
    <row r="26" spans="1:3">
      <c r="A26" s="3" t="s">
        <v>56</v>
      </c>
    </row>
    <row r="27" spans="1:3">
      <c r="A27" s="4" t="s">
        <v>57</v>
      </c>
      <c r="B27" s="5" t="n">
        <v>0</v>
      </c>
      <c r="C27" s="5" t="n">
        <v>0</v>
      </c>
    </row>
    <row r="28" spans="1:3">
      <c r="A28" s="4" t="s">
        <v>58</v>
      </c>
      <c r="B28" s="5" t="n">
        <v>88963</v>
      </c>
      <c r="C28" s="5" t="n">
        <v>82896</v>
      </c>
    </row>
    <row r="29" spans="1:3">
      <c r="A29" s="4" t="s">
        <v>59</v>
      </c>
      <c r="B29" s="5" t="n">
        <v>37950401</v>
      </c>
      <c r="C29" s="5" t="n">
        <v>32987082</v>
      </c>
    </row>
    <row r="30" spans="1:3">
      <c r="A30" s="4" t="s">
        <v>60</v>
      </c>
      <c r="B30" s="5" t="n">
        <v>72931</v>
      </c>
      <c r="C30" s="5" t="n">
        <v>484220</v>
      </c>
    </row>
    <row r="31" spans="1:3">
      <c r="A31" s="4" t="s">
        <v>61</v>
      </c>
      <c r="B31" s="5" t="n">
        <v>20563720</v>
      </c>
      <c r="C31" s="5" t="n">
        <v>13605225</v>
      </c>
    </row>
    <row r="32" spans="1:3">
      <c r="A32" s="4" t="s">
        <v>62</v>
      </c>
      <c r="B32" s="5" t="n">
        <v>58676015</v>
      </c>
      <c r="C32" s="5" t="n">
        <v>47159423</v>
      </c>
    </row>
    <row r="33" spans="1:3">
      <c r="A33" s="4" t="s">
        <v>63</v>
      </c>
      <c r="B33" s="5" t="n">
        <v>-1995462</v>
      </c>
      <c r="C33" s="5" t="n">
        <v>-1882195</v>
      </c>
    </row>
    <row r="34" spans="1:3">
      <c r="A34" s="4" t="s">
        <v>64</v>
      </c>
      <c r="B34" s="5" t="n">
        <v>56680553</v>
      </c>
      <c r="C34" s="5" t="n">
        <v>45277228</v>
      </c>
    </row>
    <row r="35" spans="1:3">
      <c r="A35" s="4" t="s">
        <v>65</v>
      </c>
      <c r="B35" s="6" t="n">
        <v>169446462</v>
      </c>
      <c r="C35" s="6" t="n">
        <v>149129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6</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6</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v>
      </c>
      <c r="B1" s="2" t="s">
        <v>2</v>
      </c>
      <c r="C1" s="2" t="s">
        <v>30</v>
      </c>
    </row>
    <row r="2" spans="1:3">
      <c r="A2" s="3" t="s">
        <v>67</v>
      </c>
    </row>
    <row r="3" spans="1:3">
      <c r="A3" s="4" t="s">
        <v>68</v>
      </c>
      <c r="B3" s="6" t="n">
        <v>5298119</v>
      </c>
      <c r="C3" s="6" t="n">
        <v>5241095</v>
      </c>
    </row>
    <row r="4" spans="1:3">
      <c r="A4" s="4" t="s">
        <v>69</v>
      </c>
      <c r="B4" s="5" t="n">
        <v>80596628</v>
      </c>
      <c r="C4" s="5" t="n">
        <v>62221129</v>
      </c>
    </row>
    <row r="5" spans="1:3">
      <c r="A5" s="4" t="s">
        <v>70</v>
      </c>
      <c r="B5" s="6" t="n">
        <v>9709385</v>
      </c>
      <c r="C5" s="6" t="n">
        <v>8751537</v>
      </c>
    </row>
    <row r="6" spans="1:3">
      <c r="A6" s="3" t="s">
        <v>56</v>
      </c>
    </row>
    <row r="7" spans="1:3">
      <c r="A7" s="4" t="s">
        <v>71</v>
      </c>
      <c r="B7" s="7" t="n">
        <v>0.01</v>
      </c>
      <c r="C7" s="7" t="n">
        <v>0.01</v>
      </c>
    </row>
    <row r="8" spans="1:3">
      <c r="A8" s="4" t="s">
        <v>72</v>
      </c>
      <c r="B8" s="5" t="n">
        <v>2500000</v>
      </c>
      <c r="C8" s="5" t="n">
        <v>2500000</v>
      </c>
    </row>
    <row r="9" spans="1:3">
      <c r="A9" s="4" t="s">
        <v>73</v>
      </c>
      <c r="B9" s="7" t="n">
        <v>0.01</v>
      </c>
      <c r="C9" s="7" t="n">
        <v>0.01</v>
      </c>
    </row>
    <row r="10" spans="1:3">
      <c r="A10" s="4" t="s">
        <v>74</v>
      </c>
      <c r="B10" s="5" t="n">
        <v>20000000</v>
      </c>
      <c r="C10" s="5" t="n">
        <v>20000000</v>
      </c>
    </row>
    <row r="11" spans="1:3">
      <c r="A11" s="4" t="s">
        <v>75</v>
      </c>
      <c r="B11" s="5" t="n">
        <v>8896335</v>
      </c>
      <c r="C11" s="5" t="n">
        <v>8289606</v>
      </c>
    </row>
    <row r="12" spans="1:3">
      <c r="A12" s="4" t="s">
        <v>76</v>
      </c>
      <c r="B12" s="5" t="n">
        <v>7921866</v>
      </c>
      <c r="C12" s="5" t="n">
        <v>7328637</v>
      </c>
    </row>
    <row r="13" spans="1:3">
      <c r="A13" s="4" t="s">
        <v>77</v>
      </c>
      <c r="B13" s="5" t="n">
        <v>974469</v>
      </c>
      <c r="C13" s="5" t="n">
        <v>9609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61407906</v>
      </c>
      <c r="C4" s="6" t="n">
        <v>48612082</v>
      </c>
    </row>
    <row r="5" spans="1:3">
      <c r="A5" s="4" t="s">
        <v>81</v>
      </c>
      <c r="B5" s="5" t="n">
        <v>11268241</v>
      </c>
      <c r="C5" s="5" t="n">
        <v>11473117</v>
      </c>
    </row>
    <row r="6" spans="1:3">
      <c r="A6" s="4" t="s">
        <v>82</v>
      </c>
      <c r="B6" s="5" t="n">
        <v>3115583</v>
      </c>
      <c r="C6" s="5" t="n">
        <v>2563890</v>
      </c>
    </row>
    <row r="7" spans="1:3">
      <c r="A7" s="4" t="s">
        <v>83</v>
      </c>
      <c r="B7" s="5" t="n">
        <v>529448</v>
      </c>
      <c r="C7" s="5" t="n">
        <v>-50546</v>
      </c>
    </row>
    <row r="8" spans="1:3">
      <c r="A8" s="4" t="s">
        <v>84</v>
      </c>
      <c r="B8" s="5" t="n">
        <v>1115486</v>
      </c>
      <c r="C8" s="5" t="n">
        <v>1577191</v>
      </c>
    </row>
    <row r="9" spans="1:3">
      <c r="A9" s="4" t="s">
        <v>85</v>
      </c>
      <c r="B9" s="5" t="n">
        <v>77436664</v>
      </c>
      <c r="C9" s="5" t="n">
        <v>64175734</v>
      </c>
    </row>
    <row r="10" spans="1:3">
      <c r="A10" s="3" t="s">
        <v>86</v>
      </c>
    </row>
    <row r="11" spans="1:3">
      <c r="A11" s="4" t="s">
        <v>87</v>
      </c>
      <c r="B11" s="5" t="n">
        <v>27789661</v>
      </c>
      <c r="C11" s="5" t="n">
        <v>23180000</v>
      </c>
    </row>
    <row r="12" spans="1:3">
      <c r="A12" s="4" t="s">
        <v>88</v>
      </c>
      <c r="B12" s="5" t="n">
        <v>18327190</v>
      </c>
      <c r="C12" s="5" t="n">
        <v>15317140</v>
      </c>
    </row>
    <row r="13" spans="1:3">
      <c r="A13" s="4" t="s">
        <v>89</v>
      </c>
      <c r="B13" s="5" t="n">
        <v>14866646</v>
      </c>
      <c r="C13" s="5" t="n">
        <v>12833391</v>
      </c>
    </row>
    <row r="14" spans="1:3">
      <c r="A14" s="4" t="s">
        <v>90</v>
      </c>
      <c r="B14" s="5" t="n">
        <v>1909779</v>
      </c>
      <c r="C14" s="5" t="n">
        <v>1504121</v>
      </c>
    </row>
    <row r="15" spans="1:3">
      <c r="A15" s="4" t="s">
        <v>91</v>
      </c>
      <c r="B15" s="5" t="n">
        <v>1124921</v>
      </c>
      <c r="C15" s="5" t="n">
        <v>1032009</v>
      </c>
    </row>
    <row r="16" spans="1:3">
      <c r="A16" s="4" t="s">
        <v>92</v>
      </c>
      <c r="B16" s="5" t="n">
        <v>64018197</v>
      </c>
      <c r="C16" s="5" t="n">
        <v>53866661</v>
      </c>
    </row>
    <row r="17" spans="1:3">
      <c r="A17" s="4" t="s">
        <v>93</v>
      </c>
      <c r="B17" s="5" t="n">
        <v>13418467</v>
      </c>
      <c r="C17" s="5" t="n">
        <v>10309073</v>
      </c>
    </row>
    <row r="18" spans="1:3">
      <c r="A18" s="4" t="s">
        <v>94</v>
      </c>
      <c r="B18" s="5" t="n">
        <v>4518701</v>
      </c>
      <c r="C18" s="5" t="n">
        <v>3349453</v>
      </c>
    </row>
    <row r="19" spans="1:3">
      <c r="A19" s="4" t="s">
        <v>95</v>
      </c>
      <c r="B19" s="5" t="n">
        <v>8899766</v>
      </c>
      <c r="C19" s="5" t="n">
        <v>6959620</v>
      </c>
    </row>
    <row r="20" spans="1:3">
      <c r="A20" s="3" t="s">
        <v>96</v>
      </c>
    </row>
    <row r="21" spans="1:3">
      <c r="A21" s="4" t="s">
        <v>97</v>
      </c>
      <c r="B21" s="5" t="n">
        <v>-93718</v>
      </c>
      <c r="C21" s="5" t="n">
        <v>-750716</v>
      </c>
    </row>
    <row r="22" spans="1:3">
      <c r="A22" s="4" t="s">
        <v>98</v>
      </c>
      <c r="B22" s="5" t="n">
        <v>-529448</v>
      </c>
      <c r="C22" s="5" t="n">
        <v>50546</v>
      </c>
    </row>
    <row r="23" spans="1:3">
      <c r="A23" s="4" t="s">
        <v>99</v>
      </c>
      <c r="B23" s="5" t="n">
        <v>-623166</v>
      </c>
      <c r="C23" s="5" t="n">
        <v>-700170</v>
      </c>
    </row>
    <row r="24" spans="1:3">
      <c r="A24" s="4" t="s">
        <v>100</v>
      </c>
      <c r="B24" s="5" t="n">
        <v>211877</v>
      </c>
      <c r="C24" s="5" t="n">
        <v>238058</v>
      </c>
    </row>
    <row r="25" spans="1:3">
      <c r="A25" s="4" t="s">
        <v>96</v>
      </c>
      <c r="B25" s="5" t="n">
        <v>-411289</v>
      </c>
      <c r="C25" s="5" t="n">
        <v>-462112</v>
      </c>
    </row>
    <row r="26" spans="1:3">
      <c r="A26" s="4" t="s">
        <v>101</v>
      </c>
      <c r="B26" s="6" t="n">
        <v>8488477</v>
      </c>
      <c r="C26" s="6" t="n">
        <v>6497508</v>
      </c>
    </row>
    <row r="27" spans="1:3">
      <c r="A27" s="3" t="s">
        <v>102</v>
      </c>
    </row>
    <row r="28" spans="1:3">
      <c r="A28" s="4" t="s">
        <v>103</v>
      </c>
      <c r="B28" s="7" t="n">
        <v>1.15</v>
      </c>
      <c r="C28" s="7" t="n">
        <v>0.95</v>
      </c>
    </row>
    <row r="29" spans="1:3">
      <c r="A29" s="4" t="s">
        <v>104</v>
      </c>
      <c r="B29" s="7" t="n">
        <v>1.14</v>
      </c>
      <c r="C29" s="7" t="n">
        <v>0.9399999999999999</v>
      </c>
    </row>
    <row r="30" spans="1:3">
      <c r="A30" s="3" t="s">
        <v>105</v>
      </c>
    </row>
    <row r="31" spans="1:3">
      <c r="A31" s="4" t="s">
        <v>103</v>
      </c>
      <c r="B31" s="5" t="n">
        <v>7736594</v>
      </c>
      <c r="C31" s="5" t="n">
        <v>7331114</v>
      </c>
    </row>
    <row r="32" spans="1:3">
      <c r="A32" s="4" t="s">
        <v>104</v>
      </c>
      <c r="B32" s="5" t="n">
        <v>7807263</v>
      </c>
      <c r="C32" s="5" t="n">
        <v>7377880</v>
      </c>
    </row>
    <row r="33" spans="1:3">
      <c r="A33" s="4" t="s">
        <v>106</v>
      </c>
      <c r="B33" s="7" t="n">
        <v>0.25</v>
      </c>
      <c r="C33" s="8" t="n">
        <v>0.21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102</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3</v>
      </c>
      <c r="B1" s="2" t="s">
        <v>2</v>
      </c>
      <c r="C1" s="2" t="s">
        <v>30</v>
      </c>
    </row>
    <row r="2" spans="1:3">
      <c r="A2" s="3" t="s">
        <v>354</v>
      </c>
    </row>
    <row r="3" spans="1:3">
      <c r="A3" s="4" t="s">
        <v>355</v>
      </c>
      <c r="B3" s="6" t="n">
        <v>6268647</v>
      </c>
      <c r="C3" s="6" t="n">
        <v>3992509</v>
      </c>
    </row>
    <row r="4" spans="1:3">
      <c r="A4" s="4" t="s">
        <v>356</v>
      </c>
      <c r="B4" s="5" t="n">
        <v>3121155</v>
      </c>
      <c r="C4" s="5" t="n">
        <v>7505531</v>
      </c>
    </row>
    <row r="5" spans="1:3">
      <c r="A5" s="4" t="s">
        <v>62</v>
      </c>
      <c r="B5" s="6" t="n">
        <v>9389802</v>
      </c>
      <c r="C5" s="6" t="n">
        <v>114980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57</v>
      </c>
      <c r="B1" s="2" t="s">
        <v>1</v>
      </c>
    </row>
    <row r="2" spans="1:3">
      <c r="B2" s="2" t="s">
        <v>2</v>
      </c>
      <c r="C2" s="2" t="s">
        <v>30</v>
      </c>
    </row>
    <row r="3" spans="1:3">
      <c r="A3" s="4" t="s">
        <v>358</v>
      </c>
      <c r="B3" s="4" t="s">
        <v>359</v>
      </c>
      <c r="C3" s="4" t="s">
        <v>360</v>
      </c>
    </row>
    <row r="4" spans="1:3">
      <c r="A4" s="4" t="s">
        <v>361</v>
      </c>
      <c r="B4" s="4" t="s">
        <v>362</v>
      </c>
      <c r="C4" s="4" t="s">
        <v>363</v>
      </c>
    </row>
    <row r="5" spans="1:3">
      <c r="A5" s="4" t="s">
        <v>364</v>
      </c>
      <c r="B5" s="4" t="s">
        <v>365</v>
      </c>
      <c r="C5" s="4" t="s">
        <v>365</v>
      </c>
    </row>
    <row r="6" spans="1:3">
      <c r="A6" s="4" t="s">
        <v>366</v>
      </c>
    </row>
    <row r="7" spans="1:3">
      <c r="A7" s="4" t="s">
        <v>358</v>
      </c>
      <c r="B7" s="4" t="s">
        <v>367</v>
      </c>
      <c r="C7" s="4" t="s">
        <v>368</v>
      </c>
    </row>
    <row r="8" spans="1:3">
      <c r="A8" s="4" t="s">
        <v>369</v>
      </c>
    </row>
    <row r="9" spans="1:3">
      <c r="A9" s="4" t="s">
        <v>358</v>
      </c>
      <c r="B9" s="4" t="s">
        <v>370</v>
      </c>
      <c r="C9" s="4" t="s">
        <v>371</v>
      </c>
    </row>
    <row r="10" spans="1:3">
      <c r="A10" s="4" t="s">
        <v>372</v>
      </c>
    </row>
    <row r="11" spans="1:3">
      <c r="A11" s="4" t="s">
        <v>358</v>
      </c>
      <c r="B11" s="4" t="s">
        <v>3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74</v>
      </c>
      <c r="B1" s="2" t="s">
        <v>1</v>
      </c>
    </row>
    <row r="2" spans="1:3">
      <c r="B2" s="2" t="s">
        <v>2</v>
      </c>
      <c r="C2" s="2" t="s">
        <v>30</v>
      </c>
    </row>
    <row r="3" spans="1:3">
      <c r="A3" s="3" t="s">
        <v>375</v>
      </c>
    </row>
    <row r="4" spans="1:3">
      <c r="A4" s="4" t="s">
        <v>376</v>
      </c>
      <c r="B4" s="6" t="n">
        <v>0</v>
      </c>
      <c r="C4" s="6" t="n">
        <v>0</v>
      </c>
    </row>
    <row r="5" spans="1:3">
      <c r="A5" s="4" t="s">
        <v>377</v>
      </c>
      <c r="B5" s="5" t="n">
        <v>694000</v>
      </c>
      <c r="C5" s="5" t="n">
        <v>694000</v>
      </c>
    </row>
    <row r="6" spans="1:3">
      <c r="A6" s="4" t="s">
        <v>378</v>
      </c>
      <c r="B6" s="5" t="n">
        <v>212000</v>
      </c>
      <c r="C6" s="5" t="n">
        <v>231000</v>
      </c>
    </row>
    <row r="7" spans="1:3">
      <c r="A7" s="4" t="s">
        <v>379</v>
      </c>
      <c r="B7" s="5" t="n">
        <v>98000</v>
      </c>
      <c r="C7" s="5" t="n">
        <v>72000</v>
      </c>
    </row>
    <row r="8" spans="1:3">
      <c r="A8" s="4" t="s">
        <v>380</v>
      </c>
      <c r="B8" s="5" t="n">
        <v>13677000</v>
      </c>
      <c r="C8" s="5" t="n">
        <v>15021000</v>
      </c>
    </row>
    <row r="9" spans="1:3">
      <c r="A9" s="4" t="s">
        <v>381</v>
      </c>
      <c r="B9" s="6" t="n">
        <v>169000</v>
      </c>
      <c r="C9" s="6" t="n">
        <v>7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0</v>
      </c>
    </row>
    <row r="3" spans="1:3">
      <c r="A3" s="4" t="s">
        <v>383</v>
      </c>
      <c r="B3" s="6" t="n">
        <v>90306013</v>
      </c>
      <c r="C3" s="6" t="n">
        <v>70972666</v>
      </c>
    </row>
    <row r="4" spans="1:3">
      <c r="A4" s="4" t="s">
        <v>384</v>
      </c>
      <c r="B4" s="5" t="n">
        <v>1571870</v>
      </c>
      <c r="C4" s="5" t="n">
        <v>1555789</v>
      </c>
    </row>
    <row r="5" spans="1:3">
      <c r="A5" s="4" t="s">
        <v>385</v>
      </c>
      <c r="B5" s="5" t="n">
        <v>-1249276</v>
      </c>
      <c r="C5" s="5" t="n">
        <v>-693206</v>
      </c>
    </row>
    <row r="6" spans="1:3">
      <c r="A6" s="4" t="s">
        <v>386</v>
      </c>
      <c r="B6" s="5" t="n">
        <v>-212093</v>
      </c>
      <c r="C6" s="5" t="n">
        <v>-128915</v>
      </c>
    </row>
    <row r="7" spans="1:3">
      <c r="A7" s="4" t="s">
        <v>387</v>
      </c>
      <c r="B7" s="5" t="n">
        <v>90416514</v>
      </c>
      <c r="C7" s="5" t="n">
        <v>71706334</v>
      </c>
    </row>
    <row r="8" spans="1:3">
      <c r="A8" s="4" t="s">
        <v>388</v>
      </c>
      <c r="B8" s="5" t="n">
        <v>110501</v>
      </c>
      <c r="C8" s="5" t="n">
        <v>733668</v>
      </c>
    </row>
    <row r="9" spans="1:3">
      <c r="A9" s="4" t="s">
        <v>389</v>
      </c>
    </row>
    <row r="10" spans="1:3">
      <c r="A10" s="4" t="s">
        <v>383</v>
      </c>
      <c r="B10" s="5" t="n">
        <v>8053449</v>
      </c>
      <c r="C10" s="5" t="n">
        <v>12139793</v>
      </c>
    </row>
    <row r="11" spans="1:3">
      <c r="A11" s="4" t="s">
        <v>384</v>
      </c>
      <c r="B11" s="5" t="n">
        <v>199028</v>
      </c>
      <c r="C11" s="5" t="n">
        <v>431194</v>
      </c>
    </row>
    <row r="12" spans="1:3">
      <c r="A12" s="4" t="s">
        <v>385</v>
      </c>
      <c r="B12" s="5" t="n">
        <v>-46589</v>
      </c>
      <c r="C12" s="5" t="n">
        <v>-15889</v>
      </c>
    </row>
    <row r="13" spans="1:3">
      <c r="A13" s="4" t="s">
        <v>386</v>
      </c>
      <c r="B13" s="5" t="n">
        <v>0</v>
      </c>
      <c r="C13" s="5" t="n">
        <v>0</v>
      </c>
    </row>
    <row r="14" spans="1:3">
      <c r="A14" s="4" t="s">
        <v>387</v>
      </c>
      <c r="B14" s="5" t="n">
        <v>8205888</v>
      </c>
      <c r="C14" s="5" t="n">
        <v>12555098</v>
      </c>
    </row>
    <row r="15" spans="1:3">
      <c r="A15" s="4" t="s">
        <v>388</v>
      </c>
      <c r="B15" s="5" t="n">
        <v>152439</v>
      </c>
      <c r="C15" s="5" t="n">
        <v>415305</v>
      </c>
    </row>
    <row r="16" spans="1:3">
      <c r="A16" s="4" t="s">
        <v>390</v>
      </c>
    </row>
    <row r="17" spans="1:3">
      <c r="A17" s="4" t="s">
        <v>383</v>
      </c>
      <c r="B17" s="5" t="n">
        <v>53728395</v>
      </c>
      <c r="C17" s="5" t="n">
        <v>45078044</v>
      </c>
    </row>
    <row r="18" spans="1:3">
      <c r="A18" s="4" t="s">
        <v>384</v>
      </c>
      <c r="B18" s="5" t="n">
        <v>600519</v>
      </c>
      <c r="C18" s="5" t="n">
        <v>490444</v>
      </c>
    </row>
    <row r="19" spans="1:3">
      <c r="A19" s="4" t="s">
        <v>385</v>
      </c>
      <c r="B19" s="5" t="n">
        <v>-638113</v>
      </c>
      <c r="C19" s="5" t="n">
        <v>-512427</v>
      </c>
    </row>
    <row r="20" spans="1:3">
      <c r="A20" s="4" t="s">
        <v>386</v>
      </c>
      <c r="B20" s="5" t="n">
        <v>-5612</v>
      </c>
      <c r="C20" s="5" t="n">
        <v>-99593</v>
      </c>
    </row>
    <row r="21" spans="1:3">
      <c r="A21" s="4" t="s">
        <v>387</v>
      </c>
      <c r="B21" s="5" t="n">
        <v>53685189</v>
      </c>
      <c r="C21" s="5" t="n">
        <v>44956468</v>
      </c>
    </row>
    <row r="22" spans="1:3">
      <c r="A22" s="4" t="s">
        <v>388</v>
      </c>
      <c r="B22" s="5" t="n">
        <v>-43206</v>
      </c>
      <c r="C22" s="5" t="n">
        <v>-121576</v>
      </c>
    </row>
    <row r="23" spans="1:3">
      <c r="A23" s="4" t="s">
        <v>391</v>
      </c>
    </row>
    <row r="24" spans="1:3">
      <c r="A24" s="4" t="s">
        <v>383</v>
      </c>
      <c r="B24" s="5" t="n">
        <v>18814784</v>
      </c>
      <c r="C24" s="5" t="n">
        <v>5003292</v>
      </c>
    </row>
    <row r="25" spans="1:3">
      <c r="A25" s="4" t="s">
        <v>384</v>
      </c>
      <c r="B25" s="5" t="n">
        <v>70682</v>
      </c>
      <c r="C25" s="5" t="n">
        <v>48375</v>
      </c>
    </row>
    <row r="26" spans="1:3">
      <c r="A26" s="4" t="s">
        <v>385</v>
      </c>
      <c r="B26" s="5" t="n">
        <v>-309273</v>
      </c>
      <c r="C26" s="5" t="n">
        <v>-61169</v>
      </c>
    </row>
    <row r="27" spans="1:3">
      <c r="A27" s="4" t="s">
        <v>386</v>
      </c>
      <c r="B27" s="5" t="n">
        <v>-38442</v>
      </c>
      <c r="C27" s="5" t="n">
        <v>0</v>
      </c>
    </row>
    <row r="28" spans="1:3">
      <c r="A28" s="4" t="s">
        <v>387</v>
      </c>
      <c r="B28" s="5" t="n">
        <v>18537751</v>
      </c>
      <c r="C28" s="5" t="n">
        <v>4990498</v>
      </c>
    </row>
    <row r="29" spans="1:3">
      <c r="A29" s="4" t="s">
        <v>388</v>
      </c>
      <c r="B29" s="5" t="n">
        <v>-277033</v>
      </c>
      <c r="C29" s="5" t="n">
        <v>-12794</v>
      </c>
    </row>
    <row r="30" spans="1:3">
      <c r="A30" s="4" t="s">
        <v>392</v>
      </c>
    </row>
    <row r="31" spans="1:3">
      <c r="A31" s="4" t="s">
        <v>383</v>
      </c>
      <c r="B31" s="5" t="n">
        <v>80596628</v>
      </c>
      <c r="C31" s="5" t="n">
        <v>62221129</v>
      </c>
    </row>
    <row r="32" spans="1:3">
      <c r="A32" s="4" t="s">
        <v>384</v>
      </c>
      <c r="B32" s="5" t="n">
        <v>870229</v>
      </c>
      <c r="C32" s="5" t="n">
        <v>970013</v>
      </c>
    </row>
    <row r="33" spans="1:3">
      <c r="A33" s="4" t="s">
        <v>385</v>
      </c>
      <c r="B33" s="5" t="n">
        <v>-993975</v>
      </c>
      <c r="C33" s="5" t="n">
        <v>-589485</v>
      </c>
    </row>
    <row r="34" spans="1:3">
      <c r="A34" s="4" t="s">
        <v>386</v>
      </c>
      <c r="B34" s="5" t="n">
        <v>-44054</v>
      </c>
      <c r="C34" s="5" t="n">
        <v>-99593</v>
      </c>
    </row>
    <row r="35" spans="1:3">
      <c r="A35" s="4" t="s">
        <v>387</v>
      </c>
      <c r="B35" s="5" t="n">
        <v>80428828</v>
      </c>
      <c r="C35" s="5" t="n">
        <v>62502064</v>
      </c>
    </row>
    <row r="36" spans="1:3">
      <c r="A36" s="4" t="s">
        <v>388</v>
      </c>
      <c r="B36" s="5" t="n">
        <v>-167800</v>
      </c>
      <c r="C36" s="5" t="n">
        <v>280935</v>
      </c>
    </row>
    <row r="37" spans="1:3">
      <c r="A37" s="4" t="s">
        <v>393</v>
      </c>
    </row>
    <row r="38" spans="1:3">
      <c r="A38" s="4" t="s">
        <v>383</v>
      </c>
      <c r="B38" s="5" t="n">
        <v>5986588</v>
      </c>
      <c r="C38" s="5" t="n">
        <v>2874173</v>
      </c>
    </row>
    <row r="39" spans="1:3">
      <c r="A39" s="4" t="s">
        <v>384</v>
      </c>
      <c r="B39" s="5" t="n">
        <v>10317</v>
      </c>
      <c r="C39" s="5" t="n">
        <v>70799</v>
      </c>
    </row>
    <row r="40" spans="1:3">
      <c r="A40" s="4" t="s">
        <v>385</v>
      </c>
      <c r="B40" s="5" t="n">
        <v>-241333</v>
      </c>
      <c r="C40" s="5" t="n">
        <v>0</v>
      </c>
    </row>
    <row r="41" spans="1:3">
      <c r="A41" s="4" t="s">
        <v>386</v>
      </c>
      <c r="B41" s="5" t="n">
        <v>-70571</v>
      </c>
      <c r="C41" s="5" t="n">
        <v>-29322</v>
      </c>
    </row>
    <row r="42" spans="1:3">
      <c r="A42" s="4" t="s">
        <v>387</v>
      </c>
      <c r="B42" s="5" t="n">
        <v>5685001</v>
      </c>
      <c r="C42" s="5" t="n">
        <v>2915650</v>
      </c>
    </row>
    <row r="43" spans="1:3">
      <c r="A43" s="4" t="s">
        <v>388</v>
      </c>
      <c r="B43" s="5" t="n">
        <v>-301587</v>
      </c>
      <c r="C43" s="5" t="n">
        <v>41477</v>
      </c>
    </row>
    <row r="44" spans="1:3">
      <c r="A44" s="4" t="s">
        <v>394</v>
      </c>
    </row>
    <row r="45" spans="1:3">
      <c r="A45" s="4" t="s">
        <v>383</v>
      </c>
      <c r="B45" s="5" t="n">
        <v>3722797</v>
      </c>
      <c r="C45" s="5" t="n">
        <v>5877364</v>
      </c>
    </row>
    <row r="46" spans="1:3">
      <c r="A46" s="4" t="s">
        <v>384</v>
      </c>
      <c r="B46" s="5" t="n">
        <v>691324</v>
      </c>
      <c r="C46" s="5" t="n">
        <v>514977</v>
      </c>
    </row>
    <row r="47" spans="1:3">
      <c r="A47" s="4" t="s">
        <v>385</v>
      </c>
      <c r="B47" s="5" t="n">
        <v>-13968</v>
      </c>
      <c r="C47" s="5" t="n">
        <v>-103721</v>
      </c>
    </row>
    <row r="48" spans="1:3">
      <c r="A48" s="4" t="s">
        <v>386</v>
      </c>
      <c r="B48" s="5" t="n">
        <v>-97468</v>
      </c>
      <c r="C48" s="5" t="n">
        <v>0</v>
      </c>
    </row>
    <row r="49" spans="1:3">
      <c r="A49" s="4" t="s">
        <v>387</v>
      </c>
      <c r="B49" s="5" t="n">
        <v>4302685</v>
      </c>
      <c r="C49" s="5" t="n">
        <v>6288620</v>
      </c>
    </row>
    <row r="50" spans="1:3">
      <c r="A50" s="4" t="s">
        <v>388</v>
      </c>
      <c r="B50" s="5" t="n">
        <v>579888</v>
      </c>
      <c r="C50" s="5" t="n">
        <v>411256</v>
      </c>
    </row>
    <row r="51" spans="1:3">
      <c r="A51" s="4" t="s">
        <v>395</v>
      </c>
    </row>
    <row r="52" spans="1:3">
      <c r="A52" s="4" t="s">
        <v>383</v>
      </c>
      <c r="B52" s="5" t="n">
        <v>9709385</v>
      </c>
      <c r="C52" s="5" t="n">
        <v>8751537</v>
      </c>
    </row>
    <row r="53" spans="1:3">
      <c r="A53" s="4" t="s">
        <v>384</v>
      </c>
      <c r="B53" s="5" t="n">
        <v>701641</v>
      </c>
      <c r="C53" s="5" t="n">
        <v>585776</v>
      </c>
    </row>
    <row r="54" spans="1:3">
      <c r="A54" s="4" t="s">
        <v>385</v>
      </c>
      <c r="B54" s="5" t="n">
        <v>-255301</v>
      </c>
      <c r="C54" s="5" t="n">
        <v>-103721</v>
      </c>
    </row>
    <row r="55" spans="1:3">
      <c r="A55" s="4" t="s">
        <v>386</v>
      </c>
      <c r="B55" s="5" t="n">
        <v>-168039</v>
      </c>
      <c r="C55" s="5" t="n">
        <v>-29322</v>
      </c>
    </row>
    <row r="56" spans="1:3">
      <c r="A56" s="4" t="s">
        <v>387</v>
      </c>
      <c r="B56" s="5" t="n">
        <v>9987686</v>
      </c>
      <c r="C56" s="5" t="n">
        <v>9204270</v>
      </c>
    </row>
    <row r="57" spans="1:3">
      <c r="A57" s="4" t="s">
        <v>388</v>
      </c>
      <c r="B57" s="6" t="n">
        <v>278301</v>
      </c>
      <c r="C57" s="6" t="n">
        <v>4527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96</v>
      </c>
      <c r="B1" s="2" t="s">
        <v>2</v>
      </c>
      <c r="C1" s="2" t="s">
        <v>30</v>
      </c>
    </row>
    <row r="2" spans="1:3">
      <c r="A2" s="4" t="s">
        <v>397</v>
      </c>
      <c r="B2" s="6" t="n">
        <v>80596628</v>
      </c>
      <c r="C2" s="6" t="n">
        <v>62221129</v>
      </c>
    </row>
    <row r="3" spans="1:3">
      <c r="A3" s="4" t="s">
        <v>387</v>
      </c>
      <c r="B3" s="5" t="n">
        <v>80428828</v>
      </c>
      <c r="C3" s="5" t="n">
        <v>62502064</v>
      </c>
    </row>
    <row r="4" spans="1:3">
      <c r="A4" s="4" t="s">
        <v>398</v>
      </c>
    </row>
    <row r="5" spans="1:3">
      <c r="A5" s="4" t="s">
        <v>397</v>
      </c>
      <c r="B5" s="5" t="n">
        <v>1752501</v>
      </c>
      <c r="C5" s="5" t="n">
        <v>827246</v>
      </c>
    </row>
    <row r="6" spans="1:3">
      <c r="A6" s="4" t="s">
        <v>387</v>
      </c>
      <c r="B6" s="5" t="n">
        <v>1765795</v>
      </c>
      <c r="C6" s="5" t="n">
        <v>837918</v>
      </c>
    </row>
    <row r="7" spans="1:3">
      <c r="A7" s="4" t="s">
        <v>399</v>
      </c>
    </row>
    <row r="8" spans="1:3">
      <c r="A8" s="4" t="s">
        <v>397</v>
      </c>
      <c r="B8" s="5" t="n">
        <v>29541568</v>
      </c>
      <c r="C8" s="5" t="n">
        <v>17146349</v>
      </c>
    </row>
    <row r="9" spans="1:3">
      <c r="A9" s="4" t="s">
        <v>387</v>
      </c>
      <c r="B9" s="5" t="n">
        <v>29913308</v>
      </c>
      <c r="C9" s="5" t="n">
        <v>17393571</v>
      </c>
    </row>
    <row r="10" spans="1:3">
      <c r="A10" s="4" t="s">
        <v>400</v>
      </c>
    </row>
    <row r="11" spans="1:3">
      <c r="A11" s="4" t="s">
        <v>397</v>
      </c>
      <c r="B11" s="5" t="n">
        <v>30487775</v>
      </c>
      <c r="C11" s="5" t="n">
        <v>37877726</v>
      </c>
    </row>
    <row r="12" spans="1:3">
      <c r="A12" s="4" t="s">
        <v>387</v>
      </c>
      <c r="B12" s="5" t="n">
        <v>30211974</v>
      </c>
      <c r="C12" s="5" t="n">
        <v>37884450</v>
      </c>
    </row>
    <row r="13" spans="1:3">
      <c r="A13" s="4" t="s">
        <v>401</v>
      </c>
    </row>
    <row r="14" spans="1:3">
      <c r="A14" s="4" t="s">
        <v>397</v>
      </c>
      <c r="B14" s="5" t="n">
        <v>0</v>
      </c>
      <c r="C14" s="5" t="n">
        <v>1366516</v>
      </c>
    </row>
    <row r="15" spans="1:3">
      <c r="A15" s="4" t="s">
        <v>387</v>
      </c>
      <c r="B15" s="5" t="n">
        <v>0</v>
      </c>
      <c r="C15" s="5" t="n">
        <v>1395627</v>
      </c>
    </row>
    <row r="16" spans="1:3">
      <c r="A16" s="4" t="s">
        <v>402</v>
      </c>
    </row>
    <row r="17" spans="1:3">
      <c r="A17" s="4" t="s">
        <v>397</v>
      </c>
      <c r="B17" s="5" t="n">
        <v>18814784</v>
      </c>
      <c r="C17" s="5" t="n">
        <v>5003292</v>
      </c>
    </row>
    <row r="18" spans="1:3">
      <c r="A18" s="4" t="s">
        <v>387</v>
      </c>
      <c r="B18" s="6" t="n">
        <v>18537751</v>
      </c>
      <c r="C18" s="6" t="n">
        <v>49904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0</v>
      </c>
    </row>
    <row r="2" spans="1:3">
      <c r="A2" s="4" t="s">
        <v>383</v>
      </c>
      <c r="B2" s="6" t="n">
        <v>5094902</v>
      </c>
      <c r="C2" s="6" t="n">
        <v>5138872</v>
      </c>
    </row>
    <row r="3" spans="1:3">
      <c r="A3" s="4" t="s">
        <v>384</v>
      </c>
      <c r="B3" s="5" t="n">
        <v>257717</v>
      </c>
      <c r="C3" s="5" t="n">
        <v>300199</v>
      </c>
    </row>
    <row r="4" spans="1:3">
      <c r="A4" s="4" t="s">
        <v>385</v>
      </c>
      <c r="B4" s="5" t="n">
        <v>-7619</v>
      </c>
      <c r="C4" s="5" t="n">
        <v>-17980</v>
      </c>
    </row>
    <row r="5" spans="1:3">
      <c r="A5" s="4" t="s">
        <v>386</v>
      </c>
      <c r="B5" s="5" t="n">
        <v>-46881</v>
      </c>
      <c r="C5" s="5" t="n">
        <v>-179996</v>
      </c>
    </row>
    <row r="6" spans="1:3">
      <c r="A6" s="4" t="s">
        <v>387</v>
      </c>
      <c r="B6" s="5" t="n">
        <v>5298119</v>
      </c>
      <c r="C6" s="5" t="n">
        <v>5241095</v>
      </c>
    </row>
    <row r="7" spans="1:3">
      <c r="A7" s="4" t="s">
        <v>388</v>
      </c>
      <c r="B7" s="5" t="n">
        <v>203217</v>
      </c>
      <c r="C7" s="5" t="n">
        <v>102223</v>
      </c>
    </row>
    <row r="8" spans="1:3">
      <c r="A8" s="4" t="s">
        <v>404</v>
      </c>
    </row>
    <row r="9" spans="1:3">
      <c r="A9" s="4" t="s">
        <v>383</v>
      </c>
      <c r="B9" s="5" t="n">
        <v>606427</v>
      </c>
      <c r="C9" s="5" t="n">
        <v>606389</v>
      </c>
    </row>
    <row r="10" spans="1:3">
      <c r="A10" s="4" t="s">
        <v>384</v>
      </c>
      <c r="B10" s="5" t="n">
        <v>147612</v>
      </c>
      <c r="C10" s="5" t="n">
        <v>147650</v>
      </c>
    </row>
    <row r="11" spans="1:3">
      <c r="A11" s="4" t="s">
        <v>385</v>
      </c>
      <c r="B11" s="5" t="n">
        <v>0</v>
      </c>
      <c r="C11" s="5" t="n">
        <v>0</v>
      </c>
    </row>
    <row r="12" spans="1:3">
      <c r="A12" s="4" t="s">
        <v>386</v>
      </c>
      <c r="B12" s="5" t="n">
        <v>0</v>
      </c>
      <c r="C12" s="5" t="n">
        <v>0</v>
      </c>
    </row>
    <row r="13" spans="1:3">
      <c r="A13" s="4" t="s">
        <v>387</v>
      </c>
      <c r="B13" s="5" t="n">
        <v>754039</v>
      </c>
      <c r="C13" s="5" t="n">
        <v>754039</v>
      </c>
    </row>
    <row r="14" spans="1:3">
      <c r="A14" s="4" t="s">
        <v>388</v>
      </c>
      <c r="B14" s="5" t="n">
        <v>147612</v>
      </c>
      <c r="C14" s="5" t="n">
        <v>147650</v>
      </c>
    </row>
    <row r="15" spans="1:3">
      <c r="A15" s="4" t="s">
        <v>389</v>
      </c>
    </row>
    <row r="16" spans="1:3">
      <c r="A16" s="4" t="s">
        <v>383</v>
      </c>
      <c r="B16" s="5" t="n">
        <v>1349916</v>
      </c>
      <c r="C16" s="5" t="n">
        <v>1417679</v>
      </c>
    </row>
    <row r="17" spans="1:3">
      <c r="A17" s="4" t="s">
        <v>384</v>
      </c>
      <c r="B17" s="5" t="n">
        <v>37321</v>
      </c>
      <c r="C17" s="5" t="n">
        <v>70284</v>
      </c>
    </row>
    <row r="18" spans="1:3">
      <c r="A18" s="4" t="s">
        <v>385</v>
      </c>
      <c r="B18" s="5" t="n">
        <v>0</v>
      </c>
      <c r="C18" s="5" t="n">
        <v>0</v>
      </c>
    </row>
    <row r="19" spans="1:3">
      <c r="A19" s="4" t="s">
        <v>386</v>
      </c>
      <c r="B19" s="5" t="n">
        <v>0</v>
      </c>
      <c r="C19" s="5" t="n">
        <v>-54189</v>
      </c>
    </row>
    <row r="20" spans="1:3">
      <c r="A20" s="4" t="s">
        <v>387</v>
      </c>
      <c r="B20" s="5" t="n">
        <v>1387237</v>
      </c>
      <c r="C20" s="5" t="n">
        <v>1433774</v>
      </c>
    </row>
    <row r="21" spans="1:3">
      <c r="A21" s="4" t="s">
        <v>388</v>
      </c>
      <c r="B21" s="5" t="n">
        <v>37321</v>
      </c>
      <c r="C21" s="5" t="n">
        <v>16095</v>
      </c>
    </row>
    <row r="22" spans="1:3">
      <c r="A22" s="4" t="s">
        <v>390</v>
      </c>
    </row>
    <row r="23" spans="1:3">
      <c r="A23" s="4" t="s">
        <v>383</v>
      </c>
      <c r="B23" s="5" t="n">
        <v>3138559</v>
      </c>
      <c r="C23" s="5" t="n">
        <v>3114804</v>
      </c>
    </row>
    <row r="24" spans="1:3">
      <c r="A24" s="4" t="s">
        <v>384</v>
      </c>
      <c r="B24" s="5" t="n">
        <v>72784</v>
      </c>
      <c r="C24" s="5" t="n">
        <v>82265</v>
      </c>
    </row>
    <row r="25" spans="1:3">
      <c r="A25" s="4" t="s">
        <v>385</v>
      </c>
      <c r="B25" s="5" t="n">
        <v>-7619</v>
      </c>
      <c r="C25" s="5" t="n">
        <v>-17980</v>
      </c>
    </row>
    <row r="26" spans="1:3">
      <c r="A26" s="4" t="s">
        <v>386</v>
      </c>
      <c r="B26" s="5" t="n">
        <v>-46881</v>
      </c>
      <c r="C26" s="5" t="n">
        <v>-125807</v>
      </c>
    </row>
    <row r="27" spans="1:3">
      <c r="A27" s="4" t="s">
        <v>387</v>
      </c>
      <c r="B27" s="5" t="n">
        <v>3156843</v>
      </c>
      <c r="C27" s="5" t="n">
        <v>3053282</v>
      </c>
    </row>
    <row r="28" spans="1:3">
      <c r="A28" s="4" t="s">
        <v>388</v>
      </c>
      <c r="B28" s="6" t="n">
        <v>18284</v>
      </c>
      <c r="C28" s="6" t="n">
        <v>-615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05</v>
      </c>
      <c r="B1" s="2" t="s">
        <v>2</v>
      </c>
      <c r="C1" s="2" t="s">
        <v>30</v>
      </c>
    </row>
    <row r="2" spans="1:3">
      <c r="A2" s="4" t="s">
        <v>397</v>
      </c>
      <c r="B2" s="6" t="n">
        <v>5094902</v>
      </c>
      <c r="C2" s="6" t="n">
        <v>5138872</v>
      </c>
    </row>
    <row r="3" spans="1:3">
      <c r="A3" s="4" t="s">
        <v>387</v>
      </c>
      <c r="B3" s="5" t="n">
        <v>5298119</v>
      </c>
      <c r="C3" s="5" t="n">
        <v>5241095</v>
      </c>
    </row>
    <row r="4" spans="1:3">
      <c r="A4" s="4" t="s">
        <v>398</v>
      </c>
    </row>
    <row r="5" spans="1:3">
      <c r="A5" s="4" t="s">
        <v>397</v>
      </c>
      <c r="B5" s="5" t="n">
        <v>0</v>
      </c>
      <c r="C5" s="5" t="n">
        <v>0</v>
      </c>
    </row>
    <row r="6" spans="1:3">
      <c r="A6" s="4" t="s">
        <v>387</v>
      </c>
      <c r="B6" s="5" t="n">
        <v>0</v>
      </c>
      <c r="C6" s="5" t="n">
        <v>0</v>
      </c>
    </row>
    <row r="7" spans="1:3">
      <c r="A7" s="4" t="s">
        <v>399</v>
      </c>
    </row>
    <row r="8" spans="1:3">
      <c r="A8" s="4" t="s">
        <v>397</v>
      </c>
      <c r="B8" s="5" t="n">
        <v>650000</v>
      </c>
      <c r="C8" s="5" t="n">
        <v>500000</v>
      </c>
    </row>
    <row r="9" spans="1:3">
      <c r="A9" s="4" t="s">
        <v>387</v>
      </c>
      <c r="B9" s="5" t="n">
        <v>642455</v>
      </c>
      <c r="C9" s="5" t="n">
        <v>496245</v>
      </c>
    </row>
    <row r="10" spans="1:3">
      <c r="A10" s="4" t="s">
        <v>400</v>
      </c>
    </row>
    <row r="11" spans="1:3">
      <c r="A11" s="4" t="s">
        <v>397</v>
      </c>
      <c r="B11" s="5" t="n">
        <v>3838475</v>
      </c>
      <c r="C11" s="5" t="n">
        <v>4032483</v>
      </c>
    </row>
    <row r="12" spans="1:3">
      <c r="A12" s="4" t="s">
        <v>387</v>
      </c>
      <c r="B12" s="5" t="n">
        <v>3901625</v>
      </c>
      <c r="C12" s="5" t="n">
        <v>3990811</v>
      </c>
    </row>
    <row r="13" spans="1:3">
      <c r="A13" s="4" t="s">
        <v>401</v>
      </c>
    </row>
    <row r="14" spans="1:3">
      <c r="A14" s="4" t="s">
        <v>397</v>
      </c>
      <c r="B14" s="5" t="n">
        <v>606427</v>
      </c>
      <c r="C14" s="5" t="n">
        <v>606389</v>
      </c>
    </row>
    <row r="15" spans="1:3">
      <c r="A15" s="4" t="s">
        <v>387</v>
      </c>
      <c r="B15" s="6" t="n">
        <v>754039</v>
      </c>
      <c r="C15" s="6" t="n">
        <v>7540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5"/>
    <col customWidth="1" max="5" min="5" width="46"/>
    <col customWidth="1" max="6" min="6" width="18"/>
    <col customWidth="1" max="7" min="7" width="15"/>
    <col customWidth="1" max="8" min="8" width="13"/>
  </cols>
  <sheetData>
    <row r="1" spans="1:8">
      <c r="A1" s="1" t="s">
        <v>107</v>
      </c>
      <c r="B1" s="2" t="s">
        <v>108</v>
      </c>
      <c r="C1" s="2" t="s">
        <v>109</v>
      </c>
      <c r="D1" s="2" t="s">
        <v>110</v>
      </c>
      <c r="E1" s="2" t="s">
        <v>111</v>
      </c>
      <c r="F1" s="2" t="s">
        <v>112</v>
      </c>
      <c r="G1" s="2" t="s">
        <v>113</v>
      </c>
      <c r="H1" s="2" t="s">
        <v>62</v>
      </c>
    </row>
    <row r="2" spans="1:8">
      <c r="A2" s="4" t="s">
        <v>114</v>
      </c>
      <c r="B2" s="6" t="n">
        <v>0</v>
      </c>
      <c r="C2" s="6" t="n">
        <v>82351</v>
      </c>
      <c r="D2" s="6" t="n">
        <v>32873383</v>
      </c>
      <c r="E2" s="6" t="n">
        <v>946332</v>
      </c>
      <c r="F2" s="6" t="n">
        <v>8203003</v>
      </c>
      <c r="G2" s="6" t="n">
        <v>-1604173</v>
      </c>
      <c r="H2" s="6" t="n">
        <v>40500896</v>
      </c>
    </row>
    <row r="3" spans="1:8">
      <c r="A3" s="4" t="s">
        <v>115</v>
      </c>
      <c r="B3" s="5" t="n">
        <v>0</v>
      </c>
      <c r="C3" s="5" t="n">
        <v>8235095</v>
      </c>
      <c r="G3" s="5" t="n">
        <v>926338</v>
      </c>
    </row>
    <row r="4" spans="1:8">
      <c r="A4" s="4" t="s">
        <v>116</v>
      </c>
      <c r="D4" s="5" t="n">
        <v>134185</v>
      </c>
      <c r="H4" s="5" t="n">
        <v>134185</v>
      </c>
    </row>
    <row r="5" spans="1:8">
      <c r="A5" s="4" t="s">
        <v>117</v>
      </c>
      <c r="C5" s="5" t="n">
        <v>85266</v>
      </c>
    </row>
    <row r="6" spans="1:8">
      <c r="A6" s="4" t="s">
        <v>118</v>
      </c>
      <c r="C6" s="6" t="n">
        <v>853</v>
      </c>
      <c r="D6" s="5" t="n">
        <v>-853</v>
      </c>
    </row>
    <row r="7" spans="1:8">
      <c r="A7" s="4" t="s">
        <v>119</v>
      </c>
      <c r="C7" s="5" t="n">
        <v>-30755</v>
      </c>
    </row>
    <row r="8" spans="1:8">
      <c r="A8" s="4" t="s">
        <v>120</v>
      </c>
      <c r="C8" s="6" t="n">
        <v>-308</v>
      </c>
      <c r="D8" s="5" t="n">
        <v>-243354</v>
      </c>
      <c r="H8" s="5" t="n">
        <v>-243662</v>
      </c>
    </row>
    <row r="9" spans="1:8">
      <c r="A9" s="4" t="s">
        <v>121</v>
      </c>
      <c r="D9" s="5" t="n">
        <v>223721</v>
      </c>
      <c r="H9" s="5" t="n">
        <v>223721</v>
      </c>
    </row>
    <row r="10" spans="1:8">
      <c r="A10" s="4" t="s">
        <v>122</v>
      </c>
      <c r="G10" s="6" t="n">
        <v>-278022</v>
      </c>
      <c r="H10" s="5" t="n">
        <v>-278022</v>
      </c>
    </row>
    <row r="11" spans="1:8">
      <c r="A11" s="4" t="s">
        <v>123</v>
      </c>
      <c r="G11" s="5" t="n">
        <v>34631</v>
      </c>
    </row>
    <row r="12" spans="1:8">
      <c r="A12" s="4" t="s">
        <v>124</v>
      </c>
      <c r="F12" s="5" t="n">
        <v>-1557398</v>
      </c>
      <c r="H12" s="5" t="n">
        <v>-1557398</v>
      </c>
    </row>
    <row r="13" spans="1:8">
      <c r="A13" s="4" t="s">
        <v>95</v>
      </c>
      <c r="F13" s="5" t="n">
        <v>6959620</v>
      </c>
      <c r="H13" s="5" t="n">
        <v>6959620</v>
      </c>
    </row>
    <row r="14" spans="1:8">
      <c r="A14" s="4" t="s">
        <v>125</v>
      </c>
      <c r="E14" s="5" t="n">
        <v>-462112</v>
      </c>
      <c r="H14" s="5" t="n">
        <v>-462112</v>
      </c>
    </row>
    <row r="15" spans="1:8">
      <c r="A15" s="4" t="s">
        <v>126</v>
      </c>
      <c r="B15" s="6" t="n">
        <v>0</v>
      </c>
      <c r="C15" s="6" t="n">
        <v>82896</v>
      </c>
      <c r="D15" s="5" t="n">
        <v>32987082</v>
      </c>
      <c r="E15" s="5" t="n">
        <v>484220</v>
      </c>
      <c r="F15" s="5" t="n">
        <v>13605225</v>
      </c>
      <c r="G15" s="6" t="n">
        <v>-1882195</v>
      </c>
      <c r="H15" s="5" t="n">
        <v>45277228</v>
      </c>
    </row>
    <row r="16" spans="1:8">
      <c r="A16" s="4" t="s">
        <v>127</v>
      </c>
      <c r="B16" s="5" t="n">
        <v>0</v>
      </c>
      <c r="C16" s="5" t="n">
        <v>8289606</v>
      </c>
      <c r="G16" s="5" t="n">
        <v>960969</v>
      </c>
    </row>
    <row r="17" spans="1:8">
      <c r="A17" s="4" t="s">
        <v>128</v>
      </c>
      <c r="C17" s="5" t="n">
        <v>595238</v>
      </c>
    </row>
    <row r="18" spans="1:8">
      <c r="A18" s="4" t="s">
        <v>129</v>
      </c>
      <c r="C18" s="6" t="n">
        <v>5952</v>
      </c>
      <c r="D18" s="5" t="n">
        <v>4801679</v>
      </c>
      <c r="H18" s="5" t="n">
        <v>4807631</v>
      </c>
    </row>
    <row r="19" spans="1:8">
      <c r="A19" s="4" t="s">
        <v>116</v>
      </c>
      <c r="D19" s="5" t="n">
        <v>106882</v>
      </c>
      <c r="H19" s="5" t="n">
        <v>106882</v>
      </c>
    </row>
    <row r="20" spans="1:8">
      <c r="A20" s="4" t="s">
        <v>117</v>
      </c>
      <c r="C20" s="5" t="n">
        <v>11491</v>
      </c>
    </row>
    <row r="21" spans="1:8">
      <c r="A21" s="4" t="s">
        <v>118</v>
      </c>
      <c r="C21" s="6" t="n">
        <v>115</v>
      </c>
      <c r="D21" s="5" t="n">
        <v>54195</v>
      </c>
      <c r="H21" s="5" t="n">
        <v>54310</v>
      </c>
    </row>
    <row r="22" spans="1:8">
      <c r="A22" s="4" t="s">
        <v>121</v>
      </c>
      <c r="D22" s="5" t="n">
        <v>563</v>
      </c>
      <c r="H22" s="5" t="n">
        <v>563</v>
      </c>
    </row>
    <row r="23" spans="1:8">
      <c r="A23" s="4" t="s">
        <v>122</v>
      </c>
      <c r="G23" s="6" t="n">
        <v>-113267</v>
      </c>
      <c r="H23" s="5" t="n">
        <v>-113267</v>
      </c>
    </row>
    <row r="24" spans="1:8">
      <c r="A24" s="4" t="s">
        <v>123</v>
      </c>
      <c r="G24" s="5" t="n">
        <v>13500</v>
      </c>
    </row>
    <row r="25" spans="1:8">
      <c r="A25" s="4" t="s">
        <v>124</v>
      </c>
      <c r="F25" s="5" t="n">
        <v>-1941271</v>
      </c>
    </row>
    <row r="26" spans="1:8">
      <c r="A26" s="4" t="s">
        <v>95</v>
      </c>
      <c r="F26" s="5" t="n">
        <v>8899766</v>
      </c>
      <c r="H26" s="5" t="n">
        <v>8899766</v>
      </c>
    </row>
    <row r="27" spans="1:8">
      <c r="A27" s="4" t="s">
        <v>125</v>
      </c>
      <c r="E27" s="5" t="n">
        <v>-411289</v>
      </c>
      <c r="H27" s="5" t="n">
        <v>-411289</v>
      </c>
    </row>
    <row r="28" spans="1:8">
      <c r="A28" s="4" t="s">
        <v>130</v>
      </c>
      <c r="B28" s="6" t="n">
        <v>88963</v>
      </c>
      <c r="D28" s="6" t="n">
        <v>37950401</v>
      </c>
      <c r="E28" s="6" t="n">
        <v>72931</v>
      </c>
      <c r="F28" s="6" t="n">
        <v>20563720</v>
      </c>
      <c r="G28" s="6" t="n">
        <v>-1995462</v>
      </c>
      <c r="H28" s="6" t="n">
        <v>56680553</v>
      </c>
    </row>
    <row r="29" spans="1:8">
      <c r="A29" s="4" t="s">
        <v>131</v>
      </c>
      <c r="B29" s="5" t="n">
        <v>8896335</v>
      </c>
      <c r="G29" s="5" t="n">
        <v>9744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06</v>
      </c>
      <c r="B1" s="2" t="s">
        <v>1</v>
      </c>
    </row>
    <row r="2" spans="1:3">
      <c r="B2" s="2" t="s">
        <v>2</v>
      </c>
      <c r="C2" s="2" t="s">
        <v>30</v>
      </c>
    </row>
    <row r="3" spans="1:3">
      <c r="A3" s="3" t="s">
        <v>407</v>
      </c>
    </row>
    <row r="4" spans="1:3">
      <c r="A4" s="4" t="s">
        <v>408</v>
      </c>
      <c r="B4" s="6" t="n">
        <v>2668148</v>
      </c>
      <c r="C4" s="6" t="n">
        <v>2308993</v>
      </c>
    </row>
    <row r="5" spans="1:3">
      <c r="A5" s="4" t="s">
        <v>409</v>
      </c>
      <c r="B5" s="5" t="n">
        <v>557919</v>
      </c>
      <c r="C5" s="5" t="n">
        <v>503363</v>
      </c>
    </row>
    <row r="6" spans="1:3">
      <c r="A6" s="4" t="s">
        <v>36</v>
      </c>
      <c r="B6" s="5" t="n">
        <v>19047</v>
      </c>
      <c r="C6" s="5" t="n">
        <v>7314</v>
      </c>
    </row>
    <row r="7" spans="1:3">
      <c r="A7" s="4" t="s">
        <v>410</v>
      </c>
      <c r="B7" s="5" t="n">
        <v>794</v>
      </c>
      <c r="C7" s="5" t="n">
        <v>1</v>
      </c>
    </row>
    <row r="8" spans="1:3">
      <c r="A8" s="4" t="s">
        <v>62</v>
      </c>
      <c r="B8" s="5" t="n">
        <v>3245908</v>
      </c>
      <c r="C8" s="5" t="n">
        <v>2819671</v>
      </c>
    </row>
    <row r="9" spans="1:3">
      <c r="A9" s="3" t="s">
        <v>411</v>
      </c>
    </row>
    <row r="10" spans="1:3">
      <c r="A10" s="4" t="s">
        <v>412</v>
      </c>
      <c r="B10" s="5" t="n">
        <v>130325</v>
      </c>
      <c r="C10" s="5" t="n">
        <v>255781</v>
      </c>
    </row>
    <row r="11" spans="1:3">
      <c r="A11" s="4" t="s">
        <v>82</v>
      </c>
      <c r="B11" s="6" t="n">
        <v>3115583</v>
      </c>
      <c r="C11" s="6" t="n">
        <v>25638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13</v>
      </c>
      <c r="B1" s="2" t="s">
        <v>414</v>
      </c>
      <c r="J1" s="2" t="s">
        <v>1</v>
      </c>
    </row>
    <row r="2" spans="1:11">
      <c r="B2" s="2" t="s">
        <v>2</v>
      </c>
      <c r="C2" s="2" t="s">
        <v>415</v>
      </c>
      <c r="D2" s="2" t="s">
        <v>4</v>
      </c>
      <c r="E2" s="2" t="s">
        <v>416</v>
      </c>
      <c r="F2" s="2" t="s">
        <v>30</v>
      </c>
      <c r="G2" s="2" t="s">
        <v>417</v>
      </c>
      <c r="H2" s="2" t="s">
        <v>418</v>
      </c>
      <c r="I2" s="2" t="s">
        <v>419</v>
      </c>
      <c r="J2" s="2" t="s">
        <v>2</v>
      </c>
      <c r="K2" s="2" t="s">
        <v>30</v>
      </c>
    </row>
    <row r="3" spans="1:11">
      <c r="A3" s="3" t="s">
        <v>420</v>
      </c>
    </row>
    <row r="4" spans="1:11">
      <c r="A4" s="4" t="s">
        <v>421</v>
      </c>
      <c r="J4" s="6" t="n">
        <v>354071</v>
      </c>
      <c r="K4" s="6" t="n">
        <v>49412</v>
      </c>
    </row>
    <row r="5" spans="1:11">
      <c r="A5" s="4" t="s">
        <v>422</v>
      </c>
      <c r="J5" s="5" t="n">
        <v>-302087</v>
      </c>
      <c r="K5" s="5" t="n">
        <v>-152328</v>
      </c>
    </row>
    <row r="6" spans="1:11">
      <c r="A6" s="4" t="s">
        <v>62</v>
      </c>
      <c r="J6" s="5" t="n">
        <v>51984</v>
      </c>
      <c r="K6" s="5" t="n">
        <v>-102916</v>
      </c>
    </row>
    <row r="7" spans="1:11">
      <c r="A7" s="3" t="s">
        <v>423</v>
      </c>
    </row>
    <row r="8" spans="1:11">
      <c r="A8" s="4" t="s">
        <v>421</v>
      </c>
      <c r="J8" s="5" t="n">
        <v>637249</v>
      </c>
      <c r="K8" s="5" t="n">
        <v>153711</v>
      </c>
    </row>
    <row r="9" spans="1:11">
      <c r="A9" s="4" t="s">
        <v>422</v>
      </c>
      <c r="J9" s="5" t="n">
        <v>-89874</v>
      </c>
      <c r="K9" s="5" t="n">
        <v>-101341</v>
      </c>
    </row>
    <row r="10" spans="1:11">
      <c r="A10" s="4" t="s">
        <v>424</v>
      </c>
      <c r="J10" s="5" t="n">
        <v>547375</v>
      </c>
      <c r="K10" s="5" t="n">
        <v>52370</v>
      </c>
    </row>
    <row r="11" spans="1:11">
      <c r="A11" s="4" t="s">
        <v>408</v>
      </c>
      <c r="J11" s="5" t="n">
        <v>-69911</v>
      </c>
      <c r="K11" s="5" t="n">
        <v>0</v>
      </c>
    </row>
    <row r="12" spans="1:11">
      <c r="A12" s="4" t="s">
        <v>425</v>
      </c>
      <c r="B12" s="6" t="n">
        <v>-75455</v>
      </c>
      <c r="C12" s="6" t="n">
        <v>241035</v>
      </c>
      <c r="D12" s="6" t="n">
        <v>283432</v>
      </c>
      <c r="E12" s="6" t="n">
        <v>80436</v>
      </c>
      <c r="F12" s="6" t="n">
        <v>55172</v>
      </c>
      <c r="G12" s="6" t="n">
        <v>-40487</v>
      </c>
      <c r="H12" s="6" t="n">
        <v>2263</v>
      </c>
      <c r="I12" s="6" t="n">
        <v>-67494</v>
      </c>
      <c r="J12" s="6" t="n">
        <v>529448</v>
      </c>
      <c r="K12" s="6" t="n">
        <v>-50546</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6</v>
      </c>
      <c r="B1" s="2" t="s">
        <v>1</v>
      </c>
    </row>
    <row r="2" spans="1:3">
      <c r="B2" s="2" t="s">
        <v>427</v>
      </c>
      <c r="C2" s="2" t="s">
        <v>428</v>
      </c>
    </row>
    <row r="3" spans="1:3">
      <c r="A3" s="4" t="s">
        <v>429</v>
      </c>
      <c r="B3" s="6" t="n">
        <v>40892882</v>
      </c>
      <c r="C3" s="6" t="n">
        <v>24809494</v>
      </c>
    </row>
    <row r="4" spans="1:3">
      <c r="A4" s="4" t="s">
        <v>430</v>
      </c>
      <c r="B4" s="6" t="n">
        <v>-1249276</v>
      </c>
      <c r="C4" s="6" t="n">
        <v>-693206</v>
      </c>
    </row>
    <row r="5" spans="1:3">
      <c r="A5" s="4" t="s">
        <v>431</v>
      </c>
      <c r="B5" s="5" t="n">
        <v>76</v>
      </c>
      <c r="C5" s="5" t="n">
        <v>54</v>
      </c>
    </row>
    <row r="6" spans="1:3">
      <c r="A6" s="4" t="s">
        <v>432</v>
      </c>
      <c r="B6" s="6" t="n">
        <v>2000586</v>
      </c>
      <c r="C6" s="6" t="n">
        <v>1338093</v>
      </c>
    </row>
    <row r="7" spans="1:3">
      <c r="A7" s="4" t="s">
        <v>433</v>
      </c>
      <c r="B7" s="6" t="n">
        <v>-212093</v>
      </c>
      <c r="C7" s="6" t="n">
        <v>-128915</v>
      </c>
    </row>
    <row r="8" spans="1:3">
      <c r="A8" s="4" t="s">
        <v>434</v>
      </c>
      <c r="B8" s="5" t="n">
        <v>9</v>
      </c>
      <c r="C8" s="5" t="n">
        <v>3</v>
      </c>
    </row>
    <row r="9" spans="1:3">
      <c r="A9" s="4" t="s">
        <v>435</v>
      </c>
      <c r="B9" s="6" t="n">
        <v>42893468</v>
      </c>
      <c r="C9" s="6" t="n">
        <v>26147587</v>
      </c>
    </row>
    <row r="10" spans="1:3">
      <c r="A10" s="4" t="s">
        <v>436</v>
      </c>
      <c r="B10" s="5" t="n">
        <v>-1461369</v>
      </c>
      <c r="C10" s="5" t="n">
        <v>-822121</v>
      </c>
    </row>
    <row r="11" spans="1:3">
      <c r="A11" s="4" t="s">
        <v>389</v>
      </c>
    </row>
    <row r="12" spans="1:3">
      <c r="A12" s="4" t="s">
        <v>429</v>
      </c>
      <c r="B12" s="5" t="n">
        <v>1067574</v>
      </c>
      <c r="C12" s="5" t="n">
        <v>1432005</v>
      </c>
    </row>
    <row r="13" spans="1:3">
      <c r="A13" s="4" t="s">
        <v>430</v>
      </c>
      <c r="B13" s="6" t="n">
        <v>-46589</v>
      </c>
      <c r="C13" s="6" t="n">
        <v>-15889</v>
      </c>
    </row>
    <row r="14" spans="1:3">
      <c r="A14" s="4" t="s">
        <v>431</v>
      </c>
      <c r="B14" s="5" t="n">
        <v>3</v>
      </c>
      <c r="C14" s="5" t="n">
        <v>4</v>
      </c>
    </row>
    <row r="15" spans="1:3">
      <c r="A15" s="4" t="s">
        <v>432</v>
      </c>
      <c r="B15" s="6" t="n">
        <v>0</v>
      </c>
      <c r="C15" s="6" t="n">
        <v>0</v>
      </c>
    </row>
    <row r="16" spans="1:3">
      <c r="A16" s="4" t="s">
        <v>433</v>
      </c>
      <c r="B16" s="6" t="n">
        <v>0</v>
      </c>
      <c r="C16" s="6" t="n">
        <v>0</v>
      </c>
    </row>
    <row r="17" spans="1:3">
      <c r="A17" s="4" t="s">
        <v>434</v>
      </c>
      <c r="B17" s="5" t="n">
        <v>0</v>
      </c>
      <c r="C17" s="5" t="n">
        <v>0</v>
      </c>
    </row>
    <row r="18" spans="1:3">
      <c r="A18" s="4" t="s">
        <v>435</v>
      </c>
      <c r="B18" s="6" t="n">
        <v>1067574</v>
      </c>
      <c r="C18" s="6" t="n">
        <v>1432005</v>
      </c>
    </row>
    <row r="19" spans="1:3">
      <c r="A19" s="4" t="s">
        <v>436</v>
      </c>
      <c r="B19" s="5" t="n">
        <v>-46589</v>
      </c>
      <c r="C19" s="5" t="n">
        <v>-15889</v>
      </c>
    </row>
    <row r="20" spans="1:3">
      <c r="A20" s="4" t="s">
        <v>390</v>
      </c>
    </row>
    <row r="21" spans="1:3">
      <c r="A21" s="4" t="s">
        <v>429</v>
      </c>
      <c r="B21" s="5" t="n">
        <v>19859293</v>
      </c>
      <c r="C21" s="5" t="n">
        <v>18424609</v>
      </c>
    </row>
    <row r="22" spans="1:3">
      <c r="A22" s="4" t="s">
        <v>430</v>
      </c>
      <c r="B22" s="6" t="n">
        <v>-638113</v>
      </c>
      <c r="C22" s="6" t="n">
        <v>-512427</v>
      </c>
    </row>
    <row r="23" spans="1:3">
      <c r="A23" s="4" t="s">
        <v>431</v>
      </c>
      <c r="B23" s="5" t="n">
        <v>34</v>
      </c>
      <c r="C23" s="5" t="n">
        <v>32</v>
      </c>
    </row>
    <row r="24" spans="1:3">
      <c r="A24" s="4" t="s">
        <v>432</v>
      </c>
      <c r="B24" s="6" t="n">
        <v>239970</v>
      </c>
      <c r="C24" s="6" t="n">
        <v>636093</v>
      </c>
    </row>
    <row r="25" spans="1:3">
      <c r="A25" s="4" t="s">
        <v>433</v>
      </c>
      <c r="B25" s="6" t="n">
        <v>-5612</v>
      </c>
      <c r="C25" s="6" t="n">
        <v>-99593</v>
      </c>
    </row>
    <row r="26" spans="1:3">
      <c r="A26" s="4" t="s">
        <v>434</v>
      </c>
      <c r="B26" s="5" t="n">
        <v>1</v>
      </c>
      <c r="C26" s="5" t="n">
        <v>2</v>
      </c>
    </row>
    <row r="27" spans="1:3">
      <c r="A27" s="4" t="s">
        <v>435</v>
      </c>
      <c r="B27" s="6" t="n">
        <v>20099263</v>
      </c>
      <c r="C27" s="6" t="n">
        <v>19060702</v>
      </c>
    </row>
    <row r="28" spans="1:3">
      <c r="A28" s="4" t="s">
        <v>436</v>
      </c>
      <c r="B28" s="5" t="n">
        <v>-643725</v>
      </c>
      <c r="C28" s="5" t="n">
        <v>-612020</v>
      </c>
    </row>
    <row r="29" spans="1:3">
      <c r="A29" s="4" t="s">
        <v>391</v>
      </c>
    </row>
    <row r="30" spans="1:3">
      <c r="A30" s="4" t="s">
        <v>429</v>
      </c>
      <c r="B30" s="5" t="n">
        <v>15918090</v>
      </c>
      <c r="C30" s="5" t="n">
        <v>2413980</v>
      </c>
    </row>
    <row r="31" spans="1:3">
      <c r="A31" s="4" t="s">
        <v>430</v>
      </c>
      <c r="B31" s="6" t="n">
        <v>-309273</v>
      </c>
      <c r="C31" s="6" t="n">
        <v>-61169</v>
      </c>
    </row>
    <row r="32" spans="1:3">
      <c r="A32" s="4" t="s">
        <v>431</v>
      </c>
      <c r="B32" s="5" t="n">
        <v>30</v>
      </c>
      <c r="C32" s="5" t="n">
        <v>12</v>
      </c>
    </row>
    <row r="33" spans="1:3">
      <c r="A33" s="4" t="s">
        <v>432</v>
      </c>
      <c r="B33" s="6" t="n">
        <v>675316</v>
      </c>
      <c r="C33" s="6" t="n">
        <v>0</v>
      </c>
    </row>
    <row r="34" spans="1:3">
      <c r="A34" s="4" t="s">
        <v>433</v>
      </c>
      <c r="B34" s="6" t="n">
        <v>-38442</v>
      </c>
      <c r="C34" s="6" t="n">
        <v>0</v>
      </c>
    </row>
    <row r="35" spans="1:3">
      <c r="A35" s="4" t="s">
        <v>434</v>
      </c>
      <c r="B35" s="5" t="n">
        <v>6</v>
      </c>
      <c r="C35" s="5" t="n">
        <v>0</v>
      </c>
    </row>
    <row r="36" spans="1:3">
      <c r="A36" s="4" t="s">
        <v>435</v>
      </c>
      <c r="B36" s="6" t="n">
        <v>16593406</v>
      </c>
      <c r="C36" s="6" t="n">
        <v>2413980</v>
      </c>
    </row>
    <row r="37" spans="1:3">
      <c r="A37" s="4" t="s">
        <v>436</v>
      </c>
      <c r="B37" s="5" t="n">
        <v>-347715</v>
      </c>
      <c r="C37" s="5" t="n">
        <v>-61169</v>
      </c>
    </row>
    <row r="38" spans="1:3">
      <c r="A38" s="4" t="s">
        <v>392</v>
      </c>
    </row>
    <row r="39" spans="1:3">
      <c r="A39" s="4" t="s">
        <v>429</v>
      </c>
      <c r="B39" s="5" t="n">
        <v>36844957</v>
      </c>
      <c r="C39" s="5" t="n">
        <v>22270594</v>
      </c>
    </row>
    <row r="40" spans="1:3">
      <c r="A40" s="4" t="s">
        <v>430</v>
      </c>
      <c r="B40" s="6" t="n">
        <v>-993975</v>
      </c>
      <c r="C40" s="6" t="n">
        <v>-589485</v>
      </c>
    </row>
    <row r="41" spans="1:3">
      <c r="A41" s="4" t="s">
        <v>431</v>
      </c>
      <c r="B41" s="5" t="n">
        <v>67</v>
      </c>
      <c r="C41" s="5" t="n">
        <v>48</v>
      </c>
    </row>
    <row r="42" spans="1:3">
      <c r="A42" s="4" t="s">
        <v>432</v>
      </c>
      <c r="B42" s="6" t="n">
        <v>915286</v>
      </c>
      <c r="C42" s="6" t="n">
        <v>636093</v>
      </c>
    </row>
    <row r="43" spans="1:3">
      <c r="A43" s="4" t="s">
        <v>433</v>
      </c>
      <c r="B43" s="6" t="n">
        <v>-44054</v>
      </c>
      <c r="C43" s="6" t="n">
        <v>-99593</v>
      </c>
    </row>
    <row r="44" spans="1:3">
      <c r="A44" s="4" t="s">
        <v>434</v>
      </c>
      <c r="B44" s="5" t="n">
        <v>7</v>
      </c>
      <c r="C44" s="5" t="n">
        <v>2</v>
      </c>
    </row>
    <row r="45" spans="1:3">
      <c r="A45" s="4" t="s">
        <v>435</v>
      </c>
      <c r="B45" s="6" t="n">
        <v>37760243</v>
      </c>
      <c r="C45" s="6" t="n">
        <v>22906687</v>
      </c>
    </row>
    <row r="46" spans="1:3">
      <c r="A46" s="4" t="s">
        <v>436</v>
      </c>
      <c r="B46" s="5" t="n">
        <v>-1038029</v>
      </c>
      <c r="C46" s="5" t="n">
        <v>-689078</v>
      </c>
    </row>
    <row r="47" spans="1:3">
      <c r="A47" s="4" t="s">
        <v>393</v>
      </c>
    </row>
    <row r="48" spans="1:3">
      <c r="A48" s="4" t="s">
        <v>429</v>
      </c>
      <c r="B48" s="5" t="n">
        <v>3759850</v>
      </c>
      <c r="C48" s="5" t="n">
        <v>0</v>
      </c>
    </row>
    <row r="49" spans="1:3">
      <c r="A49" s="4" t="s">
        <v>430</v>
      </c>
      <c r="B49" s="6" t="n">
        <v>-241333</v>
      </c>
      <c r="C49" s="6" t="n">
        <v>0</v>
      </c>
    </row>
    <row r="50" spans="1:3">
      <c r="A50" s="4" t="s">
        <v>431</v>
      </c>
      <c r="B50" s="5" t="n">
        <v>8</v>
      </c>
      <c r="C50" s="5" t="n">
        <v>0</v>
      </c>
    </row>
    <row r="51" spans="1:3">
      <c r="A51" s="4" t="s">
        <v>432</v>
      </c>
      <c r="B51" s="6" t="n">
        <v>660750</v>
      </c>
      <c r="C51" s="6" t="n">
        <v>702000</v>
      </c>
    </row>
    <row r="52" spans="1:3">
      <c r="A52" s="4" t="s">
        <v>433</v>
      </c>
      <c r="B52" s="6" t="n">
        <v>-70571</v>
      </c>
      <c r="C52" s="6" t="n">
        <v>-29322</v>
      </c>
    </row>
    <row r="53" spans="1:3">
      <c r="A53" s="4" t="s">
        <v>434</v>
      </c>
      <c r="B53" s="5" t="n">
        <v>1</v>
      </c>
      <c r="C53" s="5" t="n">
        <v>1</v>
      </c>
    </row>
    <row r="54" spans="1:3">
      <c r="A54" s="4" t="s">
        <v>435</v>
      </c>
      <c r="B54" s="6" t="n">
        <v>4420600</v>
      </c>
      <c r="C54" s="6" t="n">
        <v>702000</v>
      </c>
    </row>
    <row r="55" spans="1:3">
      <c r="A55" s="4" t="s">
        <v>436</v>
      </c>
      <c r="B55" s="5" t="n">
        <v>-311904</v>
      </c>
      <c r="C55" s="5" t="n">
        <v>-29322</v>
      </c>
    </row>
    <row r="56" spans="1:3">
      <c r="A56" s="4" t="s">
        <v>394</v>
      </c>
    </row>
    <row r="57" spans="1:3">
      <c r="A57" s="4" t="s">
        <v>429</v>
      </c>
      <c r="B57" s="5" t="n">
        <v>288075</v>
      </c>
      <c r="C57" s="5" t="n">
        <v>2538900</v>
      </c>
    </row>
    <row r="58" spans="1:3">
      <c r="A58" s="4" t="s">
        <v>430</v>
      </c>
      <c r="B58" s="6" t="n">
        <v>-13968</v>
      </c>
      <c r="C58" s="6" t="n">
        <v>-103721</v>
      </c>
    </row>
    <row r="59" spans="1:3">
      <c r="A59" s="4" t="s">
        <v>431</v>
      </c>
      <c r="B59" s="5" t="n">
        <v>1</v>
      </c>
      <c r="C59" s="5" t="n">
        <v>6</v>
      </c>
    </row>
    <row r="60" spans="1:3">
      <c r="A60" s="4" t="s">
        <v>432</v>
      </c>
      <c r="B60" s="6" t="n">
        <v>424550</v>
      </c>
      <c r="C60" s="6" t="n">
        <v>0</v>
      </c>
    </row>
    <row r="61" spans="1:3">
      <c r="A61" s="4" t="s">
        <v>433</v>
      </c>
      <c r="B61" s="6" t="n">
        <v>-97468</v>
      </c>
      <c r="C61" s="6" t="n">
        <v>0</v>
      </c>
    </row>
    <row r="62" spans="1:3">
      <c r="A62" s="4" t="s">
        <v>434</v>
      </c>
      <c r="B62" s="5" t="n">
        <v>1</v>
      </c>
      <c r="C62" s="5" t="n">
        <v>0</v>
      </c>
    </row>
    <row r="63" spans="1:3">
      <c r="A63" s="4" t="s">
        <v>435</v>
      </c>
      <c r="B63" s="6" t="n">
        <v>712625</v>
      </c>
      <c r="C63" s="6" t="n">
        <v>2538900</v>
      </c>
    </row>
    <row r="64" spans="1:3">
      <c r="A64" s="4" t="s">
        <v>436</v>
      </c>
      <c r="B64" s="5" t="n">
        <v>-111436</v>
      </c>
      <c r="C64" s="5" t="n">
        <v>-103721</v>
      </c>
    </row>
    <row r="65" spans="1:3">
      <c r="A65" s="4" t="s">
        <v>395</v>
      </c>
    </row>
    <row r="66" spans="1:3">
      <c r="A66" s="4" t="s">
        <v>429</v>
      </c>
      <c r="B66" s="5" t="n">
        <v>4047925</v>
      </c>
      <c r="C66" s="5" t="n">
        <v>2538900</v>
      </c>
    </row>
    <row r="67" spans="1:3">
      <c r="A67" s="4" t="s">
        <v>430</v>
      </c>
      <c r="B67" s="6" t="n">
        <v>-255301</v>
      </c>
      <c r="C67" s="6" t="n">
        <v>-103721</v>
      </c>
    </row>
    <row r="68" spans="1:3">
      <c r="A68" s="4" t="s">
        <v>431</v>
      </c>
      <c r="B68" s="5" t="n">
        <v>9</v>
      </c>
      <c r="C68" s="5" t="n">
        <v>6</v>
      </c>
    </row>
    <row r="69" spans="1:3">
      <c r="A69" s="4" t="s">
        <v>432</v>
      </c>
      <c r="B69" s="6" t="n">
        <v>1085300</v>
      </c>
      <c r="C69" s="6" t="n">
        <v>702000</v>
      </c>
    </row>
    <row r="70" spans="1:3">
      <c r="A70" s="4" t="s">
        <v>433</v>
      </c>
      <c r="B70" s="6" t="n">
        <v>-168039</v>
      </c>
      <c r="C70" s="6" t="n">
        <v>-29322</v>
      </c>
    </row>
    <row r="71" spans="1:3">
      <c r="A71" s="4" t="s">
        <v>434</v>
      </c>
      <c r="B71" s="5" t="n">
        <v>2</v>
      </c>
      <c r="C71" s="5" t="n">
        <v>1</v>
      </c>
    </row>
    <row r="72" spans="1:3">
      <c r="A72" s="4" t="s">
        <v>435</v>
      </c>
      <c r="B72" s="6" t="n">
        <v>5133225</v>
      </c>
      <c r="C72" s="6" t="n">
        <v>3240900</v>
      </c>
    </row>
    <row r="73" spans="1:3">
      <c r="A73" s="4" t="s">
        <v>436</v>
      </c>
      <c r="B73" s="6" t="n">
        <v>-423340</v>
      </c>
      <c r="C73" s="6" t="n">
        <v>-1330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37</v>
      </c>
      <c r="B1" s="2" t="s">
        <v>1</v>
      </c>
    </row>
    <row r="2" spans="1:3">
      <c r="B2" s="2" t="s">
        <v>2</v>
      </c>
      <c r="C2" s="2" t="s">
        <v>30</v>
      </c>
    </row>
    <row r="3" spans="1:3">
      <c r="A3" s="3" t="s">
        <v>438</v>
      </c>
    </row>
    <row r="4" spans="1:3">
      <c r="A4" s="4" t="s">
        <v>439</v>
      </c>
      <c r="B4" s="6" t="n">
        <v>17752130</v>
      </c>
      <c r="C4" s="6" t="n">
        <v>6577943</v>
      </c>
    </row>
    <row r="5" spans="1:3">
      <c r="A5" s="4" t="s">
        <v>440</v>
      </c>
      <c r="B5" s="6" t="n">
        <v>7073773</v>
      </c>
      <c r="C5" s="6" t="n">
        <v>26891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1</v>
      </c>
      <c r="B1" s="2" t="s">
        <v>2</v>
      </c>
      <c r="C1" s="2" t="s">
        <v>30</v>
      </c>
    </row>
    <row r="2" spans="1:3">
      <c r="A2" s="4" t="s">
        <v>442</v>
      </c>
      <c r="B2" s="6" t="n">
        <v>8205888</v>
      </c>
      <c r="C2" s="6" t="n">
        <v>12555098</v>
      </c>
    </row>
    <row r="3" spans="1:3">
      <c r="A3" s="4" t="s">
        <v>443</v>
      </c>
      <c r="B3" s="5" t="n">
        <v>53685189</v>
      </c>
      <c r="C3" s="5" t="n">
        <v>44956468</v>
      </c>
    </row>
    <row r="4" spans="1:3">
      <c r="A4" s="4" t="s">
        <v>402</v>
      </c>
      <c r="B4" s="5" t="n">
        <v>18537751</v>
      </c>
      <c r="C4" s="5" t="n">
        <v>4990498</v>
      </c>
    </row>
    <row r="5" spans="1:3">
      <c r="A5" s="4" t="s">
        <v>444</v>
      </c>
      <c r="B5" s="5" t="n">
        <v>80428828</v>
      </c>
      <c r="C5" s="5" t="n">
        <v>62502064</v>
      </c>
    </row>
    <row r="6" spans="1:3">
      <c r="A6" s="4" t="s">
        <v>445</v>
      </c>
      <c r="B6" s="5" t="n">
        <v>9987686</v>
      </c>
      <c r="C6" s="5" t="n">
        <v>9204270</v>
      </c>
    </row>
    <row r="7" spans="1:3">
      <c r="A7" s="4" t="s">
        <v>35</v>
      </c>
      <c r="B7" s="5" t="n">
        <v>90416514</v>
      </c>
      <c r="C7" s="5" t="n">
        <v>71706334</v>
      </c>
    </row>
    <row r="8" spans="1:3">
      <c r="A8" s="9" t="n">
        <v>1</v>
      </c>
    </row>
    <row r="9" spans="1:3">
      <c r="A9" s="4" t="s">
        <v>442</v>
      </c>
      <c r="B9" s="5" t="n">
        <v>0</v>
      </c>
      <c r="C9" s="5" t="n">
        <v>0</v>
      </c>
    </row>
    <row r="10" spans="1:3">
      <c r="A10" s="4" t="s">
        <v>443</v>
      </c>
      <c r="B10" s="5" t="n">
        <v>48356317</v>
      </c>
      <c r="C10" s="5" t="n">
        <v>37964006</v>
      </c>
    </row>
    <row r="11" spans="1:3">
      <c r="A11" s="4" t="s">
        <v>402</v>
      </c>
      <c r="B11" s="5" t="n">
        <v>0</v>
      </c>
      <c r="C11" s="5" t="n">
        <v>0</v>
      </c>
    </row>
    <row r="12" spans="1:3">
      <c r="A12" s="4" t="s">
        <v>444</v>
      </c>
      <c r="B12" s="5" t="n">
        <v>48356317</v>
      </c>
      <c r="C12" s="5" t="n">
        <v>37964006</v>
      </c>
    </row>
    <row r="13" spans="1:3">
      <c r="A13" s="4" t="s">
        <v>445</v>
      </c>
      <c r="B13" s="5" t="n">
        <v>9987686</v>
      </c>
      <c r="C13" s="5" t="n">
        <v>9204270</v>
      </c>
    </row>
    <row r="14" spans="1:3">
      <c r="A14" s="4" t="s">
        <v>35</v>
      </c>
      <c r="B14" s="5" t="n">
        <v>58344003</v>
      </c>
      <c r="C14" s="5" t="n">
        <v>47168276</v>
      </c>
    </row>
    <row r="15" spans="1:3">
      <c r="A15" s="9" t="n">
        <v>2</v>
      </c>
    </row>
    <row r="16" spans="1:3">
      <c r="A16" s="4" t="s">
        <v>442</v>
      </c>
      <c r="B16" s="5" t="n">
        <v>8205888</v>
      </c>
      <c r="C16" s="5" t="n">
        <v>12555098</v>
      </c>
    </row>
    <row r="17" spans="1:3">
      <c r="A17" s="4" t="s">
        <v>443</v>
      </c>
      <c r="B17" s="5" t="n">
        <v>5328872</v>
      </c>
      <c r="C17" s="5" t="n">
        <v>6992462</v>
      </c>
    </row>
    <row r="18" spans="1:3">
      <c r="A18" s="4" t="s">
        <v>402</v>
      </c>
      <c r="B18" s="5" t="n">
        <v>18537751</v>
      </c>
      <c r="C18" s="5" t="n">
        <v>4990498</v>
      </c>
    </row>
    <row r="19" spans="1:3">
      <c r="A19" s="4" t="s">
        <v>444</v>
      </c>
      <c r="B19" s="5" t="n">
        <v>32072511</v>
      </c>
      <c r="C19" s="5" t="n">
        <v>24538058</v>
      </c>
    </row>
    <row r="20" spans="1:3">
      <c r="A20" s="4" t="s">
        <v>445</v>
      </c>
      <c r="B20" s="5" t="n">
        <v>0</v>
      </c>
      <c r="C20" s="5" t="n">
        <v>0</v>
      </c>
    </row>
    <row r="21" spans="1:3">
      <c r="A21" s="4" t="s">
        <v>35</v>
      </c>
      <c r="B21" s="5" t="n">
        <v>32072511</v>
      </c>
      <c r="C21" s="5" t="n">
        <v>24538058</v>
      </c>
    </row>
    <row r="22" spans="1:3">
      <c r="A22" s="9" t="n">
        <v>3</v>
      </c>
    </row>
    <row r="23" spans="1:3">
      <c r="A23" s="4" t="s">
        <v>442</v>
      </c>
      <c r="B23" s="5" t="n">
        <v>0</v>
      </c>
      <c r="C23" s="5" t="n">
        <v>0</v>
      </c>
    </row>
    <row r="24" spans="1:3">
      <c r="A24" s="4" t="s">
        <v>443</v>
      </c>
      <c r="B24" s="5" t="n">
        <v>0</v>
      </c>
      <c r="C24" s="5" t="n">
        <v>0</v>
      </c>
    </row>
    <row r="25" spans="1:3">
      <c r="A25" s="4" t="s">
        <v>402</v>
      </c>
      <c r="B25" s="5" t="n">
        <v>0</v>
      </c>
      <c r="C25" s="5" t="n">
        <v>0</v>
      </c>
    </row>
    <row r="26" spans="1:3">
      <c r="A26" s="4" t="s">
        <v>444</v>
      </c>
      <c r="B26" s="5" t="n">
        <v>0</v>
      </c>
      <c r="C26" s="5" t="n">
        <v>0</v>
      </c>
    </row>
    <row r="27" spans="1:3">
      <c r="A27" s="4" t="s">
        <v>445</v>
      </c>
      <c r="B27" s="5" t="n">
        <v>0</v>
      </c>
      <c r="C27" s="5" t="n">
        <v>0</v>
      </c>
    </row>
    <row r="28" spans="1:3">
      <c r="A28" s="4" t="s">
        <v>35</v>
      </c>
      <c r="B28" s="6" t="n">
        <v>0</v>
      </c>
      <c r="C2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6</v>
      </c>
      <c r="B1" s="2" t="s">
        <v>2</v>
      </c>
      <c r="C1" s="2" t="s">
        <v>30</v>
      </c>
    </row>
    <row r="2" spans="1:3">
      <c r="A2" s="4" t="s">
        <v>447</v>
      </c>
      <c r="B2" s="6" t="n">
        <v>32197765</v>
      </c>
      <c r="C2" s="6" t="n">
        <v>31270235</v>
      </c>
    </row>
    <row r="3" spans="1:3">
      <c r="A3" s="4" t="s">
        <v>48</v>
      </c>
      <c r="B3" s="5" t="n">
        <v>2146017</v>
      </c>
      <c r="C3" s="5" t="n">
        <v>1688922</v>
      </c>
    </row>
    <row r="4" spans="1:3">
      <c r="A4" s="4" t="s">
        <v>448</v>
      </c>
    </row>
    <row r="5" spans="1:3">
      <c r="A5" s="4" t="s">
        <v>449</v>
      </c>
      <c r="B5" s="5" t="n">
        <v>5094902</v>
      </c>
      <c r="C5" s="5" t="n">
        <v>5138872</v>
      </c>
    </row>
    <row r="6" spans="1:3">
      <c r="A6" s="4" t="s">
        <v>36</v>
      </c>
      <c r="B6" s="5" t="n">
        <v>12044520</v>
      </c>
      <c r="C6" s="5" t="n">
        <v>13551372</v>
      </c>
    </row>
    <row r="7" spans="1:3">
      <c r="A7" s="4" t="s">
        <v>450</v>
      </c>
      <c r="B7" s="5" t="n">
        <v>11649398</v>
      </c>
      <c r="C7" s="5" t="n">
        <v>10621655</v>
      </c>
    </row>
    <row r="8" spans="1:3">
      <c r="A8" s="4" t="s">
        <v>447</v>
      </c>
      <c r="B8" s="5" t="n">
        <v>32197765</v>
      </c>
      <c r="C8" s="5" t="n">
        <v>31270235</v>
      </c>
    </row>
    <row r="9" spans="1:3">
      <c r="A9" s="4" t="s">
        <v>451</v>
      </c>
      <c r="B9" s="5" t="n">
        <v>1659405</v>
      </c>
      <c r="C9" s="5" t="n">
        <v>1727068</v>
      </c>
    </row>
    <row r="10" spans="1:3">
      <c r="A10" s="4" t="s">
        <v>48</v>
      </c>
      <c r="B10" s="5" t="n">
        <v>2146017</v>
      </c>
      <c r="C10" s="5" t="n">
        <v>1688922</v>
      </c>
    </row>
    <row r="11" spans="1:3">
      <c r="A11" s="4" t="s">
        <v>387</v>
      </c>
    </row>
    <row r="12" spans="1:3">
      <c r="A12" s="4" t="s">
        <v>449</v>
      </c>
      <c r="B12" s="5" t="n">
        <v>5298119</v>
      </c>
      <c r="C12" s="5" t="n">
        <v>5241095</v>
      </c>
    </row>
    <row r="13" spans="1:3">
      <c r="A13" s="4" t="s">
        <v>36</v>
      </c>
      <c r="B13" s="5" t="n">
        <v>12044520</v>
      </c>
      <c r="C13" s="5" t="n">
        <v>13551372</v>
      </c>
    </row>
    <row r="14" spans="1:3">
      <c r="A14" s="4" t="s">
        <v>450</v>
      </c>
      <c r="B14" s="5" t="n">
        <v>11649398</v>
      </c>
      <c r="C14" s="5" t="n">
        <v>10621655</v>
      </c>
    </row>
    <row r="15" spans="1:3">
      <c r="A15" s="4" t="s">
        <v>447</v>
      </c>
      <c r="B15" s="5" t="n">
        <v>32197765</v>
      </c>
      <c r="C15" s="5" t="n">
        <v>31270235</v>
      </c>
    </row>
    <row r="16" spans="1:3">
      <c r="A16" s="4" t="s">
        <v>451</v>
      </c>
      <c r="B16" s="5" t="n">
        <v>1925000</v>
      </c>
      <c r="C16" s="5" t="n">
        <v>1925000</v>
      </c>
    </row>
    <row r="17" spans="1:3">
      <c r="A17" s="4" t="s">
        <v>48</v>
      </c>
      <c r="B17" s="6" t="n">
        <v>2146017</v>
      </c>
      <c r="C17" s="6" t="n">
        <v>16889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17"/>
    <col customWidth="1" max="3" min="3" width="14"/>
  </cols>
  <sheetData>
    <row r="1" spans="1:3">
      <c r="A1" s="1" t="s">
        <v>452</v>
      </c>
      <c r="B1" s="2" t="s">
        <v>1</v>
      </c>
    </row>
    <row r="2" spans="1:3">
      <c r="B2" s="2" t="s">
        <v>2</v>
      </c>
      <c r="C2" s="2" t="s">
        <v>30</v>
      </c>
    </row>
    <row r="3" spans="1:3">
      <c r="A3" s="4" t="s">
        <v>453</v>
      </c>
      <c r="B3" s="6" t="n">
        <v>4850000</v>
      </c>
      <c r="C3" s="6" t="n">
        <v>4850000</v>
      </c>
    </row>
    <row r="4" spans="1:3">
      <c r="A4" s="4" t="s">
        <v>454</v>
      </c>
      <c r="B4" s="5" t="n">
        <v>3500000</v>
      </c>
      <c r="C4" s="5" t="n">
        <v>3092184</v>
      </c>
    </row>
    <row r="5" spans="1:3">
      <c r="A5" s="4" t="s">
        <v>455</v>
      </c>
      <c r="B5" s="6" t="n">
        <v>1350000</v>
      </c>
      <c r="C5" s="5" t="n">
        <v>1757816</v>
      </c>
    </row>
    <row r="6" spans="1:3">
      <c r="A6" s="4" t="s">
        <v>456</v>
      </c>
      <c r="B6" s="4" t="s">
        <v>457</v>
      </c>
    </row>
    <row r="7" spans="1:3">
      <c r="A7" s="4" t="s">
        <v>458</v>
      </c>
    </row>
    <row r="8" spans="1:3">
      <c r="A8" s="4" t="s">
        <v>453</v>
      </c>
      <c r="B8" s="6" t="n">
        <v>500000</v>
      </c>
      <c r="C8" s="5" t="n">
        <v>500000</v>
      </c>
    </row>
    <row r="9" spans="1:3">
      <c r="A9" s="4" t="s">
        <v>454</v>
      </c>
      <c r="B9" s="5" t="n">
        <v>0</v>
      </c>
      <c r="C9" s="5" t="n">
        <v>0</v>
      </c>
    </row>
    <row r="10" spans="1:3">
      <c r="A10" s="4" t="s">
        <v>455</v>
      </c>
      <c r="B10" s="5" t="n">
        <v>500000</v>
      </c>
      <c r="C10" s="5" t="n">
        <v>500000</v>
      </c>
    </row>
    <row r="11" spans="1:3">
      <c r="A11" s="4" t="s">
        <v>459</v>
      </c>
    </row>
    <row r="12" spans="1:3">
      <c r="A12" s="4" t="s">
        <v>453</v>
      </c>
      <c r="B12" s="5" t="n">
        <v>3400000</v>
      </c>
      <c r="C12" s="5" t="n">
        <v>3400000</v>
      </c>
    </row>
    <row r="13" spans="1:3">
      <c r="A13" s="4" t="s">
        <v>454</v>
      </c>
      <c r="B13" s="5" t="n">
        <v>2550000</v>
      </c>
      <c r="C13" s="5" t="n">
        <v>2210000</v>
      </c>
    </row>
    <row r="14" spans="1:3">
      <c r="A14" s="4" t="s">
        <v>455</v>
      </c>
      <c r="B14" s="6" t="n">
        <v>850000</v>
      </c>
      <c r="C14" s="6" t="n">
        <v>1190000</v>
      </c>
    </row>
    <row r="15" spans="1:3">
      <c r="A15" s="4" t="s">
        <v>456</v>
      </c>
      <c r="B15" s="4" t="s">
        <v>460</v>
      </c>
      <c r="C15" s="4" t="s">
        <v>460</v>
      </c>
    </row>
    <row r="16" spans="1:3">
      <c r="A16" s="4" t="s">
        <v>461</v>
      </c>
    </row>
    <row r="17" spans="1:3">
      <c r="A17" s="4" t="s">
        <v>453</v>
      </c>
      <c r="B17" s="6" t="n">
        <v>950000</v>
      </c>
      <c r="C17" s="6" t="n">
        <v>950000</v>
      </c>
    </row>
    <row r="18" spans="1:3">
      <c r="A18" s="4" t="s">
        <v>454</v>
      </c>
      <c r="B18" s="5" t="n">
        <v>950000</v>
      </c>
      <c r="C18" s="5" t="n">
        <v>882184</v>
      </c>
    </row>
    <row r="19" spans="1:3">
      <c r="A19" s="4" t="s">
        <v>455</v>
      </c>
      <c r="B19" s="6" t="n">
        <v>0</v>
      </c>
      <c r="C19" s="6" t="n">
        <v>67816</v>
      </c>
    </row>
    <row r="20" spans="1:3">
      <c r="A20" s="4" t="s">
        <v>456</v>
      </c>
      <c r="B20" s="4" t="s">
        <v>462</v>
      </c>
      <c r="C20" s="4" t="s">
        <v>4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463</v>
      </c>
      <c r="B1" s="2" t="s">
        <v>427</v>
      </c>
    </row>
    <row r="2" spans="1:2">
      <c r="A2" s="3" t="s">
        <v>464</v>
      </c>
    </row>
    <row r="3" spans="1:2">
      <c r="A3" s="5" t="n">
        <v>2017</v>
      </c>
      <c r="B3" s="6" t="n">
        <v>340000</v>
      </c>
    </row>
    <row r="4" spans="1:2">
      <c r="A4" s="5" t="n">
        <v>2018</v>
      </c>
      <c r="B4" s="5" t="n">
        <v>340000</v>
      </c>
    </row>
    <row r="5" spans="1:2">
      <c r="A5" s="5" t="n">
        <v>2019</v>
      </c>
      <c r="B5" s="5" t="n">
        <v>170000</v>
      </c>
    </row>
    <row r="6" spans="1:2">
      <c r="A6" s="4" t="s">
        <v>62</v>
      </c>
      <c r="B6" s="6" t="n">
        <v>8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5</v>
      </c>
      <c r="B1" s="2" t="s">
        <v>1</v>
      </c>
    </row>
    <row r="2" spans="1:3">
      <c r="B2" s="2" t="s">
        <v>2</v>
      </c>
      <c r="C2" s="2" t="s">
        <v>30</v>
      </c>
    </row>
    <row r="3" spans="1:3">
      <c r="A3" s="3" t="s">
        <v>466</v>
      </c>
    </row>
    <row r="4" spans="1:3">
      <c r="A4" s="4" t="s">
        <v>166</v>
      </c>
      <c r="B4" s="4" t="s">
        <v>457</v>
      </c>
    </row>
    <row r="5" spans="1:3">
      <c r="A5" s="4" t="s">
        <v>467</v>
      </c>
      <c r="B5" s="6" t="n">
        <v>407816</v>
      </c>
      <c r="C5" s="6" t="n">
        <v>4757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s>
  <sheetData>
    <row r="1" spans="1:4">
      <c r="A1" s="1" t="s">
        <v>468</v>
      </c>
      <c r="B1" s="2" t="s">
        <v>1</v>
      </c>
    </row>
    <row r="2" spans="1:4">
      <c r="B2" s="2" t="s">
        <v>2</v>
      </c>
      <c r="C2" s="2" t="s">
        <v>30</v>
      </c>
      <c r="D2" s="2" t="s">
        <v>469</v>
      </c>
    </row>
    <row r="3" spans="1:4">
      <c r="A3" s="4" t="s">
        <v>366</v>
      </c>
    </row>
    <row r="4" spans="1:4">
      <c r="A4" s="3" t="s">
        <v>470</v>
      </c>
    </row>
    <row r="5" spans="1:4">
      <c r="A5" s="4" t="s">
        <v>471</v>
      </c>
      <c r="B5" s="4" t="s">
        <v>472</v>
      </c>
      <c r="C5" s="4" t="s">
        <v>472</v>
      </c>
      <c r="D5" s="4" t="s">
        <v>473</v>
      </c>
    </row>
    <row r="6" spans="1:4">
      <c r="A6" s="4" t="s">
        <v>474</v>
      </c>
      <c r="B6" s="6" t="n">
        <v>500000</v>
      </c>
      <c r="C6" s="6" t="n">
        <v>450000</v>
      </c>
      <c r="D6" s="6" t="n">
        <v>360000</v>
      </c>
    </row>
    <row r="7" spans="1:4">
      <c r="A7" s="4" t="s">
        <v>475</v>
      </c>
      <c r="B7" s="5" t="n">
        <v>833333</v>
      </c>
      <c r="C7" s="5" t="n">
        <v>750000</v>
      </c>
      <c r="D7" s="5" t="n">
        <v>800000</v>
      </c>
    </row>
    <row r="8" spans="1:4">
      <c r="A8" s="4" t="s">
        <v>476</v>
      </c>
      <c r="B8" s="5" t="n">
        <v>3666667</v>
      </c>
      <c r="C8" s="5" t="n">
        <v>3750000</v>
      </c>
      <c r="D8" s="5" t="n">
        <v>3200000</v>
      </c>
    </row>
    <row r="9" spans="1:4">
      <c r="A9" s="4" t="s">
        <v>62</v>
      </c>
      <c r="B9" s="5" t="n">
        <v>833333</v>
      </c>
      <c r="C9" s="5" t="n">
        <v>750000</v>
      </c>
      <c r="D9" s="5" t="n">
        <v>800000</v>
      </c>
    </row>
    <row r="10" spans="1:4">
      <c r="A10" s="4" t="s">
        <v>477</v>
      </c>
      <c r="B10" s="5" t="n">
        <v>4000000</v>
      </c>
      <c r="C10" s="5" t="n">
        <v>4050000</v>
      </c>
      <c r="D10" s="5" t="n">
        <v>3640000</v>
      </c>
    </row>
    <row r="11" spans="1:4">
      <c r="A11" s="4" t="s">
        <v>478</v>
      </c>
      <c r="B11" s="6" t="n">
        <v>4500000</v>
      </c>
      <c r="C11" s="6" t="n">
        <v>4500000</v>
      </c>
      <c r="D11" s="6" t="n">
        <v>4000000</v>
      </c>
    </row>
    <row r="12" spans="1:4">
      <c r="A12" s="4" t="s">
        <v>479</v>
      </c>
      <c r="B12" s="4" t="s">
        <v>480</v>
      </c>
      <c r="C12" s="4" t="s">
        <v>481</v>
      </c>
      <c r="D12" s="4" t="s">
        <v>482</v>
      </c>
    </row>
    <row r="13" spans="1:4">
      <c r="A13" s="4" t="s">
        <v>483</v>
      </c>
    </row>
    <row r="14" spans="1:4">
      <c r="A14" s="3" t="s">
        <v>470</v>
      </c>
    </row>
    <row r="15" spans="1:4">
      <c r="A15" s="4" t="s">
        <v>484</v>
      </c>
      <c r="B15" s="4" t="s">
        <v>485</v>
      </c>
      <c r="C15" s="4" t="s">
        <v>485</v>
      </c>
      <c r="D15" s="4" t="s">
        <v>485</v>
      </c>
    </row>
    <row r="16" spans="1:4">
      <c r="A16" s="4" t="s">
        <v>486</v>
      </c>
      <c r="B16" s="4" t="s">
        <v>365</v>
      </c>
      <c r="C16" s="4" t="s">
        <v>365</v>
      </c>
      <c r="D16" s="4" t="s">
        <v>365</v>
      </c>
    </row>
    <row r="17" spans="1:4">
      <c r="A17" s="4" t="s">
        <v>474</v>
      </c>
      <c r="B17" s="6" t="n">
        <v>100000</v>
      </c>
      <c r="C17" s="6" t="n">
        <v>100000</v>
      </c>
      <c r="D17" s="6" t="n">
        <v>100000</v>
      </c>
    </row>
    <row r="18" spans="1:4">
      <c r="A18" s="4" t="s">
        <v>477</v>
      </c>
      <c r="B18" s="5" t="n">
        <v>4900000</v>
      </c>
      <c r="C18" s="5" t="n">
        <v>2900000</v>
      </c>
      <c r="D18" s="5" t="n">
        <v>2900000</v>
      </c>
    </row>
    <row r="19" spans="1:4">
      <c r="A19" s="4" t="s">
        <v>478</v>
      </c>
      <c r="B19" s="6" t="n">
        <v>5000000</v>
      </c>
      <c r="C19" s="6" t="n">
        <v>3000000</v>
      </c>
      <c r="D19" s="6" t="n">
        <v>3000000</v>
      </c>
    </row>
    <row r="20" spans="1:4">
      <c r="A20" s="4" t="s">
        <v>479</v>
      </c>
      <c r="B20" s="4" t="s">
        <v>480</v>
      </c>
      <c r="C20" s="4" t="s">
        <v>481</v>
      </c>
      <c r="D20" s="4" t="s">
        <v>482</v>
      </c>
    </row>
    <row r="21" spans="1:4">
      <c r="A21" s="4" t="s">
        <v>369</v>
      </c>
    </row>
    <row r="22" spans="1:4">
      <c r="A22" s="3" t="s">
        <v>470</v>
      </c>
    </row>
    <row r="23" spans="1:4">
      <c r="A23" s="4" t="s">
        <v>471</v>
      </c>
      <c r="B23" s="4" t="s">
        <v>487</v>
      </c>
      <c r="C23" s="4" t="s">
        <v>487</v>
      </c>
      <c r="D23" s="4" t="s">
        <v>487</v>
      </c>
    </row>
    <row r="24" spans="1:4">
      <c r="A24" s="4" t="s">
        <v>474</v>
      </c>
      <c r="B24" s="6" t="n">
        <v>500000</v>
      </c>
      <c r="C24" s="6" t="n">
        <v>425000</v>
      </c>
      <c r="D24" s="6" t="n">
        <v>400000</v>
      </c>
    </row>
    <row r="25" spans="1:4">
      <c r="A25" s="4" t="s">
        <v>475</v>
      </c>
      <c r="B25" s="5" t="n">
        <v>0</v>
      </c>
      <c r="C25" s="5" t="n">
        <v>0</v>
      </c>
      <c r="D25" s="5" t="n">
        <v>0</v>
      </c>
    </row>
    <row r="26" spans="1:4">
      <c r="A26" s="4" t="s">
        <v>476</v>
      </c>
      <c r="B26" s="5" t="n">
        <v>4000000</v>
      </c>
      <c r="C26" s="5" t="n">
        <v>4075000</v>
      </c>
      <c r="D26" s="5" t="n">
        <v>3600000</v>
      </c>
    </row>
    <row r="27" spans="1:4">
      <c r="A27" s="4" t="s">
        <v>62</v>
      </c>
      <c r="B27" s="5" t="n">
        <v>500000</v>
      </c>
      <c r="C27" s="5" t="n">
        <v>425000</v>
      </c>
      <c r="D27" s="5" t="n">
        <v>400000</v>
      </c>
    </row>
    <row r="28" spans="1:4">
      <c r="A28" s="4" t="s">
        <v>477</v>
      </c>
      <c r="B28" s="5" t="n">
        <v>4000000</v>
      </c>
      <c r="C28" s="5" t="n">
        <v>4075000</v>
      </c>
      <c r="D28" s="5" t="n">
        <v>3600000</v>
      </c>
    </row>
    <row r="29" spans="1:4">
      <c r="A29" s="4" t="s">
        <v>478</v>
      </c>
      <c r="B29" s="6" t="n">
        <v>4500000</v>
      </c>
      <c r="C29" s="5" t="n">
        <v>4500000</v>
      </c>
      <c r="D29" s="5" t="n">
        <v>4000000</v>
      </c>
    </row>
    <row r="30" spans="1:4">
      <c r="A30" s="4" t="s">
        <v>488</v>
      </c>
    </row>
    <row r="31" spans="1:4">
      <c r="A31" s="3" t="s">
        <v>470</v>
      </c>
    </row>
    <row r="32" spans="1:4">
      <c r="A32" s="4" t="s">
        <v>484</v>
      </c>
      <c r="B32" s="4" t="s">
        <v>485</v>
      </c>
    </row>
    <row r="33" spans="1:4">
      <c r="A33" s="4" t="s">
        <v>486</v>
      </c>
      <c r="B33" s="4" t="s">
        <v>365</v>
      </c>
    </row>
    <row r="34" spans="1:4">
      <c r="A34" s="4" t="s">
        <v>474</v>
      </c>
      <c r="B34" s="6" t="n">
        <v>100000</v>
      </c>
    </row>
    <row r="35" spans="1:4">
      <c r="A35" s="4" t="s">
        <v>477</v>
      </c>
      <c r="B35" s="5" t="n">
        <v>4900000</v>
      </c>
    </row>
    <row r="36" spans="1:4">
      <c r="A36" s="4" t="s">
        <v>478</v>
      </c>
      <c r="B36" s="6" t="n">
        <v>5000000</v>
      </c>
    </row>
    <row r="37" spans="1:4">
      <c r="A37" s="4" t="s">
        <v>479</v>
      </c>
      <c r="B37" s="4" t="s">
        <v>480</v>
      </c>
    </row>
    <row r="38" spans="1:4">
      <c r="A38" s="4" t="s">
        <v>372</v>
      </c>
    </row>
    <row r="39" spans="1:4">
      <c r="A39" s="3" t="s">
        <v>470</v>
      </c>
    </row>
    <row r="40" spans="1:4">
      <c r="A40" s="4" t="s">
        <v>474</v>
      </c>
      <c r="B40" s="6" t="n">
        <v>0</v>
      </c>
      <c r="C40" s="5" t="n">
        <v>300000</v>
      </c>
      <c r="D40" s="5" t="n">
        <v>300000</v>
      </c>
    </row>
    <row r="41" spans="1:4">
      <c r="A41" s="4" t="s">
        <v>476</v>
      </c>
      <c r="B41" s="5" t="n">
        <v>0</v>
      </c>
      <c r="C41" s="5" t="n">
        <v>1700000</v>
      </c>
      <c r="D41" s="5" t="n">
        <v>1700000</v>
      </c>
    </row>
    <row r="42" spans="1:4">
      <c r="A42" s="4" t="s">
        <v>62</v>
      </c>
      <c r="B42" s="5" t="n">
        <v>0</v>
      </c>
      <c r="C42" s="5" t="n">
        <v>300000</v>
      </c>
      <c r="D42" s="5" t="n">
        <v>300000</v>
      </c>
    </row>
    <row r="43" spans="1:4">
      <c r="A43" s="4" t="s">
        <v>489</v>
      </c>
    </row>
    <row r="44" spans="1:4">
      <c r="A44" s="3" t="s">
        <v>470</v>
      </c>
    </row>
    <row r="45" spans="1:4">
      <c r="A45" s="4" t="s">
        <v>490</v>
      </c>
      <c r="B45" s="5" t="n">
        <v>5000000</v>
      </c>
      <c r="C45" s="5" t="n">
        <v>4000000</v>
      </c>
      <c r="D45" s="5" t="n">
        <v>4000000</v>
      </c>
    </row>
    <row r="46" spans="1:4">
      <c r="A46" s="4" t="s">
        <v>491</v>
      </c>
      <c r="B46" s="5" t="n">
        <v>3000000</v>
      </c>
      <c r="C46" s="5" t="n">
        <v>2400000</v>
      </c>
      <c r="D46" s="5" t="n">
        <v>1800000</v>
      </c>
    </row>
    <row r="47" spans="1:4">
      <c r="A47" s="4" t="s">
        <v>492</v>
      </c>
      <c r="B47" s="6" t="n">
        <v>247000000</v>
      </c>
      <c r="C47" s="6" t="n">
        <v>176000000</v>
      </c>
      <c r="D47" s="6" t="n">
        <v>137000000</v>
      </c>
    </row>
    <row r="48" spans="1:4">
      <c r="A48" s="4" t="s">
        <v>493</v>
      </c>
      <c r="B48" s="4" t="s">
        <v>18</v>
      </c>
      <c r="C48" s="4" t="s">
        <v>21</v>
      </c>
      <c r="D48" s="4" t="s">
        <v>21</v>
      </c>
    </row>
    <row r="49" spans="1:4">
      <c r="A49" s="4" t="s">
        <v>494</v>
      </c>
      <c r="B49" s="4" t="s">
        <v>21</v>
      </c>
      <c r="C49" s="4" t="s">
        <v>21</v>
      </c>
      <c r="D49" s="4" t="s">
        <v>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0</v>
      </c>
    </row>
    <row r="3" spans="1:3">
      <c r="A3" s="3" t="s">
        <v>133</v>
      </c>
    </row>
    <row r="4" spans="1:3">
      <c r="A4" s="4" t="s">
        <v>95</v>
      </c>
      <c r="B4" s="6" t="n">
        <v>8899766</v>
      </c>
      <c r="C4" s="6" t="n">
        <v>6959620</v>
      </c>
    </row>
    <row r="5" spans="1:3">
      <c r="A5" s="3" t="s">
        <v>134</v>
      </c>
    </row>
    <row r="6" spans="1:3">
      <c r="A6" s="4" t="s">
        <v>135</v>
      </c>
      <c r="B6" s="5" t="n">
        <v>-529448</v>
      </c>
      <c r="C6" s="5" t="n">
        <v>50546</v>
      </c>
    </row>
    <row r="7" spans="1:3">
      <c r="A7" s="4" t="s">
        <v>91</v>
      </c>
      <c r="B7" s="5" t="n">
        <v>1124921</v>
      </c>
      <c r="C7" s="5" t="n">
        <v>1032009</v>
      </c>
    </row>
    <row r="8" spans="1:3">
      <c r="A8" s="4" t="s">
        <v>136</v>
      </c>
      <c r="B8" s="5" t="n">
        <v>449632</v>
      </c>
      <c r="C8" s="5" t="n">
        <v>323773</v>
      </c>
    </row>
    <row r="9" spans="1:3">
      <c r="A9" s="4" t="s">
        <v>137</v>
      </c>
      <c r="B9" s="5" t="n">
        <v>106882</v>
      </c>
      <c r="C9" s="5" t="n">
        <v>134185</v>
      </c>
    </row>
    <row r="10" spans="1:3">
      <c r="A10" s="4" t="s">
        <v>121</v>
      </c>
      <c r="B10" s="5" t="n">
        <v>-563</v>
      </c>
      <c r="C10" s="5" t="n">
        <v>-223721</v>
      </c>
    </row>
    <row r="11" spans="1:3">
      <c r="A11" s="4" t="s">
        <v>138</v>
      </c>
      <c r="B11" s="5" t="n">
        <v>-293364</v>
      </c>
      <c r="C11" s="5" t="n">
        <v>-226932</v>
      </c>
    </row>
    <row r="12" spans="1:3">
      <c r="A12" s="3" t="s">
        <v>139</v>
      </c>
    </row>
    <row r="13" spans="1:3">
      <c r="A13" s="4" t="s">
        <v>37</v>
      </c>
      <c r="B13" s="5" t="n">
        <v>-1027743</v>
      </c>
      <c r="C13" s="5" t="n">
        <v>-1674756</v>
      </c>
    </row>
    <row r="14" spans="1:3">
      <c r="A14" s="4" t="s">
        <v>140</v>
      </c>
      <c r="B14" s="5" t="n">
        <v>0</v>
      </c>
      <c r="C14" s="5" t="n">
        <v>1301549</v>
      </c>
    </row>
    <row r="15" spans="1:3">
      <c r="A15" s="4" t="s">
        <v>38</v>
      </c>
      <c r="B15" s="5" t="n">
        <v>-927530</v>
      </c>
      <c r="C15" s="5" t="n">
        <v>4305041</v>
      </c>
    </row>
    <row r="16" spans="1:3">
      <c r="A16" s="4" t="s">
        <v>39</v>
      </c>
      <c r="B16" s="5" t="n">
        <v>-1404475</v>
      </c>
      <c r="C16" s="5" t="n">
        <v>-1849325</v>
      </c>
    </row>
    <row r="17" spans="1:3">
      <c r="A17" s="4" t="s">
        <v>42</v>
      </c>
      <c r="B17" s="5" t="n">
        <v>-615681</v>
      </c>
      <c r="C17" s="5" t="n">
        <v>224211</v>
      </c>
    </row>
    <row r="18" spans="1:3">
      <c r="A18" s="3" t="s">
        <v>139</v>
      </c>
    </row>
    <row r="19" spans="1:3">
      <c r="A19" s="4" t="s">
        <v>45</v>
      </c>
      <c r="B19" s="5" t="n">
        <v>1860219</v>
      </c>
      <c r="C19" s="5" t="n">
        <v>-36183</v>
      </c>
    </row>
    <row r="20" spans="1:3">
      <c r="A20" s="4" t="s">
        <v>46</v>
      </c>
      <c r="B20" s="5" t="n">
        <v>6104134</v>
      </c>
      <c r="C20" s="5" t="n">
        <v>8432200</v>
      </c>
    </row>
    <row r="21" spans="1:3">
      <c r="A21" s="4" t="s">
        <v>47</v>
      </c>
      <c r="B21" s="5" t="n">
        <v>222184</v>
      </c>
      <c r="C21" s="5" t="n">
        <v>192794</v>
      </c>
    </row>
    <row r="22" spans="1:3">
      <c r="A22" s="4" t="s">
        <v>48</v>
      </c>
      <c r="B22" s="5" t="n">
        <v>457095</v>
      </c>
      <c r="C22" s="5" t="n">
        <v>-407441</v>
      </c>
    </row>
    <row r="23" spans="1:3">
      <c r="A23" s="4" t="s">
        <v>49</v>
      </c>
      <c r="B23" s="5" t="n">
        <v>416773</v>
      </c>
      <c r="C23" s="5" t="n">
        <v>478528</v>
      </c>
    </row>
    <row r="24" spans="1:3">
      <c r="A24" s="4" t="s">
        <v>50</v>
      </c>
      <c r="B24" s="5" t="n">
        <v>358223</v>
      </c>
      <c r="C24" s="5" t="n">
        <v>1385809</v>
      </c>
    </row>
    <row r="25" spans="1:3">
      <c r="A25" s="4" t="s">
        <v>141</v>
      </c>
      <c r="B25" s="5" t="n">
        <v>15201025</v>
      </c>
      <c r="C25" s="5" t="n">
        <v>20401907</v>
      </c>
    </row>
    <row r="26" spans="1:3">
      <c r="A26" s="3" t="s">
        <v>142</v>
      </c>
    </row>
    <row r="27" spans="1:3">
      <c r="A27" s="4" t="s">
        <v>143</v>
      </c>
      <c r="B27" s="5" t="n">
        <v>-36551218</v>
      </c>
      <c r="C27" s="5" t="n">
        <v>-19152457</v>
      </c>
    </row>
    <row r="28" spans="1:3">
      <c r="A28" s="4" t="s">
        <v>144</v>
      </c>
      <c r="B28" s="5" t="n">
        <v>-7464764</v>
      </c>
      <c r="C28" s="5" t="n">
        <v>-3766972</v>
      </c>
    </row>
    <row r="29" spans="1:3">
      <c r="A29" s="4" t="s">
        <v>145</v>
      </c>
      <c r="B29" s="5" t="n">
        <v>17752130</v>
      </c>
      <c r="C29" s="5" t="n">
        <v>6577943</v>
      </c>
    </row>
    <row r="30" spans="1:3">
      <c r="A30" s="4" t="s">
        <v>146</v>
      </c>
      <c r="B30" s="5" t="n">
        <v>7073773</v>
      </c>
      <c r="C30" s="5" t="n">
        <v>2689113</v>
      </c>
    </row>
    <row r="31" spans="1:3">
      <c r="A31" s="4" t="s">
        <v>147</v>
      </c>
      <c r="B31" s="5" t="n">
        <v>-576212</v>
      </c>
      <c r="C31" s="5" t="n">
        <v>-1260519</v>
      </c>
    </row>
    <row r="32" spans="1:3">
      <c r="A32" s="4" t="s">
        <v>148</v>
      </c>
      <c r="C32" s="5" t="n">
        <v>0</v>
      </c>
    </row>
    <row r="33" spans="1:3">
      <c r="A33" s="4" t="s">
        <v>149</v>
      </c>
      <c r="B33" s="5" t="n">
        <v>250448</v>
      </c>
      <c r="C33" s="5" t="n">
        <v>10840</v>
      </c>
    </row>
    <row r="34" spans="1:3">
      <c r="A34" s="4" t="s">
        <v>150</v>
      </c>
      <c r="B34" s="5" t="n">
        <v>-19515843</v>
      </c>
      <c r="C34" s="5" t="n">
        <v>-14902052</v>
      </c>
    </row>
    <row r="35" spans="1:3">
      <c r="A35" s="3" t="s">
        <v>151</v>
      </c>
    </row>
    <row r="36" spans="1:3">
      <c r="A36" s="4" t="s">
        <v>152</v>
      </c>
      <c r="B36" s="5" t="n">
        <v>4807631</v>
      </c>
      <c r="C36" s="5" t="n">
        <v>0</v>
      </c>
    </row>
    <row r="37" spans="1:3">
      <c r="A37" s="4" t="s">
        <v>153</v>
      </c>
      <c r="B37" s="5" t="n">
        <v>54310</v>
      </c>
      <c r="C37" s="5" t="n">
        <v>0</v>
      </c>
    </row>
    <row r="38" spans="1:3">
      <c r="A38" s="4" t="s">
        <v>154</v>
      </c>
      <c r="B38" s="5" t="n">
        <v>0</v>
      </c>
      <c r="C38" s="5" t="n">
        <v>-243662</v>
      </c>
    </row>
    <row r="39" spans="1:3">
      <c r="A39" s="4" t="s">
        <v>121</v>
      </c>
      <c r="B39" s="5" t="n">
        <v>563</v>
      </c>
      <c r="C39" s="5" t="n">
        <v>223721</v>
      </c>
    </row>
    <row r="40" spans="1:3">
      <c r="A40" s="4" t="s">
        <v>155</v>
      </c>
      <c r="B40" s="5" t="n">
        <v>-113267</v>
      </c>
      <c r="C40" s="5" t="n">
        <v>-278022</v>
      </c>
    </row>
    <row r="41" spans="1:3">
      <c r="A41" s="4" t="s">
        <v>156</v>
      </c>
      <c r="B41" s="5" t="n">
        <v>-1941271</v>
      </c>
      <c r="C41" s="5" t="n">
        <v>-1557398</v>
      </c>
    </row>
    <row r="42" spans="1:3">
      <c r="A42" s="4" t="s">
        <v>157</v>
      </c>
      <c r="B42" s="5" t="n">
        <v>2807966</v>
      </c>
      <c r="C42" s="5" t="n">
        <v>-1855361</v>
      </c>
    </row>
    <row r="43" spans="1:3">
      <c r="A43" s="4" t="s">
        <v>158</v>
      </c>
      <c r="B43" s="5" t="n">
        <v>-1506852</v>
      </c>
      <c r="C43" s="5" t="n">
        <v>3644494</v>
      </c>
    </row>
    <row r="44" spans="1:3">
      <c r="A44" s="4" t="s">
        <v>159</v>
      </c>
      <c r="B44" s="5" t="n">
        <v>13551372</v>
      </c>
      <c r="C44" s="5" t="n">
        <v>9906878</v>
      </c>
    </row>
    <row r="45" spans="1:3">
      <c r="A45" s="4" t="s">
        <v>160</v>
      </c>
      <c r="B45" s="5" t="n">
        <v>12044520</v>
      </c>
      <c r="C45" s="5" t="n">
        <v>13551372</v>
      </c>
    </row>
    <row r="46" spans="1:3">
      <c r="A46" s="3" t="s">
        <v>161</v>
      </c>
    </row>
    <row r="47" spans="1:3">
      <c r="A47" s="4" t="s">
        <v>162</v>
      </c>
      <c r="B47" s="5" t="n">
        <v>6028671</v>
      </c>
      <c r="C47" s="5" t="n">
        <v>3596754</v>
      </c>
    </row>
    <row r="48" spans="1:3">
      <c r="A48" s="3" t="s">
        <v>163</v>
      </c>
    </row>
    <row r="49" spans="1:3">
      <c r="A49" s="4" t="s">
        <v>164</v>
      </c>
      <c r="B49" s="6" t="n">
        <v>0</v>
      </c>
      <c r="C49" s="6" t="n">
        <v>2436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95</v>
      </c>
      <c r="B1" s="2" t="s">
        <v>1</v>
      </c>
    </row>
    <row r="2" spans="1:4">
      <c r="B2" s="2" t="s">
        <v>496</v>
      </c>
      <c r="C2" s="2" t="s">
        <v>4</v>
      </c>
      <c r="D2" s="2" t="s">
        <v>418</v>
      </c>
    </row>
    <row r="3" spans="1:4">
      <c r="A3" s="4" t="s">
        <v>497</v>
      </c>
    </row>
    <row r="4" spans="1:4">
      <c r="A4" s="4" t="s">
        <v>498</v>
      </c>
      <c r="D4" s="5" t="n">
        <v>1800000</v>
      </c>
    </row>
    <row r="5" spans="1:4">
      <c r="A5" s="4" t="s">
        <v>499</v>
      </c>
    </row>
    <row r="6" spans="1:4">
      <c r="A6" s="4" t="s">
        <v>498</v>
      </c>
      <c r="D6" s="5" t="n">
        <v>0</v>
      </c>
    </row>
    <row r="7" spans="1:4">
      <c r="A7" s="4" t="s">
        <v>500</v>
      </c>
    </row>
    <row r="8" spans="1:4">
      <c r="A8" s="4" t="s">
        <v>498</v>
      </c>
      <c r="D8" s="4" t="s">
        <v>501</v>
      </c>
    </row>
    <row r="9" spans="1:4">
      <c r="A9" s="4" t="s">
        <v>502</v>
      </c>
    </row>
    <row r="10" spans="1:4">
      <c r="A10" s="4" t="s">
        <v>498</v>
      </c>
      <c r="C10" s="5" t="n">
        <v>2400000</v>
      </c>
    </row>
    <row r="11" spans="1:4">
      <c r="A11" s="4" t="s">
        <v>503</v>
      </c>
    </row>
    <row r="12" spans="1:4">
      <c r="A12" s="4" t="s">
        <v>498</v>
      </c>
      <c r="C12" s="5" t="n">
        <v>0</v>
      </c>
    </row>
    <row r="13" spans="1:4">
      <c r="A13" s="4" t="s">
        <v>504</v>
      </c>
    </row>
    <row r="14" spans="1:4">
      <c r="A14" s="4" t="s">
        <v>498</v>
      </c>
      <c r="C14" s="4" t="s">
        <v>501</v>
      </c>
    </row>
    <row r="15" spans="1:4">
      <c r="A15" s="4" t="s">
        <v>505</v>
      </c>
    </row>
    <row r="16" spans="1:4">
      <c r="A16" s="4" t="s">
        <v>498</v>
      </c>
      <c r="B16" s="5" t="n">
        <v>3000000</v>
      </c>
    </row>
    <row r="17" spans="1:4">
      <c r="A17" s="4" t="s">
        <v>506</v>
      </c>
    </row>
    <row r="18" spans="1:4">
      <c r="A18" s="4" t="s">
        <v>498</v>
      </c>
      <c r="B18" s="5" t="n">
        <v>0</v>
      </c>
    </row>
    <row r="19" spans="1:4">
      <c r="A19" s="4" t="s">
        <v>507</v>
      </c>
    </row>
    <row r="20" spans="1:4">
      <c r="A20" s="4" t="s">
        <v>498</v>
      </c>
      <c r="B20" s="4" t="s">
        <v>501</v>
      </c>
    </row>
    <row r="21" spans="1:4">
      <c r="A21" s="4" t="s">
        <v>508</v>
      </c>
    </row>
    <row r="22" spans="1:4">
      <c r="A22" s="4" t="s">
        <v>498</v>
      </c>
      <c r="D22" s="5" t="n">
        <v>300000</v>
      </c>
    </row>
    <row r="23" spans="1:4">
      <c r="A23" s="4" t="s">
        <v>509</v>
      </c>
    </row>
    <row r="24" spans="1:4">
      <c r="A24" s="4" t="s">
        <v>498</v>
      </c>
      <c r="D24" s="5" t="n">
        <v>0</v>
      </c>
    </row>
    <row r="25" spans="1:4">
      <c r="A25" s="4" t="s">
        <v>510</v>
      </c>
    </row>
    <row r="26" spans="1:4">
      <c r="A26" s="4" t="s">
        <v>498</v>
      </c>
      <c r="D26" s="4" t="s">
        <v>501</v>
      </c>
    </row>
    <row r="27" spans="1:4">
      <c r="A27" s="4" t="s">
        <v>511</v>
      </c>
    </row>
    <row r="28" spans="1:4">
      <c r="A28" s="4" t="s">
        <v>498</v>
      </c>
      <c r="C28" s="5" t="n">
        <v>300000</v>
      </c>
    </row>
    <row r="29" spans="1:4">
      <c r="A29" s="4" t="s">
        <v>512</v>
      </c>
    </row>
    <row r="30" spans="1:4">
      <c r="A30" s="4" t="s">
        <v>498</v>
      </c>
      <c r="C30" s="5" t="n">
        <v>0</v>
      </c>
    </row>
    <row r="31" spans="1:4">
      <c r="A31" s="4" t="s">
        <v>510</v>
      </c>
    </row>
    <row r="32" spans="1:4">
      <c r="A32" s="4" t="s">
        <v>498</v>
      </c>
      <c r="C32" s="4" t="s">
        <v>501</v>
      </c>
    </row>
    <row r="33" spans="1:4">
      <c r="A33" s="4" t="s">
        <v>513</v>
      </c>
    </row>
    <row r="34" spans="1:4">
      <c r="A34" s="4" t="s">
        <v>498</v>
      </c>
      <c r="D34" s="5" t="n">
        <v>400000</v>
      </c>
    </row>
    <row r="35" spans="1:4">
      <c r="A35" s="4" t="s">
        <v>514</v>
      </c>
    </row>
    <row r="36" spans="1:4">
      <c r="A36" s="4" t="s">
        <v>498</v>
      </c>
      <c r="D36" s="5" t="n">
        <v>0</v>
      </c>
    </row>
    <row r="37" spans="1:4">
      <c r="A37" s="4" t="s">
        <v>515</v>
      </c>
    </row>
    <row r="38" spans="1:4">
      <c r="A38" s="4" t="s">
        <v>498</v>
      </c>
      <c r="D38" s="4" t="s">
        <v>501</v>
      </c>
    </row>
    <row r="39" spans="1:4">
      <c r="A39" s="4" t="s">
        <v>516</v>
      </c>
    </row>
    <row r="40" spans="1:4">
      <c r="A40" s="4" t="s">
        <v>498</v>
      </c>
      <c r="C40" s="5" t="n">
        <v>425000</v>
      </c>
    </row>
    <row r="41" spans="1:4">
      <c r="A41" s="4" t="s">
        <v>517</v>
      </c>
    </row>
    <row r="42" spans="1:4">
      <c r="A42" s="4" t="s">
        <v>498</v>
      </c>
      <c r="C42" s="5" t="n">
        <v>0</v>
      </c>
    </row>
    <row r="43" spans="1:4">
      <c r="A43" s="4" t="s">
        <v>518</v>
      </c>
    </row>
    <row r="44" spans="1:4">
      <c r="A44" s="4" t="s">
        <v>498</v>
      </c>
      <c r="C44" s="4" t="s">
        <v>501</v>
      </c>
    </row>
    <row r="45" spans="1:4">
      <c r="A45" s="4" t="s">
        <v>519</v>
      </c>
    </row>
    <row r="46" spans="1:4">
      <c r="A46" s="4" t="s">
        <v>498</v>
      </c>
      <c r="B46" s="5" t="n">
        <v>500000</v>
      </c>
    </row>
    <row r="47" spans="1:4">
      <c r="A47" s="4" t="s">
        <v>520</v>
      </c>
    </row>
    <row r="48" spans="1:4">
      <c r="A48" s="4" t="s">
        <v>498</v>
      </c>
      <c r="B48" s="5" t="n">
        <v>0</v>
      </c>
    </row>
    <row r="49" spans="1:4">
      <c r="A49" s="4" t="s">
        <v>518</v>
      </c>
    </row>
    <row r="50" spans="1:4">
      <c r="A50" s="4" t="s">
        <v>498</v>
      </c>
      <c r="B50" s="4" t="s">
        <v>501</v>
      </c>
    </row>
    <row r="51" spans="1:4">
      <c r="A51" s="4" t="s">
        <v>521</v>
      </c>
    </row>
    <row r="52" spans="1:4">
      <c r="A52" s="4" t="s">
        <v>498</v>
      </c>
      <c r="D52" s="5" t="n">
        <v>100000</v>
      </c>
    </row>
    <row r="53" spans="1:4">
      <c r="A53" s="4" t="s">
        <v>522</v>
      </c>
    </row>
    <row r="54" spans="1:4">
      <c r="A54" s="4" t="s">
        <v>498</v>
      </c>
      <c r="D54" s="5" t="n">
        <v>0</v>
      </c>
    </row>
    <row r="55" spans="1:4">
      <c r="A55" s="4" t="s">
        <v>523</v>
      </c>
    </row>
    <row r="56" spans="1:4">
      <c r="A56" s="4" t="s">
        <v>498</v>
      </c>
      <c r="D56" s="4" t="s">
        <v>501</v>
      </c>
    </row>
    <row r="57" spans="1:4">
      <c r="A57" s="4" t="s">
        <v>524</v>
      </c>
    </row>
    <row r="58" spans="1:4">
      <c r="A58" s="4" t="s">
        <v>498</v>
      </c>
      <c r="C58" s="5" t="n">
        <v>100000</v>
      </c>
    </row>
    <row r="59" spans="1:4">
      <c r="A59" s="4" t="s">
        <v>522</v>
      </c>
    </row>
    <row r="60" spans="1:4">
      <c r="A60" s="4" t="s">
        <v>498</v>
      </c>
      <c r="C60" s="5" t="n">
        <v>0</v>
      </c>
    </row>
    <row r="61" spans="1:4">
      <c r="A61" s="4" t="s">
        <v>523</v>
      </c>
    </row>
    <row r="62" spans="1:4">
      <c r="A62" s="4" t="s">
        <v>498</v>
      </c>
      <c r="C62" s="4" t="s">
        <v>501</v>
      </c>
    </row>
    <row r="63" spans="1:4">
      <c r="A63" s="4" t="s">
        <v>524</v>
      </c>
    </row>
    <row r="64" spans="1:4">
      <c r="A64" s="4" t="s">
        <v>498</v>
      </c>
      <c r="B64" s="5" t="n">
        <v>100000</v>
      </c>
    </row>
    <row r="65" spans="1:4">
      <c r="A65" s="4" t="s">
        <v>525</v>
      </c>
    </row>
    <row r="66" spans="1:4">
      <c r="A66" s="4" t="s">
        <v>498</v>
      </c>
      <c r="B66" s="5" t="n">
        <v>0</v>
      </c>
    </row>
    <row r="67" spans="1:4">
      <c r="A67" s="4" t="s">
        <v>526</v>
      </c>
    </row>
    <row r="68" spans="1:4">
      <c r="A68" s="4" t="s">
        <v>498</v>
      </c>
      <c r="B68" s="4" t="s">
        <v>501</v>
      </c>
    </row>
    <row r="69" spans="1:4">
      <c r="A69" s="4" t="s">
        <v>527</v>
      </c>
    </row>
    <row r="70" spans="1:4">
      <c r="A70" s="4" t="s">
        <v>498</v>
      </c>
      <c r="D70" s="5" t="n">
        <v>360000</v>
      </c>
    </row>
    <row r="71" spans="1:4">
      <c r="A71" s="4" t="s">
        <v>528</v>
      </c>
    </row>
    <row r="72" spans="1:4">
      <c r="A72" s="4" t="s">
        <v>498</v>
      </c>
      <c r="D72" s="5" t="n">
        <v>0</v>
      </c>
    </row>
    <row r="73" spans="1:4">
      <c r="A73" s="4" t="s">
        <v>529</v>
      </c>
    </row>
    <row r="74" spans="1:4">
      <c r="A74" s="4" t="s">
        <v>498</v>
      </c>
      <c r="D74" s="4" t="s">
        <v>501</v>
      </c>
    </row>
    <row r="75" spans="1:4">
      <c r="A75" s="4" t="s">
        <v>530</v>
      </c>
    </row>
    <row r="76" spans="1:4">
      <c r="A76" s="4" t="s">
        <v>498</v>
      </c>
      <c r="C76" s="5" t="n">
        <v>450000</v>
      </c>
    </row>
    <row r="77" spans="1:4">
      <c r="A77" s="4" t="s">
        <v>531</v>
      </c>
    </row>
    <row r="78" spans="1:4">
      <c r="A78" s="4" t="s">
        <v>498</v>
      </c>
      <c r="C78" s="5" t="n">
        <v>0</v>
      </c>
    </row>
    <row r="79" spans="1:4">
      <c r="A79" s="4" t="s">
        <v>532</v>
      </c>
    </row>
    <row r="80" spans="1:4">
      <c r="A80" s="4" t="s">
        <v>498</v>
      </c>
      <c r="C80" s="4" t="s">
        <v>501</v>
      </c>
    </row>
    <row r="81" spans="1:4">
      <c r="A81" s="4" t="s">
        <v>533</v>
      </c>
    </row>
    <row r="82" spans="1:4">
      <c r="A82" s="4" t="s">
        <v>498</v>
      </c>
      <c r="B82" s="5" t="n">
        <v>500000</v>
      </c>
    </row>
    <row r="83" spans="1:4">
      <c r="A83" s="4" t="s">
        <v>534</v>
      </c>
    </row>
    <row r="84" spans="1:4">
      <c r="A84" s="4" t="s">
        <v>498</v>
      </c>
      <c r="B84" s="5" t="n">
        <v>0</v>
      </c>
    </row>
    <row r="85" spans="1:4">
      <c r="A85" s="4" t="s">
        <v>535</v>
      </c>
    </row>
    <row r="86" spans="1:4">
      <c r="A86" s="4" t="s">
        <v>498</v>
      </c>
      <c r="B86" s="4" t="s">
        <v>501</v>
      </c>
    </row>
    <row r="87" spans="1:4">
      <c r="A87" s="4" t="s">
        <v>536</v>
      </c>
    </row>
    <row r="88" spans="1:4">
      <c r="A88" s="4" t="s">
        <v>498</v>
      </c>
      <c r="B88" s="5" t="n">
        <v>100000</v>
      </c>
    </row>
    <row r="89" spans="1:4">
      <c r="A89" s="4" t="s">
        <v>537</v>
      </c>
    </row>
    <row r="90" spans="1:4">
      <c r="A90" s="4" t="s">
        <v>498</v>
      </c>
      <c r="B90" s="5" t="n">
        <v>0</v>
      </c>
    </row>
    <row r="91" spans="1:4">
      <c r="A91" s="4" t="s">
        <v>538</v>
      </c>
    </row>
    <row r="92" spans="1:4">
      <c r="A92" s="4" t="s">
        <v>498</v>
      </c>
      <c r="B92" s="4" t="s">
        <v>5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9</v>
      </c>
      <c r="B1" s="2" t="s">
        <v>2</v>
      </c>
      <c r="C1" s="2" t="s">
        <v>30</v>
      </c>
    </row>
    <row r="2" spans="1:3">
      <c r="A2" s="4" t="s">
        <v>540</v>
      </c>
      <c r="B2" s="6" t="n">
        <v>15777</v>
      </c>
      <c r="C2" s="6" t="n">
        <v>16706</v>
      </c>
    </row>
    <row r="3" spans="1:3">
      <c r="A3" s="4" t="s">
        <v>541</v>
      </c>
      <c r="B3" s="5" t="n">
        <v>2319</v>
      </c>
      <c r="C3" s="5" t="n">
        <v>2048</v>
      </c>
    </row>
    <row r="4" spans="1:3">
      <c r="A4" s="4" t="s">
        <v>62</v>
      </c>
      <c r="B4" s="5" t="n">
        <v>18096</v>
      </c>
      <c r="C4" s="5" t="n">
        <v>18754</v>
      </c>
    </row>
    <row r="5" spans="1:3">
      <c r="A5" s="4" t="s">
        <v>542</v>
      </c>
      <c r="B5" s="5" t="n">
        <v>13277</v>
      </c>
      <c r="C5" s="5" t="n">
        <v>12494</v>
      </c>
    </row>
    <row r="6" spans="1:3">
      <c r="A6" s="4" t="s">
        <v>543</v>
      </c>
    </row>
    <row r="7" spans="1:3">
      <c r="A7" s="4" t="s">
        <v>540</v>
      </c>
      <c r="B7" s="5" t="n">
        <v>7640</v>
      </c>
      <c r="C7" s="5" t="n">
        <v>7979</v>
      </c>
    </row>
    <row r="8" spans="1:3">
      <c r="A8" s="4" t="s">
        <v>541</v>
      </c>
      <c r="B8" s="5" t="n">
        <v>985</v>
      </c>
      <c r="C8" s="5" t="n">
        <v>631</v>
      </c>
    </row>
    <row r="9" spans="1:3">
      <c r="A9" s="4" t="s">
        <v>62</v>
      </c>
      <c r="B9" s="5" t="n">
        <v>8625</v>
      </c>
      <c r="C9" s="5" t="n">
        <v>8610</v>
      </c>
    </row>
    <row r="10" spans="1:3">
      <c r="A10" s="4" t="s">
        <v>542</v>
      </c>
      <c r="B10" s="5" t="n">
        <v>13113</v>
      </c>
      <c r="C10" s="5" t="n">
        <v>12201</v>
      </c>
    </row>
    <row r="11" spans="1:3">
      <c r="A11" s="4" t="s">
        <v>544</v>
      </c>
    </row>
    <row r="12" spans="1:3">
      <c r="A12" s="4" t="s">
        <v>540</v>
      </c>
      <c r="B12" s="5" t="n">
        <v>4310</v>
      </c>
      <c r="C12" s="5" t="n">
        <v>3662</v>
      </c>
    </row>
    <row r="13" spans="1:3">
      <c r="A13" s="4" t="s">
        <v>541</v>
      </c>
      <c r="B13" s="5" t="n">
        <v>671</v>
      </c>
      <c r="C13" s="5" t="n">
        <v>377</v>
      </c>
    </row>
    <row r="14" spans="1:3">
      <c r="A14" s="4" t="s">
        <v>62</v>
      </c>
      <c r="B14" s="5" t="n">
        <v>4981</v>
      </c>
      <c r="C14" s="5" t="n">
        <v>4039</v>
      </c>
    </row>
    <row r="15" spans="1:3">
      <c r="A15" s="4" t="s">
        <v>542</v>
      </c>
      <c r="B15" s="5" t="n">
        <v>0</v>
      </c>
      <c r="C15" s="5" t="n">
        <v>0</v>
      </c>
    </row>
    <row r="16" spans="1:3">
      <c r="A16" s="4" t="s">
        <v>545</v>
      </c>
    </row>
    <row r="17" spans="1:3">
      <c r="A17" s="4" t="s">
        <v>540</v>
      </c>
      <c r="B17" s="5" t="n">
        <v>1440</v>
      </c>
      <c r="C17" s="5" t="n">
        <v>1982</v>
      </c>
    </row>
    <row r="18" spans="1:3">
      <c r="A18" s="4" t="s">
        <v>541</v>
      </c>
      <c r="B18" s="5" t="n">
        <v>152</v>
      </c>
      <c r="C18" s="5" t="n">
        <v>114</v>
      </c>
    </row>
    <row r="19" spans="1:3">
      <c r="A19" s="4" t="s">
        <v>62</v>
      </c>
      <c r="B19" s="5" t="n">
        <v>1592</v>
      </c>
      <c r="C19" s="5" t="n">
        <v>2096</v>
      </c>
    </row>
    <row r="20" spans="1:3">
      <c r="A20" s="4" t="s">
        <v>542</v>
      </c>
      <c r="B20" s="5" t="n">
        <v>0</v>
      </c>
      <c r="C20" s="5" t="n">
        <v>0</v>
      </c>
    </row>
    <row r="21" spans="1:3">
      <c r="A21" s="4" t="s">
        <v>546</v>
      </c>
    </row>
    <row r="22" spans="1:3">
      <c r="A22" s="4" t="s">
        <v>540</v>
      </c>
      <c r="C22" s="5" t="n">
        <v>853</v>
      </c>
    </row>
    <row r="23" spans="1:3">
      <c r="A23" s="4" t="s">
        <v>541</v>
      </c>
      <c r="C23" s="5" t="n">
        <v>524</v>
      </c>
    </row>
    <row r="24" spans="1:3">
      <c r="A24" s="4" t="s">
        <v>62</v>
      </c>
      <c r="C24" s="5" t="n">
        <v>1377</v>
      </c>
    </row>
    <row r="25" spans="1:3">
      <c r="A25" s="4" t="s">
        <v>542</v>
      </c>
      <c r="C25" s="5" t="n">
        <v>0</v>
      </c>
    </row>
    <row r="26" spans="1:3">
      <c r="A26" s="4" t="s">
        <v>547</v>
      </c>
    </row>
    <row r="27" spans="1:3">
      <c r="A27" s="4" t="s">
        <v>540</v>
      </c>
      <c r="C27" s="5" t="n">
        <v>0</v>
      </c>
    </row>
    <row r="28" spans="1:3">
      <c r="A28" s="4" t="s">
        <v>541</v>
      </c>
      <c r="C28" s="5" t="n">
        <v>0</v>
      </c>
    </row>
    <row r="29" spans="1:3">
      <c r="A29" s="4" t="s">
        <v>62</v>
      </c>
      <c r="C29" s="5" t="n">
        <v>0</v>
      </c>
    </row>
    <row r="30" spans="1:3">
      <c r="A30" s="4" t="s">
        <v>542</v>
      </c>
      <c r="C30" s="5" t="n">
        <v>0</v>
      </c>
    </row>
    <row r="31" spans="1:3">
      <c r="A31" s="4" t="s">
        <v>548</v>
      </c>
    </row>
    <row r="32" spans="1:3">
      <c r="A32" s="4" t="s">
        <v>540</v>
      </c>
      <c r="C32" s="5" t="n">
        <v>0</v>
      </c>
    </row>
    <row r="33" spans="1:3">
      <c r="A33" s="4" t="s">
        <v>541</v>
      </c>
      <c r="C33" s="5" t="n">
        <v>0</v>
      </c>
    </row>
    <row r="34" spans="1:3">
      <c r="A34" s="4" t="s">
        <v>62</v>
      </c>
      <c r="C34" s="5" t="n">
        <v>0</v>
      </c>
    </row>
    <row r="35" spans="1:3">
      <c r="A35" s="4" t="s">
        <v>542</v>
      </c>
      <c r="C35" s="5" t="n">
        <v>0</v>
      </c>
    </row>
    <row r="36" spans="1:3">
      <c r="A36" s="4" t="s">
        <v>549</v>
      </c>
    </row>
    <row r="37" spans="1:3">
      <c r="A37" s="4" t="s">
        <v>540</v>
      </c>
      <c r="B37" s="5" t="n">
        <v>392</v>
      </c>
      <c r="C37" s="5" t="n">
        <v>940</v>
      </c>
    </row>
    <row r="38" spans="1:3">
      <c r="A38" s="4" t="s">
        <v>541</v>
      </c>
      <c r="B38" s="5" t="n">
        <v>300</v>
      </c>
      <c r="C38" s="5" t="n">
        <v>285</v>
      </c>
    </row>
    <row r="39" spans="1:3">
      <c r="A39" s="4" t="s">
        <v>62</v>
      </c>
      <c r="B39" s="5" t="n">
        <v>692</v>
      </c>
      <c r="C39" s="5" t="n">
        <v>1225</v>
      </c>
    </row>
    <row r="40" spans="1:3">
      <c r="A40" s="4" t="s">
        <v>542</v>
      </c>
      <c r="B40" s="5" t="n">
        <v>0</v>
      </c>
      <c r="C40" s="5" t="n">
        <v>0</v>
      </c>
    </row>
    <row r="41" spans="1:3">
      <c r="A41" s="4" t="s">
        <v>550</v>
      </c>
    </row>
    <row r="42" spans="1:3">
      <c r="A42" s="4" t="s">
        <v>540</v>
      </c>
      <c r="B42" s="5" t="n">
        <v>1995</v>
      </c>
      <c r="C42" s="5" t="n">
        <v>1290</v>
      </c>
    </row>
    <row r="43" spans="1:3">
      <c r="A43" s="4" t="s">
        <v>541</v>
      </c>
      <c r="B43" s="5" t="n">
        <v>211</v>
      </c>
      <c r="C43" s="5" t="n">
        <v>117</v>
      </c>
    </row>
    <row r="44" spans="1:3">
      <c r="A44" s="4" t="s">
        <v>62</v>
      </c>
      <c r="B44" s="5" t="n">
        <v>2206</v>
      </c>
      <c r="C44" s="5" t="n">
        <v>1407</v>
      </c>
    </row>
    <row r="45" spans="1:3">
      <c r="A45" s="4" t="s">
        <v>542</v>
      </c>
      <c r="B45" s="6" t="n">
        <v>164</v>
      </c>
      <c r="C45" s="6" t="n">
        <v>2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51</v>
      </c>
      <c r="B1" s="2" t="s">
        <v>414</v>
      </c>
      <c r="J1" s="2" t="s">
        <v>1</v>
      </c>
    </row>
    <row r="2" spans="1:11">
      <c r="B2" s="2" t="s">
        <v>2</v>
      </c>
      <c r="C2" s="2" t="s">
        <v>415</v>
      </c>
      <c r="D2" s="2" t="s">
        <v>4</v>
      </c>
      <c r="E2" s="2" t="s">
        <v>416</v>
      </c>
      <c r="F2" s="2" t="s">
        <v>30</v>
      </c>
      <c r="G2" s="2" t="s">
        <v>417</v>
      </c>
      <c r="H2" s="2" t="s">
        <v>418</v>
      </c>
      <c r="I2" s="2" t="s">
        <v>419</v>
      </c>
      <c r="J2" s="2" t="s">
        <v>2</v>
      </c>
      <c r="K2" s="2" t="s">
        <v>30</v>
      </c>
    </row>
    <row r="3" spans="1:11">
      <c r="A3" s="3" t="s">
        <v>552</v>
      </c>
    </row>
    <row r="4" spans="1:11">
      <c r="A4" s="4" t="s">
        <v>553</v>
      </c>
      <c r="J4" s="6" t="n">
        <v>12769404</v>
      </c>
      <c r="K4" s="6" t="n">
        <v>11692458</v>
      </c>
    </row>
    <row r="5" spans="1:11">
      <c r="A5" s="4" t="s">
        <v>554</v>
      </c>
      <c r="J5" s="5" t="n">
        <v>-1501163</v>
      </c>
      <c r="K5" s="5" t="n">
        <v>-219341</v>
      </c>
    </row>
    <row r="6" spans="1:11">
      <c r="A6" s="4" t="s">
        <v>81</v>
      </c>
      <c r="B6" s="6" t="n">
        <v>2993951</v>
      </c>
      <c r="C6" s="6" t="n">
        <v>2934928</v>
      </c>
      <c r="D6" s="6" t="n">
        <v>2569025</v>
      </c>
      <c r="E6" s="6" t="n">
        <v>2770337</v>
      </c>
      <c r="F6" s="6" t="n">
        <v>2084660</v>
      </c>
      <c r="G6" s="6" t="n">
        <v>2643531</v>
      </c>
      <c r="H6" s="6" t="n">
        <v>3655522</v>
      </c>
      <c r="I6" s="6" t="n">
        <v>3089404</v>
      </c>
      <c r="J6" s="6" t="n">
        <v>11268241</v>
      </c>
      <c r="K6" s="6" t="n">
        <v>11473117</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55</v>
      </c>
      <c r="B1" s="2" t="s">
        <v>2</v>
      </c>
      <c r="C1" s="2" t="s">
        <v>30</v>
      </c>
    </row>
    <row r="2" spans="1:3">
      <c r="A2" s="3" t="s">
        <v>556</v>
      </c>
    </row>
    <row r="3" spans="1:3">
      <c r="A3" s="4" t="s">
        <v>447</v>
      </c>
      <c r="B3" s="6" t="n">
        <v>14101745</v>
      </c>
      <c r="C3" s="6" t="n">
        <v>12515892</v>
      </c>
    </row>
    <row r="4" spans="1:3">
      <c r="A4" s="4" t="s">
        <v>48</v>
      </c>
      <c r="B4" s="6" t="n">
        <v>2146017</v>
      </c>
      <c r="C4" s="6" t="n">
        <v>16889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0</v>
      </c>
    </row>
    <row r="3" spans="1:3">
      <c r="A3" s="3" t="s">
        <v>558</v>
      </c>
    </row>
    <row r="4" spans="1:3">
      <c r="A4" s="4" t="s">
        <v>559</v>
      </c>
      <c r="B4" s="6" t="n">
        <v>4400238</v>
      </c>
      <c r="C4" s="6" t="n">
        <v>3029441</v>
      </c>
    </row>
    <row r="5" spans="1:3">
      <c r="A5" s="3" t="s">
        <v>560</v>
      </c>
    </row>
    <row r="6" spans="1:3">
      <c r="A6" s="4" t="s">
        <v>561</v>
      </c>
      <c r="B6" s="5" t="n">
        <v>19566982</v>
      </c>
      <c r="C6" s="5" t="n">
        <v>16963843</v>
      </c>
    </row>
    <row r="7" spans="1:3">
      <c r="A7" s="4" t="s">
        <v>562</v>
      </c>
      <c r="B7" s="5" t="n">
        <v>5470285</v>
      </c>
      <c r="C7" s="5" t="n">
        <v>4904350</v>
      </c>
    </row>
    <row r="8" spans="1:3">
      <c r="A8" s="4" t="s">
        <v>81</v>
      </c>
      <c r="B8" s="5" t="n">
        <v>-13186177</v>
      </c>
      <c r="C8" s="5" t="n">
        <v>-12170986</v>
      </c>
    </row>
    <row r="9" spans="1:3">
      <c r="A9" s="4" t="s">
        <v>563</v>
      </c>
      <c r="B9" s="5" t="n">
        <v>11851090</v>
      </c>
      <c r="C9" s="5" t="n">
        <v>9697207</v>
      </c>
    </row>
    <row r="10" spans="1:3">
      <c r="A10" s="4" t="s">
        <v>564</v>
      </c>
      <c r="B10" s="5" t="n">
        <v>-10863388</v>
      </c>
      <c r="C10" s="5" t="n">
        <v>-8326410</v>
      </c>
    </row>
    <row r="11" spans="1:3">
      <c r="A11" s="4" t="s">
        <v>565</v>
      </c>
      <c r="B11" s="5" t="n">
        <v>987702</v>
      </c>
      <c r="C11" s="5" t="n">
        <v>1370797</v>
      </c>
    </row>
    <row r="12" spans="1:3">
      <c r="A12" s="4" t="s">
        <v>566</v>
      </c>
      <c r="B12" s="6" t="n">
        <v>5387940</v>
      </c>
      <c r="C12" s="6" t="n">
        <v>440023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0</v>
      </c>
    </row>
    <row r="2" spans="1:3">
      <c r="A2" s="3" t="s">
        <v>568</v>
      </c>
    </row>
    <row r="3" spans="1:3">
      <c r="A3" s="4" t="s">
        <v>39</v>
      </c>
      <c r="B3" s="6" t="n">
        <v>12239781</v>
      </c>
      <c r="C3" s="6" t="n">
        <v>10835306</v>
      </c>
    </row>
    <row r="4" spans="1:3">
      <c r="A4" s="4" t="s">
        <v>49</v>
      </c>
      <c r="B4" s="5" t="n">
        <v>-6851841</v>
      </c>
      <c r="C4" s="5" t="n">
        <v>-6435068</v>
      </c>
    </row>
    <row r="5" spans="1:3">
      <c r="A5" s="4" t="s">
        <v>569</v>
      </c>
      <c r="B5" s="6" t="n">
        <v>5387940</v>
      </c>
      <c r="C5" s="6" t="n">
        <v>44002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0</v>
      </c>
      <c r="B1" s="2" t="s">
        <v>2</v>
      </c>
      <c r="C1" s="2" t="s">
        <v>30</v>
      </c>
    </row>
    <row r="2" spans="1:3">
      <c r="A2" s="4" t="s">
        <v>571</v>
      </c>
      <c r="B2" s="6" t="n">
        <v>5344608</v>
      </c>
      <c r="C2" s="6" t="n">
        <v>4768396</v>
      </c>
    </row>
    <row r="3" spans="1:3">
      <c r="A3" s="4" t="s">
        <v>572</v>
      </c>
      <c r="B3" s="5" t="n">
        <v>-2333235</v>
      </c>
      <c r="C3" s="5" t="n">
        <v>-1616130</v>
      </c>
    </row>
    <row r="4" spans="1:3">
      <c r="A4" s="4" t="s">
        <v>573</v>
      </c>
      <c r="B4" s="5" t="n">
        <v>3011373</v>
      </c>
      <c r="C4" s="5" t="n">
        <v>3152266</v>
      </c>
    </row>
    <row r="5" spans="1:3">
      <c r="A5" s="4" t="s">
        <v>574</v>
      </c>
    </row>
    <row r="6" spans="1:3">
      <c r="A6" s="4" t="s">
        <v>571</v>
      </c>
      <c r="B6" s="5" t="n">
        <v>1887347</v>
      </c>
      <c r="C6" s="5" t="n">
        <v>1887347</v>
      </c>
    </row>
    <row r="7" spans="1:3">
      <c r="A7" s="4" t="s">
        <v>572</v>
      </c>
      <c r="B7" s="5" t="n">
        <v>-381039</v>
      </c>
      <c r="C7" s="5" t="n">
        <v>-313376</v>
      </c>
    </row>
    <row r="8" spans="1:3">
      <c r="A8" s="4" t="s">
        <v>573</v>
      </c>
      <c r="B8" s="5" t="n">
        <v>1506308</v>
      </c>
      <c r="C8" s="5" t="n">
        <v>1573971</v>
      </c>
    </row>
    <row r="9" spans="1:3">
      <c r="A9" s="4" t="s">
        <v>575</v>
      </c>
    </row>
    <row r="10" spans="1:3">
      <c r="A10" s="4" t="s">
        <v>571</v>
      </c>
      <c r="B10" s="5" t="n">
        <v>153097</v>
      </c>
      <c r="C10" s="5" t="n">
        <v>153097</v>
      </c>
    </row>
    <row r="11" spans="1:3">
      <c r="A11" s="4" t="s">
        <v>572</v>
      </c>
      <c r="B11" s="5" t="n">
        <v>0</v>
      </c>
      <c r="C11" s="5" t="n">
        <v>0</v>
      </c>
    </row>
    <row r="12" spans="1:3">
      <c r="A12" s="4" t="s">
        <v>573</v>
      </c>
      <c r="B12" s="5" t="n">
        <v>153097</v>
      </c>
      <c r="C12" s="5" t="n">
        <v>153097</v>
      </c>
    </row>
    <row r="13" spans="1:3">
      <c r="A13" s="4" t="s">
        <v>576</v>
      </c>
    </row>
    <row r="14" spans="1:3">
      <c r="A14" s="4" t="s">
        <v>571</v>
      </c>
      <c r="B14" s="5" t="n">
        <v>620440</v>
      </c>
      <c r="C14" s="5" t="n">
        <v>518495</v>
      </c>
    </row>
    <row r="15" spans="1:3">
      <c r="A15" s="4" t="s">
        <v>572</v>
      </c>
      <c r="B15" s="5" t="n">
        <v>-388853</v>
      </c>
      <c r="C15" s="5" t="n">
        <v>-257485</v>
      </c>
    </row>
    <row r="16" spans="1:3">
      <c r="A16" s="4" t="s">
        <v>573</v>
      </c>
      <c r="B16" s="5" t="n">
        <v>231587</v>
      </c>
      <c r="C16" s="5" t="n">
        <v>261010</v>
      </c>
    </row>
    <row r="17" spans="1:3">
      <c r="A17" s="4" t="s">
        <v>577</v>
      </c>
    </row>
    <row r="18" spans="1:3">
      <c r="A18" s="4" t="s">
        <v>571</v>
      </c>
      <c r="B18" s="5" t="n">
        <v>2602330</v>
      </c>
      <c r="C18" s="5" t="n">
        <v>2128063</v>
      </c>
    </row>
    <row r="19" spans="1:3">
      <c r="A19" s="4" t="s">
        <v>572</v>
      </c>
      <c r="B19" s="5" t="n">
        <v>-1481949</v>
      </c>
      <c r="C19" s="5" t="n">
        <v>-963875</v>
      </c>
    </row>
    <row r="20" spans="1:3">
      <c r="A20" s="4" t="s">
        <v>573</v>
      </c>
      <c r="B20" s="5" t="n">
        <v>1120381</v>
      </c>
      <c r="C20" s="5" t="n">
        <v>1164188</v>
      </c>
    </row>
    <row r="21" spans="1:3">
      <c r="A21" s="4" t="s">
        <v>578</v>
      </c>
    </row>
    <row r="22" spans="1:3">
      <c r="A22" s="4" t="s">
        <v>571</v>
      </c>
      <c r="B22" s="5" t="n">
        <v>81394</v>
      </c>
      <c r="C22" s="5" t="n">
        <v>81394</v>
      </c>
    </row>
    <row r="23" spans="1:3">
      <c r="A23" s="4" t="s">
        <v>572</v>
      </c>
      <c r="B23" s="5" t="n">
        <v>-81394</v>
      </c>
      <c r="C23" s="5" t="n">
        <v>-81394</v>
      </c>
    </row>
    <row r="24" spans="1:3">
      <c r="A24" s="4" t="s">
        <v>573</v>
      </c>
      <c r="B24" s="6" t="n">
        <v>0</v>
      </c>
      <c r="C2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79</v>
      </c>
      <c r="B1" s="2" t="s">
        <v>1</v>
      </c>
    </row>
    <row r="2" spans="1:3">
      <c r="B2" s="2" t="s">
        <v>2</v>
      </c>
      <c r="C2" s="2" t="s">
        <v>30</v>
      </c>
    </row>
    <row r="3" spans="1:3">
      <c r="A3" s="3" t="s">
        <v>580</v>
      </c>
    </row>
    <row r="4" spans="1:3">
      <c r="A4" s="4" t="s">
        <v>581</v>
      </c>
      <c r="B4" s="6" t="n">
        <v>717105</v>
      </c>
      <c r="C4" s="6" t="n">
        <v>55629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82</v>
      </c>
      <c r="B1" s="2" t="s">
        <v>1</v>
      </c>
    </row>
    <row r="2" spans="1:3">
      <c r="B2" s="2" t="s">
        <v>2</v>
      </c>
      <c r="C2" s="2" t="s">
        <v>30</v>
      </c>
    </row>
    <row r="3" spans="1:3">
      <c r="A3" s="4" t="s">
        <v>583</v>
      </c>
    </row>
    <row r="4" spans="1:3">
      <c r="A4" s="4" t="s">
        <v>584</v>
      </c>
      <c r="B4" s="6" t="n">
        <v>103191995</v>
      </c>
      <c r="C4" s="6" t="n">
        <v>91003968</v>
      </c>
    </row>
    <row r="5" spans="1:3">
      <c r="A5" s="4" t="s">
        <v>585</v>
      </c>
      <c r="B5" s="5" t="n">
        <v>28522</v>
      </c>
      <c r="C5" s="5" t="n">
        <v>40971</v>
      </c>
    </row>
    <row r="6" spans="1:3">
      <c r="A6" s="4" t="s">
        <v>586</v>
      </c>
      <c r="B6" s="5" t="n">
        <v>-37294330</v>
      </c>
      <c r="C6" s="5" t="n">
        <v>-30660161</v>
      </c>
    </row>
    <row r="7" spans="1:3">
      <c r="A7" s="4" t="s">
        <v>573</v>
      </c>
      <c r="B7" s="5" t="n">
        <v>65926187</v>
      </c>
      <c r="C7" s="5" t="n">
        <v>60384778</v>
      </c>
    </row>
    <row r="8" spans="1:3">
      <c r="A8" s="4" t="s">
        <v>587</v>
      </c>
    </row>
    <row r="9" spans="1:3">
      <c r="A9" s="4" t="s">
        <v>584</v>
      </c>
      <c r="B9" s="5" t="n">
        <v>-6110225</v>
      </c>
      <c r="C9" s="5" t="n">
        <v>-8436456</v>
      </c>
    </row>
    <row r="10" spans="1:3">
      <c r="A10" s="4" t="s">
        <v>585</v>
      </c>
      <c r="B10" s="5" t="n">
        <v>6091</v>
      </c>
      <c r="C10" s="5" t="n">
        <v>4255</v>
      </c>
    </row>
    <row r="11" spans="1:3">
      <c r="A11" s="4" t="s">
        <v>586</v>
      </c>
      <c r="B11" s="5" t="n">
        <v>1585853</v>
      </c>
      <c r="C11" s="5" t="n">
        <v>-3340495</v>
      </c>
    </row>
    <row r="12" spans="1:3">
      <c r="A12" s="4" t="s">
        <v>573</v>
      </c>
      <c r="B12" s="5" t="n">
        <v>-4518281</v>
      </c>
      <c r="C12" s="5" t="n">
        <v>-11772696</v>
      </c>
    </row>
    <row r="13" spans="1:3">
      <c r="A13" s="4" t="s">
        <v>588</v>
      </c>
    </row>
    <row r="14" spans="1:3">
      <c r="A14" s="4" t="s">
        <v>584</v>
      </c>
      <c r="B14" s="5" t="n">
        <v>97081770</v>
      </c>
      <c r="C14" s="5" t="n">
        <v>82567512</v>
      </c>
    </row>
    <row r="15" spans="1:3">
      <c r="A15" s="4" t="s">
        <v>585</v>
      </c>
      <c r="B15" s="5" t="n">
        <v>34613</v>
      </c>
      <c r="C15" s="5" t="n">
        <v>45226</v>
      </c>
    </row>
    <row r="16" spans="1:3">
      <c r="A16" s="4" t="s">
        <v>586</v>
      </c>
      <c r="B16" s="5" t="n">
        <v>-35708477</v>
      </c>
      <c r="C16" s="5" t="n">
        <v>-34000656</v>
      </c>
    </row>
    <row r="17" spans="1:3">
      <c r="A17" s="4" t="s">
        <v>573</v>
      </c>
      <c r="B17" s="6" t="n">
        <v>61407906</v>
      </c>
      <c r="C17" s="6" t="n">
        <v>486120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9</v>
      </c>
      <c r="B1" s="2" t="s">
        <v>2</v>
      </c>
      <c r="C1" s="2" t="s">
        <v>30</v>
      </c>
    </row>
    <row r="2" spans="1:3">
      <c r="A2" s="4" t="s">
        <v>46</v>
      </c>
      <c r="B2" s="6" t="n">
        <v>54994375</v>
      </c>
      <c r="C2" s="6" t="n">
        <v>48890241</v>
      </c>
    </row>
    <row r="3" spans="1:3">
      <c r="A3" s="4" t="s">
        <v>590</v>
      </c>
    </row>
    <row r="4" spans="1:3">
      <c r="A4" s="4" t="s">
        <v>591</v>
      </c>
      <c r="B4" s="5" t="n">
        <v>25000733</v>
      </c>
      <c r="C4" s="5" t="n">
        <v>24730463</v>
      </c>
    </row>
    <row r="5" spans="1:3">
      <c r="A5" s="4" t="s">
        <v>592</v>
      </c>
      <c r="B5" s="5" t="n">
        <v>7752617</v>
      </c>
      <c r="C5" s="5" t="n">
        <v>5429221</v>
      </c>
    </row>
    <row r="6" spans="1:3">
      <c r="A6" s="4" t="s">
        <v>593</v>
      </c>
      <c r="B6" s="5" t="n">
        <v>8983369</v>
      </c>
      <c r="C6" s="5" t="n">
        <v>9716816</v>
      </c>
    </row>
    <row r="7" spans="1:3">
      <c r="A7" s="4" t="s">
        <v>594</v>
      </c>
      <c r="B7" s="5" t="n">
        <v>41736719</v>
      </c>
      <c r="C7" s="5" t="n">
        <v>39876500</v>
      </c>
    </row>
    <row r="8" spans="1:3">
      <c r="A8" s="4" t="s">
        <v>595</v>
      </c>
    </row>
    <row r="9" spans="1:3">
      <c r="A9" s="4" t="s">
        <v>591</v>
      </c>
      <c r="B9" s="5" t="n">
        <v>10804341</v>
      </c>
      <c r="C9" s="5" t="n">
        <v>11264279</v>
      </c>
    </row>
    <row r="10" spans="1:3">
      <c r="A10" s="4" t="s">
        <v>592</v>
      </c>
      <c r="B10" s="5" t="n">
        <v>1893094</v>
      </c>
      <c r="C10" s="5" t="n">
        <v>1720522</v>
      </c>
    </row>
    <row r="11" spans="1:3">
      <c r="A11" s="4" t="s">
        <v>593</v>
      </c>
      <c r="B11" s="5" t="n">
        <v>3079445</v>
      </c>
      <c r="C11" s="5" t="n">
        <v>3721563</v>
      </c>
    </row>
    <row r="12" spans="1:3">
      <c r="A12" s="4" t="s">
        <v>596</v>
      </c>
      <c r="B12" s="5" t="n">
        <v>15776880</v>
      </c>
      <c r="C12" s="5" t="n">
        <v>16706364</v>
      </c>
    </row>
    <row r="13" spans="1:3">
      <c r="A13" s="4" t="s">
        <v>597</v>
      </c>
      <c r="B13" s="5" t="n">
        <v>2319140</v>
      </c>
      <c r="C13" s="5" t="n">
        <v>2047979</v>
      </c>
    </row>
    <row r="14" spans="1:3">
      <c r="A14" s="4" t="s">
        <v>594</v>
      </c>
      <c r="B14" s="5" t="n">
        <v>18096020</v>
      </c>
      <c r="C14" s="5" t="n">
        <v>18754343</v>
      </c>
    </row>
    <row r="15" spans="1:3">
      <c r="A15" s="4" t="s">
        <v>46</v>
      </c>
      <c r="B15" s="5" t="n">
        <v>14101745</v>
      </c>
      <c r="C15" s="5" t="n">
        <v>12515892</v>
      </c>
    </row>
    <row r="16" spans="1:3">
      <c r="A16" s="4" t="s">
        <v>598</v>
      </c>
      <c r="B16" s="6" t="n">
        <v>32197765</v>
      </c>
      <c r="C16" s="6" t="n">
        <v>312702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99</v>
      </c>
      <c r="B1" s="2" t="s">
        <v>1</v>
      </c>
    </row>
    <row r="2" spans="1:3">
      <c r="B2" s="2" t="s">
        <v>2</v>
      </c>
      <c r="C2" s="2" t="s">
        <v>30</v>
      </c>
    </row>
    <row r="3" spans="1:3">
      <c r="A3" s="3" t="s">
        <v>600</v>
      </c>
    </row>
    <row r="4" spans="1:3">
      <c r="A4" s="4" t="s">
        <v>601</v>
      </c>
      <c r="B4" s="6" t="n">
        <v>39876500</v>
      </c>
      <c r="C4" s="6" t="n">
        <v>39912683</v>
      </c>
    </row>
    <row r="5" spans="1:3">
      <c r="A5" s="4" t="s">
        <v>602</v>
      </c>
      <c r="B5" s="5" t="n">
        <v>-16706364</v>
      </c>
      <c r="C5" s="5" t="n">
        <v>-18249526</v>
      </c>
    </row>
    <row r="6" spans="1:3">
      <c r="A6" s="4" t="s">
        <v>603</v>
      </c>
      <c r="B6" s="5" t="n">
        <v>23170136</v>
      </c>
      <c r="C6" s="5" t="n">
        <v>21663157</v>
      </c>
    </row>
    <row r="7" spans="1:3">
      <c r="A7" s="3" t="s">
        <v>604</v>
      </c>
    </row>
    <row r="8" spans="1:3">
      <c r="A8" s="4" t="s">
        <v>605</v>
      </c>
      <c r="B8" s="5" t="n">
        <v>27853010</v>
      </c>
      <c r="C8" s="5" t="n">
        <v>23642998</v>
      </c>
    </row>
    <row r="9" spans="1:3">
      <c r="A9" s="4" t="s">
        <v>606</v>
      </c>
      <c r="B9" s="5" t="n">
        <v>-63349</v>
      </c>
      <c r="C9" s="5" t="n">
        <v>-462998</v>
      </c>
    </row>
    <row r="10" spans="1:3">
      <c r="A10" s="4" t="s">
        <v>607</v>
      </c>
      <c r="B10" s="5" t="n">
        <v>27789661</v>
      </c>
      <c r="C10" s="5" t="n">
        <v>23180000</v>
      </c>
    </row>
    <row r="11" spans="1:3">
      <c r="A11" s="3" t="s">
        <v>608</v>
      </c>
    </row>
    <row r="12" spans="1:3">
      <c r="A12" s="4" t="s">
        <v>605</v>
      </c>
      <c r="B12" s="5" t="n">
        <v>16496648</v>
      </c>
      <c r="C12" s="5" t="n">
        <v>13172870</v>
      </c>
    </row>
    <row r="13" spans="1:3">
      <c r="A13" s="4" t="s">
        <v>606</v>
      </c>
      <c r="B13" s="5" t="n">
        <v>8503310</v>
      </c>
      <c r="C13" s="5" t="n">
        <v>8500151</v>
      </c>
    </row>
    <row r="14" spans="1:3">
      <c r="A14" s="4" t="s">
        <v>609</v>
      </c>
      <c r="B14" s="5" t="n">
        <v>24999958</v>
      </c>
      <c r="C14" s="5" t="n">
        <v>21673021</v>
      </c>
    </row>
    <row r="15" spans="1:3">
      <c r="A15" s="4" t="s">
        <v>610</v>
      </c>
      <c r="B15" s="5" t="n">
        <v>25959839</v>
      </c>
      <c r="C15" s="5" t="n">
        <v>23170136</v>
      </c>
    </row>
    <row r="16" spans="1:3">
      <c r="A16" s="4" t="s">
        <v>611</v>
      </c>
      <c r="B16" s="5" t="n">
        <v>15776880</v>
      </c>
      <c r="C16" s="5" t="n">
        <v>16706364</v>
      </c>
    </row>
    <row r="17" spans="1:3">
      <c r="A17" s="4" t="s">
        <v>569</v>
      </c>
      <c r="B17" s="6" t="n">
        <v>41736719</v>
      </c>
      <c r="C17" s="6" t="n">
        <v>398765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57"/>
    <col customWidth="1" max="2" min="2" width="27"/>
  </cols>
  <sheetData>
    <row r="1" spans="1:2">
      <c r="A1" s="1" t="s">
        <v>612</v>
      </c>
      <c r="B1" s="2" t="s">
        <v>1</v>
      </c>
    </row>
    <row r="2" spans="1:2">
      <c r="B2" s="2" t="s">
        <v>613</v>
      </c>
    </row>
    <row r="3" spans="1:2">
      <c r="A3" s="5" t="n">
        <v>2007</v>
      </c>
    </row>
    <row r="4" spans="1:2">
      <c r="A4" s="5" t="n">
        <v>2007</v>
      </c>
      <c r="B4" s="6" t="n">
        <v>3572</v>
      </c>
    </row>
    <row r="5" spans="1:2">
      <c r="A5" s="4" t="s">
        <v>614</v>
      </c>
      <c r="B5" s="6" t="n">
        <v>6</v>
      </c>
    </row>
    <row r="6" spans="1:2">
      <c r="A6" s="4" t="s">
        <v>615</v>
      </c>
      <c r="B6" s="5" t="n">
        <v>1067</v>
      </c>
    </row>
    <row r="7" spans="1:2">
      <c r="A7" s="5" t="n">
        <v>2008</v>
      </c>
    </row>
    <row r="8" spans="1:2">
      <c r="A8" s="5" t="n">
        <v>2007</v>
      </c>
      <c r="B8" s="6" t="n">
        <v>3414</v>
      </c>
    </row>
    <row r="9" spans="1:2">
      <c r="A9" s="5" t="n">
        <v>2008</v>
      </c>
      <c r="B9" s="5" t="n">
        <v>4505</v>
      </c>
    </row>
    <row r="10" spans="1:2">
      <c r="A10" s="4" t="s">
        <v>614</v>
      </c>
      <c r="B10" s="6" t="n">
        <v>3</v>
      </c>
    </row>
    <row r="11" spans="1:2">
      <c r="A11" s="4" t="s">
        <v>615</v>
      </c>
      <c r="B11" s="5" t="n">
        <v>1133</v>
      </c>
    </row>
    <row r="12" spans="1:2">
      <c r="A12" s="5" t="n">
        <v>2009</v>
      </c>
    </row>
    <row r="13" spans="1:2">
      <c r="A13" s="5" t="n">
        <v>2007</v>
      </c>
      <c r="B13" s="6" t="n">
        <v>3655</v>
      </c>
    </row>
    <row r="14" spans="1:2">
      <c r="A14" s="5" t="n">
        <v>2008</v>
      </c>
      <c r="B14" s="5" t="n">
        <v>4329</v>
      </c>
    </row>
    <row r="15" spans="1:2">
      <c r="A15" s="5" t="n">
        <v>2009</v>
      </c>
      <c r="B15" s="5" t="n">
        <v>4403</v>
      </c>
    </row>
    <row r="16" spans="1:2">
      <c r="A16" s="4" t="s">
        <v>614</v>
      </c>
      <c r="B16" s="6" t="n">
        <v>8</v>
      </c>
    </row>
    <row r="17" spans="1:2">
      <c r="A17" s="4" t="s">
        <v>615</v>
      </c>
      <c r="B17" s="5" t="n">
        <v>1136</v>
      </c>
    </row>
    <row r="18" spans="1:2">
      <c r="A18" s="5" t="n">
        <v>2010</v>
      </c>
    </row>
    <row r="19" spans="1:2">
      <c r="A19" s="5" t="n">
        <v>2007</v>
      </c>
      <c r="B19" s="6" t="n">
        <v>3710</v>
      </c>
    </row>
    <row r="20" spans="1:2">
      <c r="A20" s="5" t="n">
        <v>2008</v>
      </c>
      <c r="B20" s="5" t="n">
        <v>4223</v>
      </c>
    </row>
    <row r="21" spans="1:2">
      <c r="A21" s="5" t="n">
        <v>2009</v>
      </c>
      <c r="B21" s="5" t="n">
        <v>4254</v>
      </c>
    </row>
    <row r="22" spans="1:2">
      <c r="A22" s="5" t="n">
        <v>2010</v>
      </c>
      <c r="B22" s="5" t="n">
        <v>5598</v>
      </c>
    </row>
    <row r="23" spans="1:2">
      <c r="A23" s="4" t="s">
        <v>614</v>
      </c>
      <c r="B23" s="6" t="n">
        <v>20</v>
      </c>
    </row>
    <row r="24" spans="1:2">
      <c r="A24" s="4" t="s">
        <v>615</v>
      </c>
      <c r="B24" s="5" t="n">
        <v>1616</v>
      </c>
    </row>
    <row r="25" spans="1:2">
      <c r="A25" s="5" t="n">
        <v>2011</v>
      </c>
    </row>
    <row r="26" spans="1:2">
      <c r="A26" s="5" t="n">
        <v>2007</v>
      </c>
      <c r="B26" s="6" t="n">
        <v>3744</v>
      </c>
    </row>
    <row r="27" spans="1:2">
      <c r="A27" s="5" t="n">
        <v>2008</v>
      </c>
      <c r="B27" s="5" t="n">
        <v>4189</v>
      </c>
    </row>
    <row r="28" spans="1:2">
      <c r="A28" s="5" t="n">
        <v>2009</v>
      </c>
      <c r="B28" s="5" t="n">
        <v>4287</v>
      </c>
    </row>
    <row r="29" spans="1:2">
      <c r="A29" s="5" t="n">
        <v>2010</v>
      </c>
      <c r="B29" s="5" t="n">
        <v>5707</v>
      </c>
    </row>
    <row r="30" spans="1:2">
      <c r="A30" s="5" t="n">
        <v>2011</v>
      </c>
      <c r="B30" s="5" t="n">
        <v>7603</v>
      </c>
    </row>
    <row r="31" spans="1:2">
      <c r="A31" s="4" t="s">
        <v>614</v>
      </c>
      <c r="B31" s="6" t="n">
        <v>69</v>
      </c>
    </row>
    <row r="32" spans="1:2">
      <c r="A32" s="4" t="s">
        <v>615</v>
      </c>
      <c r="B32" s="5" t="n">
        <v>1913</v>
      </c>
    </row>
    <row r="33" spans="1:2">
      <c r="A33" s="5" t="n">
        <v>2012</v>
      </c>
    </row>
    <row r="34" spans="1:2">
      <c r="A34" s="5" t="n">
        <v>2007</v>
      </c>
      <c r="B34" s="6" t="n">
        <v>3770</v>
      </c>
    </row>
    <row r="35" spans="1:2">
      <c r="A35" s="5" t="n">
        <v>2008</v>
      </c>
      <c r="B35" s="5" t="n">
        <v>4068</v>
      </c>
    </row>
    <row r="36" spans="1:2">
      <c r="A36" s="5" t="n">
        <v>2009</v>
      </c>
      <c r="B36" s="5" t="n">
        <v>4384</v>
      </c>
    </row>
    <row r="37" spans="1:2">
      <c r="A37" s="5" t="n">
        <v>2010</v>
      </c>
      <c r="B37" s="5" t="n">
        <v>6429</v>
      </c>
    </row>
    <row r="38" spans="1:2">
      <c r="A38" s="5" t="n">
        <v>2011</v>
      </c>
      <c r="B38" s="5" t="n">
        <v>7678</v>
      </c>
    </row>
    <row r="39" spans="1:2">
      <c r="A39" s="5" t="n">
        <v>2012</v>
      </c>
      <c r="B39" s="5" t="n">
        <v>9539</v>
      </c>
    </row>
    <row r="40" spans="1:2">
      <c r="A40" s="4" t="s">
        <v>614</v>
      </c>
      <c r="B40" s="6" t="n">
        <v>168</v>
      </c>
    </row>
    <row r="41" spans="1:2">
      <c r="A41" s="4" t="s">
        <v>615</v>
      </c>
      <c r="B41" s="5" t="n">
        <v>4701</v>
      </c>
    </row>
    <row r="42" spans="1:2">
      <c r="A42" s="5" t="n">
        <v>2013</v>
      </c>
    </row>
    <row r="43" spans="1:2">
      <c r="A43" s="5" t="n">
        <v>2007</v>
      </c>
      <c r="B43" s="6" t="n">
        <v>3877</v>
      </c>
    </row>
    <row r="44" spans="1:2">
      <c r="A44" s="5" t="n">
        <v>2008</v>
      </c>
      <c r="B44" s="5" t="n">
        <v>4055</v>
      </c>
    </row>
    <row r="45" spans="1:2">
      <c r="A45" s="5" t="n">
        <v>2009</v>
      </c>
      <c r="B45" s="5" t="n">
        <v>4511</v>
      </c>
    </row>
    <row r="46" spans="1:2">
      <c r="A46" s="5" t="n">
        <v>2010</v>
      </c>
      <c r="B46" s="5" t="n">
        <v>6623</v>
      </c>
    </row>
    <row r="47" spans="1:2">
      <c r="A47" s="5" t="n">
        <v>2011</v>
      </c>
      <c r="B47" s="5" t="n">
        <v>8618</v>
      </c>
    </row>
    <row r="48" spans="1:2">
      <c r="A48" s="5" t="n">
        <v>2012</v>
      </c>
      <c r="B48" s="5" t="n">
        <v>9344</v>
      </c>
    </row>
    <row r="49" spans="1:2">
      <c r="A49" s="5" t="n">
        <v>2013</v>
      </c>
      <c r="B49" s="5" t="n">
        <v>10728</v>
      </c>
    </row>
    <row r="50" spans="1:2">
      <c r="A50" s="4" t="s">
        <v>614</v>
      </c>
      <c r="B50" s="6" t="n">
        <v>507</v>
      </c>
    </row>
    <row r="51" spans="1:2">
      <c r="A51" s="4" t="s">
        <v>615</v>
      </c>
      <c r="B51" s="5" t="n">
        <v>1551</v>
      </c>
    </row>
    <row r="52" spans="1:2">
      <c r="A52" s="5" t="n">
        <v>2014</v>
      </c>
    </row>
    <row r="53" spans="1:2">
      <c r="A53" s="5" t="n">
        <v>2007</v>
      </c>
      <c r="B53" s="6" t="n">
        <v>3913</v>
      </c>
    </row>
    <row r="54" spans="1:2">
      <c r="A54" s="5" t="n">
        <v>2008</v>
      </c>
      <c r="B54" s="5" t="n">
        <v>4056</v>
      </c>
    </row>
    <row r="55" spans="1:2">
      <c r="A55" s="5" t="n">
        <v>2009</v>
      </c>
      <c r="B55" s="5" t="n">
        <v>4609</v>
      </c>
    </row>
    <row r="56" spans="1:2">
      <c r="A56" s="5" t="n">
        <v>2010</v>
      </c>
      <c r="B56" s="5" t="n">
        <v>6912</v>
      </c>
    </row>
    <row r="57" spans="1:2">
      <c r="A57" s="5" t="n">
        <v>2011</v>
      </c>
      <c r="B57" s="5" t="n">
        <v>9440</v>
      </c>
    </row>
    <row r="58" spans="1:2">
      <c r="A58" s="5" t="n">
        <v>2012</v>
      </c>
      <c r="B58" s="5" t="n">
        <v>10278</v>
      </c>
    </row>
    <row r="59" spans="1:2">
      <c r="A59" s="5" t="n">
        <v>2013</v>
      </c>
      <c r="B59" s="5" t="n">
        <v>9745</v>
      </c>
    </row>
    <row r="60" spans="1:2">
      <c r="A60" s="5" t="n">
        <v>2014</v>
      </c>
      <c r="B60" s="5" t="n">
        <v>14193</v>
      </c>
    </row>
    <row r="61" spans="1:2">
      <c r="A61" s="4" t="s">
        <v>614</v>
      </c>
      <c r="B61" s="6" t="n">
        <v>1009</v>
      </c>
    </row>
    <row r="62" spans="1:2">
      <c r="A62" s="4" t="s">
        <v>615</v>
      </c>
      <c r="B62" s="5" t="n">
        <v>2117</v>
      </c>
    </row>
    <row r="63" spans="1:2">
      <c r="A63" s="5" t="n">
        <v>2015</v>
      </c>
    </row>
    <row r="64" spans="1:2">
      <c r="A64" s="5" t="n">
        <v>2007</v>
      </c>
      <c r="B64" s="6" t="n">
        <v>3916</v>
      </c>
    </row>
    <row r="65" spans="1:2">
      <c r="A65" s="5" t="n">
        <v>2008</v>
      </c>
      <c r="B65" s="5" t="n">
        <v>4040</v>
      </c>
    </row>
    <row r="66" spans="1:2">
      <c r="A66" s="5" t="n">
        <v>2009</v>
      </c>
      <c r="B66" s="5" t="n">
        <v>4616</v>
      </c>
    </row>
    <row r="67" spans="1:2">
      <c r="A67" s="5" t="n">
        <v>2010</v>
      </c>
      <c r="B67" s="5" t="n">
        <v>6853</v>
      </c>
    </row>
    <row r="68" spans="1:2">
      <c r="A68" s="5" t="n">
        <v>2011</v>
      </c>
      <c r="B68" s="5" t="n">
        <v>9198</v>
      </c>
    </row>
    <row r="69" spans="1:2">
      <c r="A69" s="5" t="n">
        <v>2012</v>
      </c>
      <c r="B69" s="5" t="n">
        <v>10382</v>
      </c>
    </row>
    <row r="70" spans="1:2">
      <c r="A70" s="5" t="n">
        <v>2013</v>
      </c>
      <c r="B70" s="5" t="n">
        <v>9424</v>
      </c>
    </row>
    <row r="71" spans="1:2">
      <c r="A71" s="5" t="n">
        <v>2014</v>
      </c>
      <c r="B71" s="5" t="n">
        <v>14260</v>
      </c>
    </row>
    <row r="72" spans="1:2">
      <c r="A72" s="5" t="n">
        <v>2015</v>
      </c>
      <c r="B72" s="5" t="n">
        <v>22340</v>
      </c>
    </row>
    <row r="73" spans="1:2">
      <c r="A73" s="4" t="s">
        <v>614</v>
      </c>
      <c r="B73" s="6" t="n">
        <v>2452</v>
      </c>
    </row>
    <row r="74" spans="1:2">
      <c r="A74" s="4" t="s">
        <v>615</v>
      </c>
      <c r="B74" s="5" t="n">
        <v>2508</v>
      </c>
    </row>
    <row r="75" spans="1:2">
      <c r="A75" s="5" t="n">
        <v>2016</v>
      </c>
    </row>
    <row r="76" spans="1:2">
      <c r="A76" s="5" t="n">
        <v>2007</v>
      </c>
      <c r="B76" s="6" t="n">
        <v>3941</v>
      </c>
    </row>
    <row r="77" spans="1:2">
      <c r="A77" s="5" t="n">
        <v>2008</v>
      </c>
      <c r="B77" s="5" t="n">
        <v>4038</v>
      </c>
    </row>
    <row r="78" spans="1:2">
      <c r="A78" s="5" t="n">
        <v>2009</v>
      </c>
      <c r="B78" s="5" t="n">
        <v>4667</v>
      </c>
    </row>
    <row r="79" spans="1:2">
      <c r="A79" s="5" t="n">
        <v>2010</v>
      </c>
      <c r="B79" s="5" t="n">
        <v>6838</v>
      </c>
    </row>
    <row r="80" spans="1:2">
      <c r="A80" s="5" t="n">
        <v>2011</v>
      </c>
      <c r="B80" s="5" t="n">
        <v>9066</v>
      </c>
    </row>
    <row r="81" spans="1:2">
      <c r="A81" s="5" t="n">
        <v>2012</v>
      </c>
      <c r="B81" s="5" t="n">
        <v>10582</v>
      </c>
    </row>
    <row r="82" spans="1:2">
      <c r="A82" s="5" t="n">
        <v>2013</v>
      </c>
      <c r="B82" s="5" t="n">
        <v>9621</v>
      </c>
    </row>
    <row r="83" spans="1:2">
      <c r="A83" s="5" t="n">
        <v>2014</v>
      </c>
      <c r="B83" s="5" t="n">
        <v>14218</v>
      </c>
    </row>
    <row r="84" spans="1:2">
      <c r="A84" s="5" t="n">
        <v>2015</v>
      </c>
      <c r="B84" s="5" t="n">
        <v>21994</v>
      </c>
    </row>
    <row r="85" spans="1:2">
      <c r="A85" s="5" t="n">
        <v>2016</v>
      </c>
      <c r="B85" s="5" t="n">
        <v>26062</v>
      </c>
    </row>
    <row r="86" spans="1:2">
      <c r="A86" s="4" t="s">
        <v>62</v>
      </c>
      <c r="B86" s="5" t="n">
        <v>111027</v>
      </c>
    </row>
    <row r="87" spans="1:2">
      <c r="A87" s="4" t="s">
        <v>614</v>
      </c>
      <c r="B87" s="6" t="n">
        <v>5593</v>
      </c>
    </row>
    <row r="88" spans="1:2">
      <c r="A88" s="4" t="s">
        <v>615</v>
      </c>
      <c r="B88" s="5" t="n">
        <v>26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427</v>
      </c>
    </row>
    <row r="2" spans="1:2">
      <c r="A2" s="4" t="s">
        <v>617</v>
      </c>
      <c r="B2" s="6" t="n">
        <v>24315</v>
      </c>
    </row>
    <row r="3" spans="1:2">
      <c r="A3" s="4" t="s">
        <v>618</v>
      </c>
      <c r="B3" s="5" t="n">
        <v>602</v>
      </c>
    </row>
    <row r="4" spans="1:2">
      <c r="A4" s="4" t="s">
        <v>619</v>
      </c>
      <c r="B4" s="5" t="n">
        <v>24917</v>
      </c>
    </row>
    <row r="5" spans="1:2">
      <c r="A5" s="5" t="n">
        <v>2007</v>
      </c>
    </row>
    <row r="6" spans="1:2">
      <c r="A6" s="5" t="n">
        <v>2007</v>
      </c>
      <c r="B6" s="5" t="n">
        <v>1790</v>
      </c>
    </row>
    <row r="7" spans="1:2">
      <c r="A7" s="5" t="n">
        <v>2008</v>
      </c>
    </row>
    <row r="8" spans="1:2">
      <c r="A8" s="5" t="n">
        <v>2007</v>
      </c>
      <c r="B8" s="5" t="n">
        <v>2233</v>
      </c>
    </row>
    <row r="9" spans="1:2">
      <c r="A9" s="5" t="n">
        <v>2008</v>
      </c>
      <c r="B9" s="5" t="n">
        <v>2406</v>
      </c>
    </row>
    <row r="10" spans="1:2">
      <c r="A10" s="5" t="n">
        <v>2009</v>
      </c>
    </row>
    <row r="11" spans="1:2">
      <c r="A11" s="5" t="n">
        <v>2007</v>
      </c>
      <c r="B11" s="5" t="n">
        <v>2924</v>
      </c>
    </row>
    <row r="12" spans="1:2">
      <c r="A12" s="5" t="n">
        <v>2008</v>
      </c>
      <c r="B12" s="5" t="n">
        <v>3346</v>
      </c>
    </row>
    <row r="13" spans="1:2">
      <c r="A13" s="5" t="n">
        <v>2009</v>
      </c>
      <c r="B13" s="5" t="n">
        <v>2298</v>
      </c>
    </row>
    <row r="14" spans="1:2">
      <c r="A14" s="5" t="n">
        <v>2010</v>
      </c>
    </row>
    <row r="15" spans="1:2">
      <c r="A15" s="5" t="n">
        <v>2007</v>
      </c>
      <c r="B15" s="5" t="n">
        <v>3428</v>
      </c>
    </row>
    <row r="16" spans="1:2">
      <c r="A16" s="5" t="n">
        <v>2008</v>
      </c>
      <c r="B16" s="5" t="n">
        <v>3730</v>
      </c>
    </row>
    <row r="17" spans="1:2">
      <c r="A17" s="5" t="n">
        <v>2009</v>
      </c>
      <c r="B17" s="5" t="n">
        <v>3068</v>
      </c>
    </row>
    <row r="18" spans="1:2">
      <c r="A18" s="5" t="n">
        <v>2010</v>
      </c>
      <c r="B18" s="5" t="n">
        <v>2566</v>
      </c>
    </row>
    <row r="19" spans="1:2">
      <c r="A19" s="5" t="n">
        <v>2011</v>
      </c>
    </row>
    <row r="20" spans="1:2">
      <c r="A20" s="5" t="n">
        <v>2007</v>
      </c>
      <c r="B20" s="5" t="n">
        <v>3603</v>
      </c>
    </row>
    <row r="21" spans="1:2">
      <c r="A21" s="5" t="n">
        <v>2008</v>
      </c>
      <c r="B21" s="5" t="n">
        <v>3969</v>
      </c>
    </row>
    <row r="22" spans="1:2">
      <c r="A22" s="5" t="n">
        <v>2009</v>
      </c>
      <c r="B22" s="5" t="n">
        <v>3607</v>
      </c>
    </row>
    <row r="23" spans="1:2">
      <c r="A23" s="5" t="n">
        <v>2010</v>
      </c>
      <c r="B23" s="5" t="n">
        <v>3947</v>
      </c>
    </row>
    <row r="24" spans="1:2">
      <c r="A24" s="5" t="n">
        <v>2011</v>
      </c>
      <c r="B24" s="5" t="n">
        <v>3740</v>
      </c>
    </row>
    <row r="25" spans="1:2">
      <c r="A25" s="5" t="n">
        <v>2012</v>
      </c>
    </row>
    <row r="26" spans="1:2">
      <c r="A26" s="5" t="n">
        <v>2007</v>
      </c>
      <c r="B26" s="5" t="n">
        <v>3649</v>
      </c>
    </row>
    <row r="27" spans="1:2">
      <c r="A27" s="5" t="n">
        <v>2008</v>
      </c>
      <c r="B27" s="5" t="n">
        <v>4003</v>
      </c>
    </row>
    <row r="28" spans="1:2">
      <c r="A28" s="5" t="n">
        <v>2009</v>
      </c>
      <c r="B28" s="5" t="n">
        <v>3920</v>
      </c>
    </row>
    <row r="29" spans="1:2">
      <c r="A29" s="5" t="n">
        <v>2010</v>
      </c>
      <c r="B29" s="5" t="n">
        <v>4972</v>
      </c>
    </row>
    <row r="30" spans="1:2">
      <c r="A30" s="5" t="n">
        <v>2011</v>
      </c>
      <c r="B30" s="5" t="n">
        <v>5117</v>
      </c>
    </row>
    <row r="31" spans="1:2">
      <c r="A31" s="5" t="n">
        <v>2012</v>
      </c>
      <c r="B31" s="5" t="n">
        <v>3950</v>
      </c>
    </row>
    <row r="32" spans="1:2">
      <c r="A32" s="5" t="n">
        <v>2013</v>
      </c>
    </row>
    <row r="33" spans="1:2">
      <c r="A33" s="5" t="n">
        <v>2007</v>
      </c>
      <c r="B33" s="5" t="n">
        <v>3670</v>
      </c>
    </row>
    <row r="34" spans="1:2">
      <c r="A34" s="5" t="n">
        <v>2008</v>
      </c>
      <c r="B34" s="5" t="n">
        <v>4029</v>
      </c>
    </row>
    <row r="35" spans="1:2">
      <c r="A35" s="5" t="n">
        <v>2009</v>
      </c>
      <c r="B35" s="5" t="n">
        <v>4134</v>
      </c>
    </row>
    <row r="36" spans="1:2">
      <c r="A36" s="5" t="n">
        <v>2010</v>
      </c>
      <c r="B36" s="5" t="n">
        <v>5602</v>
      </c>
    </row>
    <row r="37" spans="1:2">
      <c r="A37" s="5" t="n">
        <v>2011</v>
      </c>
      <c r="B37" s="5" t="n">
        <v>6228</v>
      </c>
    </row>
    <row r="38" spans="1:2">
      <c r="A38" s="5" t="n">
        <v>2012</v>
      </c>
      <c r="B38" s="5" t="n">
        <v>5770</v>
      </c>
    </row>
    <row r="39" spans="1:2">
      <c r="A39" s="5" t="n">
        <v>2013</v>
      </c>
      <c r="B39" s="5" t="n">
        <v>3405</v>
      </c>
    </row>
    <row r="40" spans="1:2">
      <c r="A40" s="5" t="n">
        <v>2014</v>
      </c>
    </row>
    <row r="41" spans="1:2">
      <c r="A41" s="5" t="n">
        <v>2007</v>
      </c>
      <c r="B41" s="5" t="n">
        <v>3797</v>
      </c>
    </row>
    <row r="42" spans="1:2">
      <c r="A42" s="5" t="n">
        <v>2008</v>
      </c>
      <c r="B42" s="5" t="n">
        <v>4028</v>
      </c>
    </row>
    <row r="43" spans="1:2">
      <c r="A43" s="5" t="n">
        <v>2009</v>
      </c>
      <c r="B43" s="5" t="n">
        <v>4362</v>
      </c>
    </row>
    <row r="44" spans="1:2">
      <c r="A44" s="5" t="n">
        <v>2010</v>
      </c>
      <c r="B44" s="5" t="n">
        <v>6323</v>
      </c>
    </row>
    <row r="45" spans="1:2">
      <c r="A45" s="5" t="n">
        <v>2011</v>
      </c>
      <c r="B45" s="5" t="n">
        <v>7170</v>
      </c>
    </row>
    <row r="46" spans="1:2">
      <c r="A46" s="5" t="n">
        <v>2012</v>
      </c>
      <c r="B46" s="5" t="n">
        <v>7127</v>
      </c>
    </row>
    <row r="47" spans="1:2">
      <c r="A47" s="5" t="n">
        <v>2013</v>
      </c>
      <c r="B47" s="5" t="n">
        <v>5303</v>
      </c>
    </row>
    <row r="48" spans="1:2">
      <c r="A48" s="5" t="n">
        <v>2014</v>
      </c>
      <c r="B48" s="5" t="n">
        <v>5710</v>
      </c>
    </row>
    <row r="49" spans="1:2">
      <c r="A49" s="5" t="n">
        <v>2015</v>
      </c>
    </row>
    <row r="50" spans="1:2">
      <c r="A50" s="5" t="n">
        <v>2007</v>
      </c>
      <c r="B50" s="5" t="n">
        <v>3873</v>
      </c>
    </row>
    <row r="51" spans="1:2">
      <c r="A51" s="5" t="n">
        <v>2008</v>
      </c>
      <c r="B51" s="5" t="n">
        <v>4031</v>
      </c>
    </row>
    <row r="52" spans="1:2">
      <c r="A52" s="5" t="n">
        <v>2009</v>
      </c>
      <c r="B52" s="5" t="n">
        <v>4424</v>
      </c>
    </row>
    <row r="53" spans="1:2">
      <c r="A53" s="5" t="n">
        <v>2010</v>
      </c>
      <c r="B53" s="5" t="n">
        <v>6576</v>
      </c>
    </row>
    <row r="54" spans="1:2">
      <c r="A54" s="5" t="n">
        <v>2011</v>
      </c>
      <c r="B54" s="5" t="n">
        <v>8139</v>
      </c>
    </row>
    <row r="55" spans="1:2">
      <c r="A55" s="5" t="n">
        <v>2012</v>
      </c>
      <c r="B55" s="5" t="n">
        <v>8196</v>
      </c>
    </row>
    <row r="56" spans="1:2">
      <c r="A56" s="5" t="n">
        <v>2013</v>
      </c>
      <c r="B56" s="5" t="n">
        <v>6633</v>
      </c>
    </row>
    <row r="57" spans="1:2">
      <c r="A57" s="5" t="n">
        <v>2014</v>
      </c>
      <c r="B57" s="5" t="n">
        <v>9429</v>
      </c>
    </row>
    <row r="58" spans="1:2">
      <c r="A58" s="5" t="n">
        <v>2015</v>
      </c>
      <c r="B58" s="5" t="n">
        <v>12295</v>
      </c>
    </row>
    <row r="59" spans="1:2">
      <c r="A59" s="5" t="n">
        <v>2016</v>
      </c>
    </row>
    <row r="60" spans="1:2">
      <c r="A60" s="5" t="n">
        <v>2007</v>
      </c>
      <c r="B60" s="5" t="n">
        <v>3892</v>
      </c>
    </row>
    <row r="61" spans="1:2">
      <c r="A61" s="5" t="n">
        <v>2008</v>
      </c>
      <c r="B61" s="5" t="n">
        <v>4031</v>
      </c>
    </row>
    <row r="62" spans="1:2">
      <c r="A62" s="5" t="n">
        <v>2009</v>
      </c>
      <c r="B62" s="5" t="n">
        <v>4468</v>
      </c>
    </row>
    <row r="63" spans="1:2">
      <c r="A63" s="5" t="n">
        <v>2010</v>
      </c>
      <c r="B63" s="5" t="n">
        <v>6720</v>
      </c>
    </row>
    <row r="64" spans="1:2">
      <c r="A64" s="5" t="n">
        <v>2011</v>
      </c>
      <c r="B64" s="5" t="n">
        <v>8540</v>
      </c>
    </row>
    <row r="65" spans="1:2">
      <c r="A65" s="5" t="n">
        <v>2012</v>
      </c>
      <c r="B65" s="5" t="n">
        <v>9187</v>
      </c>
    </row>
    <row r="66" spans="1:2">
      <c r="A66" s="5" t="n">
        <v>2013</v>
      </c>
      <c r="B66" s="5" t="n">
        <v>7591</v>
      </c>
    </row>
    <row r="67" spans="1:2">
      <c r="A67" s="5" t="n">
        <v>2014</v>
      </c>
      <c r="B67" s="5" t="n">
        <v>10738</v>
      </c>
    </row>
    <row r="68" spans="1:2">
      <c r="A68" s="5" t="n">
        <v>2015</v>
      </c>
      <c r="B68" s="5" t="n">
        <v>16181</v>
      </c>
    </row>
    <row r="69" spans="1:2">
      <c r="A69" s="5" t="n">
        <v>2016</v>
      </c>
      <c r="B69" s="5" t="n">
        <v>15364</v>
      </c>
    </row>
    <row r="70" spans="1:2">
      <c r="A70" s="4" t="s">
        <v>62</v>
      </c>
      <c r="B70" s="6" t="n">
        <v>867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620</v>
      </c>
      <c r="B1" s="2" t="s">
        <v>427</v>
      </c>
    </row>
    <row r="2" spans="1:2">
      <c r="A2" s="3" t="s">
        <v>621</v>
      </c>
    </row>
    <row r="3" spans="1:2">
      <c r="A3" s="4" t="s">
        <v>619</v>
      </c>
      <c r="B3" s="6" t="n">
        <v>24917</v>
      </c>
    </row>
    <row r="4" spans="1:2">
      <c r="A4" s="4" t="s">
        <v>622</v>
      </c>
      <c r="B4" s="5" t="n">
        <v>15777</v>
      </c>
    </row>
    <row r="5" spans="1:2">
      <c r="A5" s="4" t="s">
        <v>623</v>
      </c>
      <c r="B5" s="5" t="n">
        <v>1043</v>
      </c>
    </row>
    <row r="6" spans="1:2">
      <c r="A6" s="4" t="s">
        <v>624</v>
      </c>
      <c r="B6" s="6" t="n">
        <v>417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14"/>
  </cols>
  <sheetData>
    <row r="1" spans="1:2">
      <c r="A1" s="1" t="s">
        <v>625</v>
      </c>
      <c r="B1" s="2" t="s">
        <v>2</v>
      </c>
    </row>
    <row r="2" spans="1:2">
      <c r="A2" s="3" t="s">
        <v>621</v>
      </c>
    </row>
    <row r="3" spans="1:2">
      <c r="A3" s="4" t="s">
        <v>626</v>
      </c>
      <c r="B3" s="4" t="s">
        <v>627</v>
      </c>
    </row>
    <row r="4" spans="1:2">
      <c r="A4" s="4" t="s">
        <v>628</v>
      </c>
      <c r="B4" s="4" t="s">
        <v>629</v>
      </c>
    </row>
    <row r="5" spans="1:2">
      <c r="A5" s="4" t="s">
        <v>630</v>
      </c>
      <c r="B5" s="4" t="s">
        <v>631</v>
      </c>
    </row>
    <row r="6" spans="1:2">
      <c r="A6" s="4" t="s">
        <v>632</v>
      </c>
      <c r="B6" s="4" t="s">
        <v>633</v>
      </c>
    </row>
    <row r="7" spans="1:2">
      <c r="A7" s="4" t="s">
        <v>634</v>
      </c>
      <c r="B7" s="4" t="s">
        <v>635</v>
      </c>
    </row>
    <row r="8" spans="1:2">
      <c r="A8" s="4" t="s">
        <v>636</v>
      </c>
      <c r="B8" s="4" t="s">
        <v>637</v>
      </c>
    </row>
    <row r="9" spans="1:2">
      <c r="A9" s="4" t="s">
        <v>638</v>
      </c>
      <c r="B9" s="4" t="s">
        <v>639</v>
      </c>
    </row>
    <row r="10" spans="1:2">
      <c r="A10" s="4" t="s">
        <v>640</v>
      </c>
      <c r="B10" s="4" t="s">
        <v>641</v>
      </c>
    </row>
    <row r="11" spans="1:2">
      <c r="A11" s="4" t="s">
        <v>642</v>
      </c>
      <c r="B11" s="4" t="s">
        <v>639</v>
      </c>
    </row>
    <row r="12" spans="1:2">
      <c r="A12" s="4" t="s">
        <v>643</v>
      </c>
      <c r="B12" s="4" t="s">
        <v>6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0</v>
      </c>
    </row>
    <row r="3" spans="1:3">
      <c r="A3" s="3" t="s">
        <v>646</v>
      </c>
    </row>
    <row r="4" spans="1:3">
      <c r="A4" s="4" t="s">
        <v>47</v>
      </c>
      <c r="B4" s="6" t="n">
        <v>1421560</v>
      </c>
      <c r="C4" s="6" t="n">
        <v>1199376</v>
      </c>
    </row>
    <row r="5" spans="1:3">
      <c r="A5" s="4" t="s">
        <v>647</v>
      </c>
      <c r="B5" s="6" t="n">
        <v>11796714</v>
      </c>
      <c r="C5" s="6" t="n">
        <v>1442819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5"/>
    <col customWidth="1" max="2" min="2" width="17"/>
    <col customWidth="1" max="3" min="3" width="14"/>
  </cols>
  <sheetData>
    <row r="1" spans="1:3">
      <c r="A1" s="1" t="s">
        <v>648</v>
      </c>
      <c r="B1" s="2" t="s">
        <v>1</v>
      </c>
    </row>
    <row r="2" spans="1:3">
      <c r="B2" s="2" t="s">
        <v>2</v>
      </c>
      <c r="C2" s="2" t="s">
        <v>30</v>
      </c>
    </row>
    <row r="3" spans="1:3">
      <c r="A3" s="4" t="s">
        <v>649</v>
      </c>
      <c r="C3" s="4" t="s">
        <v>650</v>
      </c>
    </row>
    <row r="4" spans="1:3">
      <c r="A4" s="4" t="s">
        <v>651</v>
      </c>
      <c r="C4" s="4" t="s">
        <v>652</v>
      </c>
    </row>
    <row r="5" spans="1:3">
      <c r="A5" s="4" t="s">
        <v>653</v>
      </c>
      <c r="C5" s="4" t="s">
        <v>654</v>
      </c>
    </row>
    <row r="6" spans="1:3">
      <c r="A6" s="4" t="s">
        <v>655</v>
      </c>
      <c r="B6" s="4" t="s">
        <v>656</v>
      </c>
      <c r="C6" s="4" t="s">
        <v>657</v>
      </c>
    </row>
    <row r="7" spans="1:3">
      <c r="A7" s="4" t="s">
        <v>658</v>
      </c>
    </row>
    <row r="8" spans="1:3">
      <c r="A8" s="4" t="s">
        <v>649</v>
      </c>
      <c r="B8" s="4" t="s">
        <v>659</v>
      </c>
    </row>
    <row r="9" spans="1:3">
      <c r="A9" s="4" t="s">
        <v>651</v>
      </c>
      <c r="B9" s="4" t="s">
        <v>660</v>
      </c>
    </row>
    <row r="10" spans="1:3">
      <c r="A10" s="4" t="s">
        <v>653</v>
      </c>
      <c r="B10" s="4" t="s">
        <v>661</v>
      </c>
    </row>
    <row r="11" spans="1:3">
      <c r="A11" s="4" t="s">
        <v>662</v>
      </c>
    </row>
    <row r="12" spans="1:3">
      <c r="A12" s="4" t="s">
        <v>649</v>
      </c>
      <c r="B12" s="4" t="s">
        <v>663</v>
      </c>
    </row>
    <row r="13" spans="1:3">
      <c r="A13" s="4" t="s">
        <v>651</v>
      </c>
      <c r="B13" s="4" t="s">
        <v>664</v>
      </c>
    </row>
    <row r="14" spans="1:3">
      <c r="A14" s="4" t="s">
        <v>653</v>
      </c>
      <c r="B14" s="4" t="s">
        <v>6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666</v>
      </c>
      <c r="B1" s="2" t="s">
        <v>1</v>
      </c>
    </row>
    <row r="2" spans="1:3">
      <c r="B2" s="2" t="s">
        <v>2</v>
      </c>
      <c r="C2" s="2" t="s">
        <v>30</v>
      </c>
    </row>
    <row r="3" spans="1:3">
      <c r="A3" s="3" t="s">
        <v>667</v>
      </c>
    </row>
    <row r="4" spans="1:3">
      <c r="A4" s="4" t="s">
        <v>668</v>
      </c>
      <c r="B4" s="5" t="n">
        <v>339750</v>
      </c>
    </row>
    <row r="5" spans="1:3">
      <c r="A5" s="4" t="s">
        <v>669</v>
      </c>
      <c r="B5" s="5" t="n">
        <v>40000</v>
      </c>
    </row>
    <row r="6" spans="1:3">
      <c r="A6" s="4" t="s">
        <v>670</v>
      </c>
      <c r="B6" s="5" t="n">
        <v>-12000</v>
      </c>
    </row>
    <row r="7" spans="1:3">
      <c r="A7" s="4" t="s">
        <v>671</v>
      </c>
      <c r="B7" s="5" t="n">
        <v>-5000</v>
      </c>
    </row>
    <row r="8" spans="1:3">
      <c r="A8" s="4" t="s">
        <v>672</v>
      </c>
      <c r="B8" s="5" t="n">
        <v>362750</v>
      </c>
      <c r="C8" s="5" t="n">
        <v>339750</v>
      </c>
    </row>
    <row r="9" spans="1:3">
      <c r="A9" s="4" t="s">
        <v>673</v>
      </c>
      <c r="B9" s="5" t="n">
        <v>270250</v>
      </c>
    </row>
    <row r="10" spans="1:3">
      <c r="A10" s="4" t="s">
        <v>674</v>
      </c>
      <c r="B10" s="7" t="n">
        <v>6.34</v>
      </c>
    </row>
    <row r="11" spans="1:3">
      <c r="A11" s="4" t="s">
        <v>675</v>
      </c>
      <c r="B11" s="10" t="n">
        <v>8.33</v>
      </c>
    </row>
    <row r="12" spans="1:3">
      <c r="A12" s="4" t="s">
        <v>676</v>
      </c>
      <c r="B12" s="10" t="n">
        <v>4.96</v>
      </c>
    </row>
    <row r="13" spans="1:3">
      <c r="A13" s="4" t="s">
        <v>677</v>
      </c>
      <c r="B13" s="10" t="n">
        <v>5.09</v>
      </c>
    </row>
    <row r="14" spans="1:3">
      <c r="A14" s="4" t="s">
        <v>678</v>
      </c>
      <c r="B14" s="10" t="n">
        <v>6.62</v>
      </c>
      <c r="C14" s="7" t="n">
        <v>6.34</v>
      </c>
    </row>
    <row r="15" spans="1:3">
      <c r="A15" s="4" t="s">
        <v>679</v>
      </c>
      <c r="B15" s="7" t="n">
        <v>6.4</v>
      </c>
    </row>
    <row r="16" spans="1:3">
      <c r="A16" s="4" t="s">
        <v>680</v>
      </c>
      <c r="B16" s="4" t="s">
        <v>681</v>
      </c>
    </row>
    <row r="17" spans="1:3">
      <c r="A17" s="4" t="s">
        <v>682</v>
      </c>
      <c r="B17" s="4" t="s">
        <v>683</v>
      </c>
    </row>
    <row r="18" spans="1:3">
      <c r="A18" s="4" t="s">
        <v>684</v>
      </c>
      <c r="B18" s="4" t="s">
        <v>685</v>
      </c>
    </row>
    <row r="19" spans="1:3">
      <c r="A19" s="4" t="s">
        <v>686</v>
      </c>
      <c r="B19" s="6" t="n">
        <v>904775</v>
      </c>
    </row>
    <row r="20" spans="1:3">
      <c r="A20" s="4" t="s">
        <v>687</v>
      </c>
      <c r="B20" s="6" t="n">
        <v>216950</v>
      </c>
    </row>
    <row r="21" spans="1:3">
      <c r="A21" s="4" t="s">
        <v>688</v>
      </c>
      <c r="B21" s="6" t="n">
        <v>80985</v>
      </c>
      <c r="C21" s="6" t="n">
        <v>677713</v>
      </c>
    </row>
    <row r="22" spans="1:3">
      <c r="A22" s="4" t="s">
        <v>689</v>
      </c>
      <c r="B22" s="6" t="n">
        <v>17600</v>
      </c>
    </row>
    <row r="23" spans="1:3">
      <c r="A23" s="4" t="s">
        <v>690</v>
      </c>
      <c r="B23" s="6" t="n">
        <v>2586748</v>
      </c>
      <c r="C23" s="6" t="n">
        <v>904775</v>
      </c>
    </row>
    <row r="24" spans="1:3">
      <c r="A24" s="4" t="s">
        <v>691</v>
      </c>
      <c r="B24" s="6" t="n">
        <v>198528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0</v>
      </c>
    </row>
    <row r="3" spans="1:3">
      <c r="A3" s="3" t="s">
        <v>693</v>
      </c>
    </row>
    <row r="4" spans="1:3">
      <c r="A4" s="4" t="s">
        <v>694</v>
      </c>
      <c r="B4" s="6" t="n">
        <v>1941271</v>
      </c>
      <c r="C4" s="6" t="n">
        <v>1557398</v>
      </c>
    </row>
    <row r="5" spans="1:3">
      <c r="A5" s="4" t="s">
        <v>695</v>
      </c>
      <c r="B5" s="6" t="n">
        <v>106882</v>
      </c>
      <c r="C5" s="6" t="n">
        <v>134185</v>
      </c>
    </row>
    <row r="6" spans="1:3">
      <c r="A6" s="4" t="s">
        <v>696</v>
      </c>
      <c r="B6" s="4" t="s">
        <v>697</v>
      </c>
      <c r="C6" s="4" t="s">
        <v>697</v>
      </c>
    </row>
    <row r="7" spans="1:3">
      <c r="A7" s="4" t="s">
        <v>698</v>
      </c>
      <c r="C7" s="7" t="n">
        <v>1.87</v>
      </c>
    </row>
    <row r="8" spans="1:3">
      <c r="A8" s="4" t="s">
        <v>699</v>
      </c>
      <c r="B8" s="6" t="n">
        <v>80985</v>
      </c>
      <c r="C8" s="6" t="n">
        <v>677713</v>
      </c>
    </row>
    <row r="9" spans="1:3">
      <c r="A9" s="4" t="s">
        <v>700</v>
      </c>
      <c r="B9" s="5" t="n">
        <v>54310</v>
      </c>
      <c r="C9" s="6" t="n">
        <v>0</v>
      </c>
    </row>
    <row r="10" spans="1:3">
      <c r="A10" s="4" t="s">
        <v>701</v>
      </c>
      <c r="B10" s="6" t="n">
        <v>45000</v>
      </c>
    </row>
    <row r="11" spans="1:3">
      <c r="A11" s="4" t="s">
        <v>702</v>
      </c>
      <c r="B11" s="4" t="s">
        <v>703</v>
      </c>
    </row>
    <row r="12" spans="1:3">
      <c r="A12" s="4" t="s">
        <v>704</v>
      </c>
      <c r="B12" s="5" t="n">
        <v>602500</v>
      </c>
      <c r="C12" s="5" t="n">
        <v>65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0</v>
      </c>
    </row>
    <row r="3" spans="1:3">
      <c r="A3" s="3" t="s">
        <v>706</v>
      </c>
    </row>
    <row r="4" spans="1:3">
      <c r="A4" s="4" t="s">
        <v>156</v>
      </c>
      <c r="B4" s="6" t="n">
        <v>1950000</v>
      </c>
      <c r="C4" s="6" t="n">
        <v>1650000</v>
      </c>
    </row>
    <row r="5" spans="1:3">
      <c r="A5" s="4" t="s">
        <v>707</v>
      </c>
      <c r="B5" s="5" t="n">
        <v>9212125</v>
      </c>
      <c r="C5" s="5" t="n">
        <v>6632042</v>
      </c>
    </row>
    <row r="6" spans="1:3">
      <c r="A6" s="4" t="s">
        <v>708</v>
      </c>
      <c r="B6" s="6" t="n">
        <v>49962415</v>
      </c>
      <c r="C6" s="6" t="n">
        <v>390729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09</v>
      </c>
      <c r="B1" s="2" t="s">
        <v>1</v>
      </c>
    </row>
    <row r="2" spans="1:3">
      <c r="B2" s="2" t="s">
        <v>2</v>
      </c>
      <c r="C2" s="2" t="s">
        <v>30</v>
      </c>
    </row>
    <row r="3" spans="1:3">
      <c r="A3" s="3" t="s">
        <v>710</v>
      </c>
    </row>
    <row r="4" spans="1:3">
      <c r="A4" s="4" t="s">
        <v>711</v>
      </c>
      <c r="B4" s="6" t="n">
        <v>4824655</v>
      </c>
      <c r="C4" s="6" t="n">
        <v>3557385</v>
      </c>
    </row>
    <row r="5" spans="1:3">
      <c r="A5" s="4" t="s">
        <v>712</v>
      </c>
      <c r="B5" s="5" t="n">
        <v>-12590</v>
      </c>
      <c r="C5" s="5" t="n">
        <v>19000</v>
      </c>
    </row>
    <row r="6" spans="1:3">
      <c r="A6" s="4" t="s">
        <v>713</v>
      </c>
      <c r="B6" s="5" t="n">
        <v>-293364</v>
      </c>
      <c r="C6" s="5" t="n">
        <v>-226932</v>
      </c>
    </row>
    <row r="7" spans="1:3">
      <c r="A7" s="4" t="s">
        <v>714</v>
      </c>
      <c r="B7" s="6" t="n">
        <v>4518701</v>
      </c>
      <c r="C7" s="6" t="n">
        <v>334945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715</v>
      </c>
      <c r="B1" s="2" t="s">
        <v>1</v>
      </c>
    </row>
    <row r="2" spans="1:3">
      <c r="B2" s="2" t="s">
        <v>2</v>
      </c>
      <c r="C2" s="2" t="s">
        <v>30</v>
      </c>
    </row>
    <row r="3" spans="1:3">
      <c r="A3" s="3" t="s">
        <v>716</v>
      </c>
    </row>
    <row r="4" spans="1:3">
      <c r="A4" s="4" t="s">
        <v>717</v>
      </c>
      <c r="B4" s="6" t="n">
        <v>4696463</v>
      </c>
      <c r="C4" s="6" t="n">
        <v>3505085</v>
      </c>
    </row>
    <row r="5" spans="1:3">
      <c r="A5" s="4" t="s">
        <v>718</v>
      </c>
      <c r="B5" s="5" t="n">
        <v>-71428</v>
      </c>
      <c r="C5" s="5" t="n">
        <v>-74827</v>
      </c>
    </row>
    <row r="6" spans="1:3">
      <c r="A6" s="4" t="s">
        <v>719</v>
      </c>
      <c r="B6" s="5" t="n">
        <v>85714</v>
      </c>
      <c r="C6" s="5" t="n">
        <v>171532</v>
      </c>
    </row>
    <row r="7" spans="1:3">
      <c r="A7" s="4" t="s">
        <v>720</v>
      </c>
      <c r="B7" s="5" t="n">
        <v>-100000</v>
      </c>
      <c r="C7" s="5" t="n">
        <v>0</v>
      </c>
    </row>
    <row r="8" spans="1:3">
      <c r="A8" s="3" t="s">
        <v>721</v>
      </c>
    </row>
    <row r="9" spans="1:3">
      <c r="A9" s="4" t="s">
        <v>722</v>
      </c>
      <c r="B9" s="5" t="n">
        <v>-136690</v>
      </c>
      <c r="C9" s="5" t="n">
        <v>-121960</v>
      </c>
    </row>
    <row r="10" spans="1:3">
      <c r="A10" s="4" t="s">
        <v>723</v>
      </c>
      <c r="B10" s="5" t="n">
        <v>-110784</v>
      </c>
      <c r="C10" s="5" t="n">
        <v>-177487</v>
      </c>
    </row>
    <row r="11" spans="1:3">
      <c r="A11" s="4" t="s">
        <v>724</v>
      </c>
      <c r="B11" s="5" t="n">
        <v>48139</v>
      </c>
      <c r="C11" s="5" t="n">
        <v>55623</v>
      </c>
    </row>
    <row r="12" spans="1:3">
      <c r="A12" s="4" t="s">
        <v>725</v>
      </c>
      <c r="B12" s="5" t="n">
        <v>123976</v>
      </c>
      <c r="C12" s="5" t="n">
        <v>-49139</v>
      </c>
    </row>
    <row r="13" spans="1:3">
      <c r="A13" s="4" t="s">
        <v>410</v>
      </c>
      <c r="B13" s="5" t="n">
        <v>-16689</v>
      </c>
      <c r="C13" s="5" t="n">
        <v>40626</v>
      </c>
    </row>
    <row r="14" spans="1:3">
      <c r="A14" s="4" t="s">
        <v>726</v>
      </c>
      <c r="B14" s="6" t="n">
        <v>4518701</v>
      </c>
      <c r="C14" s="6" t="n">
        <v>3349453</v>
      </c>
    </row>
    <row r="15" spans="1:3">
      <c r="A15" s="4" t="s">
        <v>717</v>
      </c>
      <c r="B15" s="4" t="s">
        <v>727</v>
      </c>
      <c r="C15" s="4" t="s">
        <v>728</v>
      </c>
    </row>
    <row r="16" spans="1:3">
      <c r="A16" s="4" t="s">
        <v>718</v>
      </c>
      <c r="B16" s="4" t="s">
        <v>729</v>
      </c>
      <c r="C16" s="4" t="s">
        <v>730</v>
      </c>
    </row>
    <row r="17" spans="1:3">
      <c r="A17" s="4" t="s">
        <v>719</v>
      </c>
      <c r="B17" s="4" t="s">
        <v>731</v>
      </c>
      <c r="C17" s="4" t="s">
        <v>732</v>
      </c>
    </row>
    <row r="18" spans="1:3">
      <c r="A18" s="4" t="s">
        <v>720</v>
      </c>
      <c r="B18" s="4" t="s">
        <v>730</v>
      </c>
      <c r="C18" s="4" t="s">
        <v>487</v>
      </c>
    </row>
    <row r="19" spans="1:3">
      <c r="A19" s="3" t="s">
        <v>721</v>
      </c>
    </row>
    <row r="20" spans="1:3">
      <c r="A20" s="4" t="s">
        <v>722</v>
      </c>
      <c r="B20" s="4" t="s">
        <v>733</v>
      </c>
      <c r="C20" s="4" t="s">
        <v>734</v>
      </c>
    </row>
    <row r="21" spans="1:3">
      <c r="A21" s="4" t="s">
        <v>723</v>
      </c>
      <c r="B21" s="4" t="s">
        <v>735</v>
      </c>
      <c r="C21" s="4" t="s">
        <v>736</v>
      </c>
    </row>
    <row r="22" spans="1:3">
      <c r="A22" s="4" t="s">
        <v>724</v>
      </c>
      <c r="B22" s="4" t="s">
        <v>737</v>
      </c>
      <c r="C22" s="4" t="s">
        <v>644</v>
      </c>
    </row>
    <row r="23" spans="1:3">
      <c r="A23" s="4" t="s">
        <v>725</v>
      </c>
      <c r="B23" s="4" t="s">
        <v>738</v>
      </c>
      <c r="C23" s="4" t="s">
        <v>729</v>
      </c>
    </row>
    <row r="24" spans="1:3">
      <c r="A24" s="4" t="s">
        <v>410</v>
      </c>
      <c r="B24" s="4" t="s">
        <v>739</v>
      </c>
      <c r="C24" s="4" t="s">
        <v>740</v>
      </c>
    </row>
    <row r="25" spans="1:3">
      <c r="A25" s="4" t="s">
        <v>726</v>
      </c>
      <c r="B25" s="4" t="s">
        <v>741</v>
      </c>
      <c r="C25" s="4" t="s">
        <v>74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43</v>
      </c>
      <c r="B1" s="2" t="s">
        <v>2</v>
      </c>
      <c r="C1" s="2" t="s">
        <v>30</v>
      </c>
    </row>
    <row r="2" spans="1:3">
      <c r="A2" s="3" t="s">
        <v>744</v>
      </c>
    </row>
    <row r="3" spans="1:3">
      <c r="A3" s="4" t="s">
        <v>745</v>
      </c>
      <c r="B3" s="6" t="n">
        <v>131626</v>
      </c>
      <c r="C3" s="6" t="n">
        <v>150492</v>
      </c>
    </row>
    <row r="4" spans="1:3">
      <c r="A4" s="4" t="s">
        <v>746</v>
      </c>
      <c r="B4" s="5" t="n">
        <v>417349</v>
      </c>
      <c r="C4" s="5" t="n">
        <v>405709</v>
      </c>
    </row>
    <row r="5" spans="1:3">
      <c r="A5" s="4" t="s">
        <v>747</v>
      </c>
      <c r="B5" s="5" t="n">
        <v>2877365</v>
      </c>
      <c r="C5" s="5" t="n">
        <v>2555012</v>
      </c>
    </row>
    <row r="6" spans="1:3">
      <c r="A6" s="4" t="s">
        <v>49</v>
      </c>
      <c r="B6" s="5" t="n">
        <v>2329626</v>
      </c>
      <c r="C6" s="5" t="n">
        <v>2187923</v>
      </c>
    </row>
    <row r="7" spans="1:3">
      <c r="A7" s="4" t="s">
        <v>410</v>
      </c>
      <c r="B7" s="5" t="n">
        <v>188675</v>
      </c>
      <c r="C7" s="5" t="n">
        <v>151250</v>
      </c>
    </row>
    <row r="8" spans="1:3">
      <c r="A8" s="4" t="s">
        <v>748</v>
      </c>
      <c r="B8" s="5" t="n">
        <v>5944641</v>
      </c>
      <c r="C8" s="5" t="n">
        <v>5450386</v>
      </c>
    </row>
    <row r="9" spans="1:3">
      <c r="A9" s="3" t="s">
        <v>749</v>
      </c>
    </row>
    <row r="10" spans="1:3">
      <c r="A10" s="4" t="s">
        <v>750</v>
      </c>
      <c r="B10" s="5" t="n">
        <v>1169000</v>
      </c>
      <c r="C10" s="5" t="n">
        <v>1169000</v>
      </c>
    </row>
    <row r="11" spans="1:3">
      <c r="A11" s="4" t="s">
        <v>565</v>
      </c>
      <c r="B11" s="5" t="n">
        <v>4161526</v>
      </c>
      <c r="C11" s="5" t="n">
        <v>3684004</v>
      </c>
    </row>
    <row r="12" spans="1:3">
      <c r="A12" s="4" t="s">
        <v>751</v>
      </c>
      <c r="B12" s="5" t="n">
        <v>459000</v>
      </c>
      <c r="C12" s="5" t="n">
        <v>597657</v>
      </c>
    </row>
    <row r="13" spans="1:3">
      <c r="A13" s="4" t="s">
        <v>91</v>
      </c>
      <c r="B13" s="5" t="n">
        <v>265671</v>
      </c>
      <c r="C13" s="5" t="n">
        <v>415938</v>
      </c>
    </row>
    <row r="14" spans="1:3">
      <c r="A14" s="4" t="s">
        <v>752</v>
      </c>
      <c r="B14" s="5" t="n">
        <v>56393</v>
      </c>
      <c r="C14" s="5" t="n">
        <v>255977</v>
      </c>
    </row>
    <row r="15" spans="1:3">
      <c r="A15" s="4" t="s">
        <v>753</v>
      </c>
      <c r="B15" s="5" t="n">
        <v>6111590</v>
      </c>
      <c r="C15" s="5" t="n">
        <v>6122576</v>
      </c>
    </row>
    <row r="16" spans="1:3">
      <c r="A16" s="4" t="s">
        <v>754</v>
      </c>
      <c r="B16" s="6" t="n">
        <v>-166949</v>
      </c>
      <c r="C16" s="6" t="n">
        <v>-6721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55</v>
      </c>
      <c r="B1" s="2" t="s">
        <v>1</v>
      </c>
    </row>
    <row r="2" spans="1:3">
      <c r="B2" s="2" t="s">
        <v>2</v>
      </c>
      <c r="C2" s="2" t="s">
        <v>30</v>
      </c>
    </row>
    <row r="3" spans="1:3">
      <c r="A3" s="3" t="s">
        <v>699</v>
      </c>
    </row>
    <row r="4" spans="1:3">
      <c r="A4" s="4" t="s">
        <v>756</v>
      </c>
      <c r="B4" s="6" t="n">
        <v>655719</v>
      </c>
      <c r="C4" s="6" t="n">
        <v>540865</v>
      </c>
    </row>
    <row r="5" spans="1:3">
      <c r="A5" s="4" t="s">
        <v>757</v>
      </c>
      <c r="B5" s="5" t="n">
        <v>-534293</v>
      </c>
      <c r="C5" s="5" t="n">
        <v>-403973</v>
      </c>
    </row>
    <row r="6" spans="1:3">
      <c r="A6" s="4" t="s">
        <v>758</v>
      </c>
      <c r="B6" s="5" t="n">
        <v>121426</v>
      </c>
      <c r="C6" s="5" t="n">
        <v>136892</v>
      </c>
    </row>
    <row r="7" spans="1:3">
      <c r="A7" s="4" t="s">
        <v>759</v>
      </c>
      <c r="B7" s="5" t="n">
        <v>10200</v>
      </c>
      <c r="C7" s="5" t="n">
        <v>13600</v>
      </c>
    </row>
    <row r="8" spans="1:3">
      <c r="A8" s="4" t="s">
        <v>760</v>
      </c>
      <c r="B8" s="6" t="n">
        <v>131626</v>
      </c>
      <c r="C8" s="6" t="n">
        <v>150492</v>
      </c>
    </row>
    <row r="9" spans="1:3">
      <c r="A9" s="4" t="s">
        <v>761</v>
      </c>
      <c r="B9" s="4" t="s">
        <v>762</v>
      </c>
      <c r="C9" s="4" t="s">
        <v>762</v>
      </c>
    </row>
    <row r="10" spans="1:3">
      <c r="A10" s="4" t="s">
        <v>763</v>
      </c>
      <c r="B10" s="4" t="s">
        <v>764</v>
      </c>
      <c r="C10" s="4" t="s">
        <v>76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5</v>
      </c>
      <c r="B1" s="2" t="s">
        <v>1</v>
      </c>
    </row>
    <row r="2" spans="1:3">
      <c r="B2" s="2" t="s">
        <v>2</v>
      </c>
      <c r="C2" s="2" t="s">
        <v>30</v>
      </c>
    </row>
    <row r="3" spans="1:3">
      <c r="A3" s="3" t="s">
        <v>766</v>
      </c>
    </row>
    <row r="4" spans="1:3">
      <c r="A4" s="4" t="s">
        <v>767</v>
      </c>
      <c r="B4" s="6" t="n">
        <v>-505241</v>
      </c>
    </row>
    <row r="5" spans="1:3">
      <c r="A5" s="4" t="s">
        <v>768</v>
      </c>
      <c r="B5" s="5" t="n">
        <v>-211877</v>
      </c>
    </row>
    <row r="6" spans="1:3">
      <c r="A6" s="4" t="s">
        <v>769</v>
      </c>
      <c r="B6" s="6" t="n">
        <v>-293364</v>
      </c>
      <c r="C6" s="6" t="n">
        <v>-22693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70</v>
      </c>
      <c r="B1" s="2" t="s">
        <v>2</v>
      </c>
      <c r="C1" s="2" t="s">
        <v>30</v>
      </c>
    </row>
    <row r="2" spans="1:3">
      <c r="A2" s="3" t="s">
        <v>771</v>
      </c>
    </row>
    <row r="3" spans="1:3">
      <c r="A3" s="4" t="s">
        <v>772</v>
      </c>
      <c r="B3" s="6" t="n">
        <v>10088000</v>
      </c>
      <c r="C3" s="6" t="n">
        <v>8321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73</v>
      </c>
      <c r="B1" s="2" t="s">
        <v>1</v>
      </c>
    </row>
    <row r="2" spans="1:3">
      <c r="B2" s="2" t="s">
        <v>2</v>
      </c>
      <c r="C2" s="2" t="s">
        <v>30</v>
      </c>
    </row>
    <row r="3" spans="1:3">
      <c r="A3" s="3" t="s">
        <v>774</v>
      </c>
    </row>
    <row r="4" spans="1:3">
      <c r="A4" s="4" t="s">
        <v>775</v>
      </c>
      <c r="B4" s="6" t="n">
        <v>483000</v>
      </c>
      <c r="C4" s="6" t="n">
        <v>422000</v>
      </c>
    </row>
    <row r="5" spans="1:3">
      <c r="A5" s="4" t="s">
        <v>776</v>
      </c>
      <c r="B5" s="6" t="n">
        <v>309000</v>
      </c>
      <c r="C5" s="6" t="n">
        <v>263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777</v>
      </c>
      <c r="B1" s="2" t="s">
        <v>427</v>
      </c>
    </row>
    <row r="2" spans="1:2">
      <c r="A2" s="3" t="s">
        <v>778</v>
      </c>
    </row>
    <row r="3" spans="1:2">
      <c r="A3" s="5" t="n">
        <v>2017</v>
      </c>
      <c r="B3" s="6" t="n">
        <v>146008</v>
      </c>
    </row>
    <row r="4" spans="1:2">
      <c r="A4" s="5" t="n">
        <v>2018</v>
      </c>
      <c r="B4" s="5" t="n">
        <v>164117</v>
      </c>
    </row>
    <row r="5" spans="1:2">
      <c r="A5" s="5" t="n">
        <v>2019</v>
      </c>
      <c r="B5" s="5" t="n">
        <v>169861</v>
      </c>
    </row>
    <row r="6" spans="1:2">
      <c r="A6" s="5" t="n">
        <v>2020</v>
      </c>
      <c r="B6" s="5" t="n">
        <v>175806</v>
      </c>
    </row>
    <row r="7" spans="1:2">
      <c r="A7" s="5" t="n">
        <v>2021</v>
      </c>
      <c r="B7" s="5" t="n">
        <v>181959</v>
      </c>
    </row>
    <row r="8" spans="1:2">
      <c r="A8" s="4" t="s">
        <v>779</v>
      </c>
      <c r="B8" s="5" t="n">
        <v>432392</v>
      </c>
    </row>
    <row r="9" spans="1:2">
      <c r="A9" s="4" t="s">
        <v>62</v>
      </c>
      <c r="B9" s="6" t="n">
        <v>12701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80</v>
      </c>
      <c r="B1" s="2" t="s">
        <v>1</v>
      </c>
    </row>
    <row r="2" spans="1:3">
      <c r="B2" s="2" t="s">
        <v>2</v>
      </c>
      <c r="C2" s="2" t="s">
        <v>30</v>
      </c>
    </row>
    <row r="3" spans="1:3">
      <c r="A3" s="3" t="s">
        <v>781</v>
      </c>
    </row>
    <row r="4" spans="1:3">
      <c r="A4" s="4" t="s">
        <v>782</v>
      </c>
      <c r="B4" s="6" t="n">
        <v>119720</v>
      </c>
      <c r="C4" s="6" t="n">
        <v>5225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0</v>
      </c>
    </row>
    <row r="3" spans="1:3">
      <c r="A3" s="3" t="s">
        <v>784</v>
      </c>
    </row>
    <row r="4" spans="1:3">
      <c r="A4" s="4" t="s">
        <v>785</v>
      </c>
      <c r="B4" s="5" t="n">
        <v>7736594</v>
      </c>
      <c r="C4" s="5" t="n">
        <v>7331114</v>
      </c>
    </row>
    <row r="5" spans="1:3">
      <c r="A5" s="4" t="s">
        <v>786</v>
      </c>
      <c r="B5" s="6" t="n">
        <v>70669</v>
      </c>
      <c r="C5" s="6" t="n">
        <v>46766</v>
      </c>
    </row>
    <row r="6" spans="1:3">
      <c r="A6" s="4" t="s">
        <v>787</v>
      </c>
      <c r="B6" s="5" t="n">
        <v>7807263</v>
      </c>
      <c r="C6" s="5" t="n">
        <v>73778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88</v>
      </c>
      <c r="B1" s="2" t="s">
        <v>1</v>
      </c>
    </row>
    <row r="2" spans="1:3">
      <c r="B2" s="2" t="s">
        <v>2</v>
      </c>
      <c r="C2" s="2" t="s">
        <v>30</v>
      </c>
    </row>
    <row r="3" spans="1:3">
      <c r="A3" s="3" t="s">
        <v>789</v>
      </c>
    </row>
    <row r="4" spans="1:3">
      <c r="A4" s="4" t="s">
        <v>790</v>
      </c>
      <c r="B4" s="5" t="n">
        <v>7715</v>
      </c>
      <c r="C4" s="5"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91</v>
      </c>
      <c r="B1" s="2" t="s">
        <v>1</v>
      </c>
    </row>
    <row r="2" spans="1:3">
      <c r="B2" s="2" t="s">
        <v>2</v>
      </c>
      <c r="C2" s="2" t="s">
        <v>30</v>
      </c>
    </row>
    <row r="3" spans="1:3">
      <c r="A3" s="3" t="s">
        <v>792</v>
      </c>
    </row>
    <row r="4" spans="1:3">
      <c r="A4" s="4" t="s">
        <v>793</v>
      </c>
      <c r="B4" s="6" t="n">
        <v>0</v>
      </c>
      <c r="C4" s="6" t="n">
        <v>54343</v>
      </c>
    </row>
    <row r="5" spans="1:3">
      <c r="A5" s="4" t="s">
        <v>794</v>
      </c>
      <c r="B5" s="5" t="n">
        <v>0</v>
      </c>
      <c r="C5" s="5" t="n">
        <v>350000</v>
      </c>
    </row>
    <row r="6" spans="1:3">
      <c r="A6" s="4" t="s">
        <v>795</v>
      </c>
      <c r="B6" s="5" t="n">
        <v>0</v>
      </c>
      <c r="C6" s="5" t="n">
        <v>-12989</v>
      </c>
    </row>
    <row r="7" spans="1:3">
      <c r="A7" s="4" t="s">
        <v>796</v>
      </c>
      <c r="B7" s="6" t="n">
        <v>0</v>
      </c>
      <c r="C7" s="6" t="n">
        <v>39135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97</v>
      </c>
      <c r="B1" s="2" t="s">
        <v>414</v>
      </c>
      <c r="J1" s="2" t="s">
        <v>1</v>
      </c>
    </row>
    <row r="2" spans="1:11">
      <c r="B2" s="2" t="s">
        <v>2</v>
      </c>
      <c r="C2" s="2" t="s">
        <v>415</v>
      </c>
      <c r="D2" s="2" t="s">
        <v>4</v>
      </c>
      <c r="E2" s="2" t="s">
        <v>416</v>
      </c>
      <c r="F2" s="2" t="s">
        <v>30</v>
      </c>
      <c r="G2" s="2" t="s">
        <v>417</v>
      </c>
      <c r="H2" s="2" t="s">
        <v>418</v>
      </c>
      <c r="I2" s="2" t="s">
        <v>419</v>
      </c>
      <c r="J2" s="2" t="s">
        <v>2</v>
      </c>
      <c r="K2" s="2" t="s">
        <v>30</v>
      </c>
    </row>
    <row r="3" spans="1:11">
      <c r="A3" s="3" t="s">
        <v>350</v>
      </c>
    </row>
    <row r="4" spans="1:11">
      <c r="A4" s="4" t="s">
        <v>80</v>
      </c>
      <c r="B4" s="6" t="n">
        <v>16219175</v>
      </c>
      <c r="C4" s="6" t="n">
        <v>15646181</v>
      </c>
      <c r="D4" s="6" t="n">
        <v>15010875</v>
      </c>
      <c r="E4" s="6" t="n">
        <v>14531675</v>
      </c>
      <c r="F4" s="6" t="n">
        <v>14230964</v>
      </c>
      <c r="G4" s="6" t="n">
        <v>13129604</v>
      </c>
      <c r="H4" s="6" t="n">
        <v>10865715</v>
      </c>
      <c r="I4" s="6" t="n">
        <v>10385799</v>
      </c>
      <c r="J4" s="6" t="n">
        <v>61407906</v>
      </c>
      <c r="K4" s="6" t="n">
        <v>48612082</v>
      </c>
    </row>
    <row r="5" spans="1:11">
      <c r="A5" s="4" t="s">
        <v>81</v>
      </c>
      <c r="B5" s="5" t="n">
        <v>2993951</v>
      </c>
      <c r="C5" s="5" t="n">
        <v>2934928</v>
      </c>
      <c r="D5" s="5" t="n">
        <v>2569025</v>
      </c>
      <c r="E5" s="5" t="n">
        <v>2770337</v>
      </c>
      <c r="F5" s="5" t="n">
        <v>2084660</v>
      </c>
      <c r="G5" s="5" t="n">
        <v>2643531</v>
      </c>
      <c r="H5" s="5" t="n">
        <v>3655522</v>
      </c>
      <c r="I5" s="5" t="n">
        <v>3089404</v>
      </c>
      <c r="J5" s="5" t="n">
        <v>11268241</v>
      </c>
      <c r="K5" s="5" t="n">
        <v>11473117</v>
      </c>
    </row>
    <row r="6" spans="1:11">
      <c r="A6" s="4" t="s">
        <v>82</v>
      </c>
      <c r="B6" s="5" t="n">
        <v>829384</v>
      </c>
      <c r="C6" s="5" t="n">
        <v>709072</v>
      </c>
      <c r="D6" s="5" t="n">
        <v>764070</v>
      </c>
      <c r="E6" s="5" t="n">
        <v>813057</v>
      </c>
      <c r="F6" s="5" t="n">
        <v>713821</v>
      </c>
      <c r="G6" s="5" t="n">
        <v>649441</v>
      </c>
      <c r="H6" s="5" t="n">
        <v>625972</v>
      </c>
      <c r="I6" s="5" t="n">
        <v>574656</v>
      </c>
      <c r="J6" s="5" t="n">
        <v>3115583</v>
      </c>
      <c r="K6" s="5" t="n">
        <v>2563890</v>
      </c>
    </row>
    <row r="7" spans="1:11">
      <c r="A7" s="4" t="s">
        <v>798</v>
      </c>
      <c r="B7" s="5" t="n">
        <v>-75455</v>
      </c>
      <c r="C7" s="5" t="n">
        <v>241035</v>
      </c>
      <c r="D7" s="5" t="n">
        <v>283432</v>
      </c>
      <c r="E7" s="5" t="n">
        <v>80436</v>
      </c>
      <c r="F7" s="5" t="n">
        <v>55172</v>
      </c>
      <c r="G7" s="5" t="n">
        <v>-40487</v>
      </c>
      <c r="H7" s="5" t="n">
        <v>2263</v>
      </c>
      <c r="I7" s="5" t="n">
        <v>-67494</v>
      </c>
      <c r="J7" s="5" t="n">
        <v>529448</v>
      </c>
      <c r="K7" s="5" t="n">
        <v>-50546</v>
      </c>
    </row>
    <row r="8" spans="1:11">
      <c r="A8" s="4" t="s">
        <v>85</v>
      </c>
      <c r="B8" s="5" t="n">
        <v>20251505</v>
      </c>
      <c r="C8" s="5" t="n">
        <v>19828397</v>
      </c>
      <c r="D8" s="5" t="n">
        <v>18911910</v>
      </c>
      <c r="E8" s="5" t="n">
        <v>18444852</v>
      </c>
      <c r="F8" s="5" t="n">
        <v>17362297</v>
      </c>
      <c r="G8" s="5" t="n">
        <v>16657369</v>
      </c>
      <c r="H8" s="5" t="n">
        <v>15542512</v>
      </c>
      <c r="I8" s="5" t="n">
        <v>14613556</v>
      </c>
      <c r="J8" s="5" t="n">
        <v>77436664</v>
      </c>
      <c r="K8" s="5" t="n">
        <v>64175734</v>
      </c>
    </row>
    <row r="9" spans="1:11">
      <c r="A9" s="4" t="s">
        <v>87</v>
      </c>
      <c r="B9" s="5" t="n">
        <v>7384116</v>
      </c>
      <c r="C9" s="5" t="n">
        <v>5134854</v>
      </c>
      <c r="D9" s="5" t="n">
        <v>5786836</v>
      </c>
      <c r="E9" s="5" t="n">
        <v>9483855</v>
      </c>
      <c r="F9" s="5" t="n">
        <v>6295776</v>
      </c>
      <c r="G9" s="5" t="n">
        <v>5050194</v>
      </c>
      <c r="H9" s="5" t="n">
        <v>4770813</v>
      </c>
      <c r="I9" s="5" t="n">
        <v>7063217</v>
      </c>
      <c r="J9" s="5" t="n">
        <v>27789661</v>
      </c>
      <c r="K9" s="5" t="n">
        <v>23180000</v>
      </c>
    </row>
    <row r="10" spans="1:11">
      <c r="A10" s="4" t="s">
        <v>799</v>
      </c>
      <c r="B10" s="5" t="n">
        <v>8812023</v>
      </c>
      <c r="C10" s="5" t="n">
        <v>8642964</v>
      </c>
      <c r="D10" s="5" t="n">
        <v>8122342</v>
      </c>
      <c r="E10" s="5" t="n">
        <v>7616507</v>
      </c>
      <c r="F10" s="5" t="n">
        <v>7766815</v>
      </c>
      <c r="G10" s="5" t="n">
        <v>7410407</v>
      </c>
      <c r="H10" s="5" t="n">
        <v>6561827</v>
      </c>
      <c r="I10" s="5" t="n">
        <v>6411482</v>
      </c>
      <c r="J10" s="5" t="n">
        <v>33193836</v>
      </c>
      <c r="K10" s="5" t="n">
        <v>28150531</v>
      </c>
    </row>
    <row r="11" spans="1:11">
      <c r="A11" s="4" t="s">
        <v>95</v>
      </c>
      <c r="B11" s="6" t="n">
        <v>2055847</v>
      </c>
      <c r="C11" s="6" t="n">
        <v>3460626</v>
      </c>
      <c r="D11" s="6" t="n">
        <v>2842261</v>
      </c>
      <c r="E11" s="6" t="n">
        <v>541032</v>
      </c>
      <c r="F11" s="6" t="n">
        <v>1852285</v>
      </c>
      <c r="G11" s="6" t="n">
        <v>2345654</v>
      </c>
      <c r="H11" s="6" t="n">
        <v>2379182</v>
      </c>
      <c r="I11" s="6" t="n">
        <v>382499</v>
      </c>
      <c r="J11" s="6" t="n">
        <v>8899766</v>
      </c>
      <c r="K11" s="6" t="n">
        <v>6959620</v>
      </c>
    </row>
    <row r="12" spans="1:11">
      <c r="A12" s="4" t="s">
        <v>800</v>
      </c>
      <c r="B12" s="7" t="n">
        <v>0.26</v>
      </c>
      <c r="C12" s="7" t="n">
        <v>0.44</v>
      </c>
      <c r="D12" s="7" t="n">
        <v>0.36</v>
      </c>
      <c r="E12" s="7" t="n">
        <v>0.07000000000000001</v>
      </c>
      <c r="F12" s="7" t="n">
        <v>0.25</v>
      </c>
      <c r="G12" s="7" t="n">
        <v>0.32</v>
      </c>
      <c r="H12" s="7" t="n">
        <v>0.32</v>
      </c>
      <c r="I12" s="7" t="n">
        <v>0.05</v>
      </c>
      <c r="J12" s="7" t="n">
        <v>1.15</v>
      </c>
      <c r="K12" s="7" t="n">
        <v>0.95</v>
      </c>
    </row>
    <row r="13" spans="1:11">
      <c r="A13" s="4" t="s">
        <v>801</v>
      </c>
      <c r="B13" s="7" t="n">
        <v>0.26</v>
      </c>
      <c r="C13" s="7" t="n">
        <v>0.43</v>
      </c>
      <c r="D13" s="7" t="n">
        <v>0.36</v>
      </c>
      <c r="E13" s="7" t="n">
        <v>0.07000000000000001</v>
      </c>
      <c r="F13" s="7" t="n">
        <v>0.25</v>
      </c>
      <c r="G13" s="7" t="n">
        <v>0.32</v>
      </c>
      <c r="H13" s="7" t="n">
        <v>0.32</v>
      </c>
      <c r="I13" s="7" t="n">
        <v>0.05</v>
      </c>
      <c r="J13" s="7" t="n">
        <v>1.14</v>
      </c>
      <c r="K13" s="7" t="n">
        <v>0.9399999999999999</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40:53Z</dcterms:created>
  <dcterms:modified xmlns:dcterms="http://purl.org/dc/terms/" xmlns:xsi="http://www.w3.org/2001/XMLSchema-instance" xsi:type="dcterms:W3CDTF">2017-03-16T16:40:53Z</dcterms:modified>
</cp:coreProperties>
</file>